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redit Facility" sheetId="19" state="visible" r:id="rId19"/>
    <sheet xmlns:r="http://schemas.openxmlformats.org/officeDocument/2006/relationships" name="Convertible Senior Not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Preferred Stock a" sheetId="23" state="visible" r:id="rId23"/>
    <sheet xmlns:r="http://schemas.openxmlformats.org/officeDocument/2006/relationships" name="Commitments" sheetId="24" state="visible" r:id="rId24"/>
    <sheet xmlns:r="http://schemas.openxmlformats.org/officeDocument/2006/relationships" name="Share-Based Payments" sheetId="25" state="visible" r:id="rId25"/>
    <sheet xmlns:r="http://schemas.openxmlformats.org/officeDocument/2006/relationships" name="Employee Benefits Plan" sheetId="26" state="visible" r:id="rId26"/>
    <sheet xmlns:r="http://schemas.openxmlformats.org/officeDocument/2006/relationships" name="Supplemental Information to Con" sheetId="27" state="visible" r:id="rId27"/>
    <sheet xmlns:r="http://schemas.openxmlformats.org/officeDocument/2006/relationships" name="Selected Quarterly Financial Da" sheetId="28" state="visible" r:id="rId28"/>
    <sheet xmlns:r="http://schemas.openxmlformats.org/officeDocument/2006/relationships" name="Litigation" sheetId="29" state="visible" r:id="rId29"/>
    <sheet xmlns:r="http://schemas.openxmlformats.org/officeDocument/2006/relationships" name="Subsequent Events"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Segments, Geographic34"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Expenses (Tables)" sheetId="37" state="visible" r:id="rId37"/>
    <sheet xmlns:r="http://schemas.openxmlformats.org/officeDocument/2006/relationships" name="Convertible Senior Notes (Table"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itments (Tables)" sheetId="41" state="visible" r:id="rId41"/>
    <sheet xmlns:r="http://schemas.openxmlformats.org/officeDocument/2006/relationships" name="Share-Based Payments (Tables)" sheetId="42" state="visible" r:id="rId42"/>
    <sheet xmlns:r="http://schemas.openxmlformats.org/officeDocument/2006/relationships" name="Selected Quarterly Financial 43" sheetId="43" state="visible" r:id="rId43"/>
    <sheet xmlns:r="http://schemas.openxmlformats.org/officeDocument/2006/relationships" name="Principal Industry - Additional" sheetId="44" state="visible" r:id="rId44"/>
    <sheet xmlns:r="http://schemas.openxmlformats.org/officeDocument/2006/relationships" name="Summary of Significant Accoun45" sheetId="45" state="visible" r:id="rId45"/>
    <sheet xmlns:r="http://schemas.openxmlformats.org/officeDocument/2006/relationships" name="Financial Assets Measured at Fa" sheetId="46" state="visible" r:id="rId46"/>
    <sheet xmlns:r="http://schemas.openxmlformats.org/officeDocument/2006/relationships" name="Reconciliation of Beginning and" sheetId="47" state="visible" r:id="rId47"/>
    <sheet xmlns:r="http://schemas.openxmlformats.org/officeDocument/2006/relationships" name="Inventory Valued at Lower of Co" sheetId="48" state="visible" r:id="rId48"/>
    <sheet xmlns:r="http://schemas.openxmlformats.org/officeDocument/2006/relationships" name="Property and Equipment, Estimat" sheetId="49" state="visible" r:id="rId49"/>
    <sheet xmlns:r="http://schemas.openxmlformats.org/officeDocument/2006/relationships" name="Reconciliation of Weighted Aver" sheetId="50" state="visible" r:id="rId50"/>
    <sheet xmlns:r="http://schemas.openxmlformats.org/officeDocument/2006/relationships" name="Business Segments, Geographic51" sheetId="51" state="visible" r:id="rId51"/>
    <sheet xmlns:r="http://schemas.openxmlformats.org/officeDocument/2006/relationships" name="Information by Segment and Reco" sheetId="52" state="visible" r:id="rId52"/>
    <sheet xmlns:r="http://schemas.openxmlformats.org/officeDocument/2006/relationships" name="Information by Geographic Area " sheetId="53" state="visible" r:id="rId53"/>
    <sheet xmlns:r="http://schemas.openxmlformats.org/officeDocument/2006/relationships" name="Net Sales to Major Customers (D" sheetId="54" state="visible" r:id="rId54"/>
    <sheet xmlns:r="http://schemas.openxmlformats.org/officeDocument/2006/relationships" name="Joint Ventures - Additional Inf" sheetId="55" state="visible" r:id="rId55"/>
    <sheet xmlns:r="http://schemas.openxmlformats.org/officeDocument/2006/relationships" name="Business Combinations - Additio" sheetId="56" state="visible" r:id="rId56"/>
    <sheet xmlns:r="http://schemas.openxmlformats.org/officeDocument/2006/relationships" name="Changes in Carrying Amount of G" sheetId="57" state="visible" r:id="rId57"/>
    <sheet xmlns:r="http://schemas.openxmlformats.org/officeDocument/2006/relationships" name="Goodwill - Additional Informati" sheetId="58" state="visible" r:id="rId58"/>
    <sheet xmlns:r="http://schemas.openxmlformats.org/officeDocument/2006/relationships" name="Intangible Assets (Detail)" sheetId="59" state="visible" r:id="rId59"/>
    <sheet xmlns:r="http://schemas.openxmlformats.org/officeDocument/2006/relationships" name="Intangible Assets - Additional " sheetId="60" state="visible" r:id="rId60"/>
    <sheet xmlns:r="http://schemas.openxmlformats.org/officeDocument/2006/relationships" name="Future Amortization Expenses (D" sheetId="61" state="visible" r:id="rId61"/>
    <sheet xmlns:r="http://schemas.openxmlformats.org/officeDocument/2006/relationships" name="Concentration of Credit Risk - " sheetId="62" state="visible" r:id="rId62"/>
    <sheet xmlns:r="http://schemas.openxmlformats.org/officeDocument/2006/relationships" name="Accrued Expenses (Detail)" sheetId="63" state="visible" r:id="rId63"/>
    <sheet xmlns:r="http://schemas.openxmlformats.org/officeDocument/2006/relationships" name="Related Party Transactions - Ad" sheetId="64" state="visible" r:id="rId64"/>
    <sheet xmlns:r="http://schemas.openxmlformats.org/officeDocument/2006/relationships" name="Credit Facility - Additional In" sheetId="65" state="visible" r:id="rId65"/>
    <sheet xmlns:r="http://schemas.openxmlformats.org/officeDocument/2006/relationships" name="Convertible Senior Notes (Detai" sheetId="66" state="visible" r:id="rId66"/>
    <sheet xmlns:r="http://schemas.openxmlformats.org/officeDocument/2006/relationships" name="Convertible Senior Notes (Paren" sheetId="67" state="visible" r:id="rId67"/>
    <sheet xmlns:r="http://schemas.openxmlformats.org/officeDocument/2006/relationships" name="Convertible Senior Notes - Addi" sheetId="68" state="visible" r:id="rId68"/>
    <sheet xmlns:r="http://schemas.openxmlformats.org/officeDocument/2006/relationships" name="Key Component of Convertible Se" sheetId="69" state="visible" r:id="rId69"/>
    <sheet xmlns:r="http://schemas.openxmlformats.org/officeDocument/2006/relationships" name="Income Taxes - Additional Infor" sheetId="70" state="visible" r:id="rId70"/>
    <sheet xmlns:r="http://schemas.openxmlformats.org/officeDocument/2006/relationships" name="Provision (Benefit) for Income " sheetId="71" state="visible" r:id="rId71"/>
    <sheet xmlns:r="http://schemas.openxmlformats.org/officeDocument/2006/relationships" name="Components of Deferred Tax Asse" sheetId="72" state="visible" r:id="rId72"/>
    <sheet xmlns:r="http://schemas.openxmlformats.org/officeDocument/2006/relationships" name="Reconciliation for Significant " sheetId="73" state="visible" r:id="rId73"/>
    <sheet xmlns:r="http://schemas.openxmlformats.org/officeDocument/2006/relationships" name="Components of Income (Loss) Bef" sheetId="74" state="visible" r:id="rId74"/>
    <sheet xmlns:r="http://schemas.openxmlformats.org/officeDocument/2006/relationships" name="Information of UTPs Affecting E" sheetId="75" state="visible" r:id="rId75"/>
    <sheet xmlns:r="http://schemas.openxmlformats.org/officeDocument/2006/relationships" name="Leases - Additional Information" sheetId="76" state="visible" r:id="rId76"/>
    <sheet xmlns:r="http://schemas.openxmlformats.org/officeDocument/2006/relationships" name="Schedule of Minimum Annual Leas" sheetId="77" state="visible" r:id="rId77"/>
    <sheet xmlns:r="http://schemas.openxmlformats.org/officeDocument/2006/relationships" name="Common Stock, Preferred Stock78" sheetId="78" state="visible" r:id="rId78"/>
    <sheet xmlns:r="http://schemas.openxmlformats.org/officeDocument/2006/relationships" name="Commitments - Additional Inform" sheetId="79" state="visible" r:id="rId79"/>
    <sheet xmlns:r="http://schemas.openxmlformats.org/officeDocument/2006/relationships" name="Future Annual Minimum Royalty G" sheetId="80" state="visible" r:id="rId80"/>
    <sheet xmlns:r="http://schemas.openxmlformats.org/officeDocument/2006/relationships" name="Future Minimum Guaranteed Amoun" sheetId="81" state="visible" r:id="rId81"/>
    <sheet xmlns:r="http://schemas.openxmlformats.org/officeDocument/2006/relationships" name="Share-Based Payments - Addition" sheetId="82" state="visible" r:id="rId82"/>
    <sheet xmlns:r="http://schemas.openxmlformats.org/officeDocument/2006/relationships" name="Summary of Restricted Stock Awa" sheetId="83" state="visible" r:id="rId83"/>
    <sheet xmlns:r="http://schemas.openxmlformats.org/officeDocument/2006/relationships" name="Summary of RSU Award Activity (" sheetId="84" state="visible" r:id="rId84"/>
    <sheet xmlns:r="http://schemas.openxmlformats.org/officeDocument/2006/relationships" name="Total Share-Based Compensation " sheetId="85" state="visible" r:id="rId85"/>
    <sheet xmlns:r="http://schemas.openxmlformats.org/officeDocument/2006/relationships" name="Employee Benefits Plan - Additi" sheetId="86" state="visible" r:id="rId86"/>
    <sheet xmlns:r="http://schemas.openxmlformats.org/officeDocument/2006/relationships" name="Supplemental Information to C87" sheetId="87" state="visible" r:id="rId87"/>
    <sheet xmlns:r="http://schemas.openxmlformats.org/officeDocument/2006/relationships" name="Quarterly Financial Data (Detai" sheetId="88" state="visible" r:id="rId88"/>
    <sheet xmlns:r="http://schemas.openxmlformats.org/officeDocument/2006/relationships" name="Subsequent Events - Additional " sheetId="89" state="visible" r:id="rId89"/>
    <sheet xmlns:r="http://schemas.openxmlformats.org/officeDocument/2006/relationships" name="Valuation and Qualifying Accoun" sheetId="90" state="visible" r:id="rId90"/>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JAKK</t>
  </si>
  <si>
    <t>Entity Registrant Name</t>
  </si>
  <si>
    <t>JAKKS PACIF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 for uncollectible accounts of $2,864 and $10,940 in 2016 and 2017, respectively</t>
  </si>
  <si>
    <t>Inventory, net</t>
  </si>
  <si>
    <t>Income taxes receivable</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Intangible assets, net</t>
  </si>
  <si>
    <t>Other long term assets</t>
  </si>
  <si>
    <t>Investment in DreamPlay, LLC</t>
  </si>
  <si>
    <t>Goodwill</t>
  </si>
  <si>
    <t>Trademarks</t>
  </si>
  <si>
    <t>Total assets</t>
  </si>
  <si>
    <t>Current liabilities</t>
  </si>
  <si>
    <t>Accounts payable</t>
  </si>
  <si>
    <t>Accrued expenses</t>
  </si>
  <si>
    <t>Reserve for sales returns and allowances</t>
  </si>
  <si>
    <t>Short term debt</t>
  </si>
  <si>
    <t>Convertible senior notes, net</t>
  </si>
  <si>
    <t>Total current liabilities</t>
  </si>
  <si>
    <t>Other liabilities</t>
  </si>
  <si>
    <t>Income taxes payable</t>
  </si>
  <si>
    <t>Deferred income taxes, net</t>
  </si>
  <si>
    <t>Total liabilities</t>
  </si>
  <si>
    <t>Commitments and Contingencies</t>
  </si>
  <si>
    <t xml:space="preserve"> </t>
  </si>
  <si>
    <t>Stockholders' equity</t>
  </si>
  <si>
    <t>Preferred stock, $.001 par value; 5,000,000 shares authorized; nil outstanding</t>
  </si>
  <si>
    <t>Common stock, $.001 par value; 100,000,000 shares authorized; 19,376,773 and 26,957,354 shares issued and outstanding in 2016 and 2017, respectively</t>
  </si>
  <si>
    <t>Treasury stock, at cost; 3,112,840 shares</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SOLIDATED BALANCE SHEETS (Parenthetical) - USD ($) $ in Thousands</t>
  </si>
  <si>
    <t>Accounts receivable, allowance for uncollectible accounts</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Net Sales</t>
  </si>
  <si>
    <t>Cost of sales</t>
  </si>
  <si>
    <t>Gross profit</t>
  </si>
  <si>
    <t>Selling, general and administrative expenses</t>
  </si>
  <si>
    <t>Goodwill and other intangibles impairment</t>
  </si>
  <si>
    <t>Income (loss) from operations</t>
  </si>
  <si>
    <t>Change in fair value of business combination liability</t>
  </si>
  <si>
    <t>Income from joint ventures</t>
  </si>
  <si>
    <t>Other income</t>
  </si>
  <si>
    <t>Loss on extinguishment of convertible senior notes</t>
  </si>
  <si>
    <t>Write-off of investment in DreamPlay, LLC</t>
  </si>
  <si>
    <t>Interest income</t>
  </si>
  <si>
    <t>Interest expense</t>
  </si>
  <si>
    <t>Income (loss) before provision for income taxes</t>
  </si>
  <si>
    <t>Provision for income taxes</t>
  </si>
  <si>
    <t>Net income (loss)</t>
  </si>
  <si>
    <t>Net income (loss) attributable to non-controlling interests</t>
  </si>
  <si>
    <t>Net income (loss) attributable to JAKKS Pacific, Inc.</t>
  </si>
  <si>
    <t>Basic earnings (loss) per share</t>
  </si>
  <si>
    <t>Basic weighted number of shares</t>
  </si>
  <si>
    <t>Diluted earnings (loss) per share</t>
  </si>
  <si>
    <t>Diluted weighted number of shares</t>
  </si>
  <si>
    <t>CONSOLIDATED STATEMENTS OF COMPREHENSIVE INCOME (LOSS) - USD ($) $ in Thousands</t>
  </si>
  <si>
    <t>Other comprehensive income (loss):</t>
  </si>
  <si>
    <t>Foreign currency translation adjustment</t>
  </si>
  <si>
    <t>Comprehensive income (loss)</t>
  </si>
  <si>
    <t>Less: Comprehensive income (loss) attributable to non-controlling interests</t>
  </si>
  <si>
    <t>Comprehensive income (loss) attributable to JAKKS Pacific, Inc.</t>
  </si>
  <si>
    <t>CONSOLIDATED STATEMENTS OF STOCKHOLDERS' EQUITY - USD ($) shares in Thousands, $ in Thousands</t>
  </si>
  <si>
    <t>Common Stock</t>
  </si>
  <si>
    <t>Treasury Stock</t>
  </si>
  <si>
    <t>Additional Paid-in Capital</t>
  </si>
  <si>
    <t>Accumulated Deficit</t>
  </si>
  <si>
    <t>Accumulated Other Comprehensive Loss</t>
  </si>
  <si>
    <t>JAKKS Pacific, Inc. Stockholders' Equity</t>
  </si>
  <si>
    <t>Non- Controlling Interests</t>
  </si>
  <si>
    <t>Beginning Balance (in shares) at Dec. 31, 2014</t>
  </si>
  <si>
    <t>Beginning Balance at Dec. 31, 2014</t>
  </si>
  <si>
    <t>Restricted stock grants (in shares)</t>
  </si>
  <si>
    <t>Restricted stock grants</t>
  </si>
  <si>
    <t>Retirement of restricted stock</t>
  </si>
  <si>
    <t>Retirement of restricted stock (in shares)</t>
  </si>
  <si>
    <t>Repurchase of common stock</t>
  </si>
  <si>
    <t>Repurchase of common stock (in shares)</t>
  </si>
  <si>
    <t>Retirement of treasury stock</t>
  </si>
  <si>
    <t>Ending Balance (in shares) at Dec. 31, 2015</t>
  </si>
  <si>
    <t>Ending Balance at Dec. 31, 2015</t>
  </si>
  <si>
    <t>Contributions from non-controlling interests</t>
  </si>
  <si>
    <t>Repurchase of common stock for employee tax withholding</t>
  </si>
  <si>
    <t>Repurchase of common stock for employee tax withholding (in shares)</t>
  </si>
  <si>
    <t>Excess tax benefit on vesting of restricted stock</t>
  </si>
  <si>
    <t>Ending Balance (in shares) at Dec. 31, 2016</t>
  </si>
  <si>
    <t>Ending Balance at Dec. 31, 2016</t>
  </si>
  <si>
    <t>Shares issued in exchange for convertible notes</t>
  </si>
  <si>
    <t>Shares issued in exchange for convertible notes (in shares)</t>
  </si>
  <si>
    <t>Issuance of common stock to Hongkong Meisheng</t>
  </si>
  <si>
    <t>Issuance of common stock to Hongkong Meisheng (in shares)</t>
  </si>
  <si>
    <t>Adjustment to additional paid in capital</t>
  </si>
  <si>
    <t>Ending Balance (in shares) at Dec. 31, 2017</t>
  </si>
  <si>
    <t>Ending Balance at Dec. 31, 2017</t>
  </si>
  <si>
    <t>CONSOLIDATED STATEMENTS OF CASH FLOWS - USD ($) $ in Thousands</t>
  </si>
  <si>
    <t>Cash flows from operating activities</t>
  </si>
  <si>
    <t>Adjustments to reconcile net income (loss) to net cash provided by operating activities:</t>
  </si>
  <si>
    <t>Provision for doubtful accounts</t>
  </si>
  <si>
    <t>Depreciation and amortization</t>
  </si>
  <si>
    <t>Write-off and amortization of debt issuance costs</t>
  </si>
  <si>
    <t>Share-based compensation expense</t>
  </si>
  <si>
    <t>(Gain) loss on disposal of property and equipment</t>
  </si>
  <si>
    <t>Intangibles impairment</t>
  </si>
  <si>
    <t>Goodwill impairment</t>
  </si>
  <si>
    <t>(Gain) loss on extinguishment of convertible senior notes</t>
  </si>
  <si>
    <t>Deferred income taxes</t>
  </si>
  <si>
    <t>Change in fair value of convertible senior notes</t>
  </si>
  <si>
    <t>Changes in operating assets and liabilities, net of acquisitions:</t>
  </si>
  <si>
    <t>Accounts receivable</t>
  </si>
  <si>
    <t>Inventory</t>
  </si>
  <si>
    <t>Total adjustments</t>
  </si>
  <si>
    <t>Net cash provided by operating activities</t>
  </si>
  <si>
    <t>Cash flows from investing activities</t>
  </si>
  <si>
    <t>Purchases of property and equipment</t>
  </si>
  <si>
    <t>Proceeds from sale of property and equipment</t>
  </si>
  <si>
    <t>Distributions from joint venture</t>
  </si>
  <si>
    <t>Cash paid for intangible assets</t>
  </si>
  <si>
    <t>Sale of marketable securities</t>
  </si>
  <si>
    <t>Change in other assets</t>
  </si>
  <si>
    <t>Net cash used in investing activities</t>
  </si>
  <si>
    <t>Cash flows from financing activities</t>
  </si>
  <si>
    <t>Surrender of common stock</t>
  </si>
  <si>
    <t>Net proceeds from credit facility borrowings</t>
  </si>
  <si>
    <t>Repayment of credit facility borrowings</t>
  </si>
  <si>
    <t>Credit facility costs</t>
  </si>
  <si>
    <t>Repurchase of convertible senior notes</t>
  </si>
  <si>
    <t>Proceeds from issuance of common shares of non-controlling interests</t>
  </si>
  <si>
    <t>Proceeds from issuance of common stock</t>
  </si>
  <si>
    <t>Excess tax benefit from share-based compensation</t>
  </si>
  <si>
    <t>Net cash used in financing activities</t>
  </si>
  <si>
    <t>Net increase (decrease) in cash and cash equivalents</t>
  </si>
  <si>
    <t>Effect of foreign currency translation</t>
  </si>
  <si>
    <t>Cash and cash equivalents, beginning of year</t>
  </si>
  <si>
    <t>Cash and cash equivalents, end of year</t>
  </si>
  <si>
    <t>Cash paid during the period for:</t>
  </si>
  <si>
    <t>Interest</t>
  </si>
  <si>
    <t>Income taxes</t>
  </si>
  <si>
    <t>4.25% Convertible Senior Notes (due 2018)</t>
  </si>
  <si>
    <t>CONSOLIDATED STATEMENTS OF CASH FLOWS (Parenthetical) - USD ($)</t>
  </si>
  <si>
    <t>Accounts Payable</t>
  </si>
  <si>
    <t>Purchase of property and equipment incurred</t>
  </si>
  <si>
    <t>Accrued Expenses</t>
  </si>
  <si>
    <t>Principal Industry</t>
  </si>
  <si>
    <t>Note 1—Principal Industry
JAKKS Pacific, Inc. (the “Company”) is engaged in the
development, production and marketing of consumer products,
including toys and related products, electronic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
The Company was incorporated under the laws of the State of
Delaware in January 1995.</t>
  </si>
  <si>
    <t>Summary of Significant Accounting Policies</t>
  </si>
  <si>
    <t>Note 2—Summary of Significant Accounting Policies
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Revenue recognition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moving
merchandise. These credits are recorded as a reduction of gross
sales at the time of the sale.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s
measured at fair value on a recurring basis as of December 31 (in
thousands):
Fair Value Measurements
Carrying Amount as of
As of December 31, 2016
December 31, 2016
Level 1
Level 2
Level 3
Cash equivalents
$
15,312
$
15,312
$
—
$
—
Fair Value Measurements
Carrying Amount as of
As of December 31, 2017
December 31, 2017
Level 1
Level 2
Level 3
Cash equivalents
$
13,718
$
13,718
$
—
$
—
3.25% Convertible senior notes due in 2020
$
22,469
$
—
$
—
$
22,469
The following table provides a reconciliation of the beginning and
ending balances of assets measured at fair value on a recurring
basis using significant unobservable inputs (Level 3) (in
thousands):
2017
Balance at January 1, 2017
$
—
Issuance of 3.25% Convertible Senior Notes due in 2020
22,161
Change in fair value
308
Balance at December 31, 2017
$
22,469
The Company’s accounts receivable, accounts payable and
accrued expenses represent financial instruments. The carrying
value of these financial instruments is a reasonable approximation
of fair value.
In
August 2017, the Company agreed with Oasis Management and Oasis
Investments II Master Fund Ltd., the holder of approximately $21.5
million face amount of its 4.25% convertible senior notes due in
2018 (“2018 Notes”), to exchange and extend the
maturity date of these notes to November 1, 2020. In addition, the
interest rate was reduced to 3.25% per annum and the conversion
rate was increased to 328.0302 shares of the Company’s common
stock per $1,000 principal amount of notes, among other things.
These notes are hereafter referred to as the “3.25%
Convertible Senior Notes due in 2020” or “3.25% 2020
Notes.” After execution of a definitive agreement and final
approval by the other members of the Company’s Board of
Directors and Oasis’ Investment Committee, the transaction
closed on November 7, 2017. The principal balance of the remaining
2018 Notes amounted to approximately $21.2 million. In connection
with the transaction, the Company elected the fair value option of
measurement for the 3.25% 2020 Notes under ASC
815 Derivatives
and Hedging .
As a result, these notes are re-measured each reporting period
using Level 3 inputs (Monte
Carlo ,
with changes in fair value reflected in current period earnings in
our consolidated statements of operations. At December 31, 2017 the
3.25% 2020 Notes had a fair value of $22.5 million.
The fair value of the remaining 4.25% convertible senior notes
payable due 2018 as of December 31, 2016 and 2017 was $18.9 million
and $20.5 million respectively, based upon the most recent quoted
market prices, and the fair value of the 4.875% convertible senior
notes payable due 2020 as of December 31, 2016 and 2017 was $89.3
million and $89.7 million, respectively, based upon the most recent
quoted market prices. The fair values of the convertible senior
notes are considered to be Level 3 measurements on the fair value
hierarchy.
For the years ended December 31, 2016 and 2017, there was no
impairment to the value of the Company’s non-financial
assets.
Inventory
Inventory, which includes the ex-factory cost of goods, capitalized
warehouse costs and in-bound freight and duty, is valued at the
lower of cost (first-in, first-out) or market, net of inventory
obsolescence reserve, and consists of the following (in
thousands):
December 31,
2016
2017
Raw materials
$
5,204
$
3,265
Finished goods
70,231
55,167
$
75,435
$
58,432
During the first quarter of 2017, the Company adopted Accounting
Standards Update (“ASU”)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adoption of
ASU 2015-11 did not have a material impact on the Company’s
consolidated financial statements.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5, 2016 and 2017.
For the years ended December 31, 2015, 2016 and 2017, the
Company’s aggregate depreciation expense related to property
and equipment was $10.9 million, $13.9 million and $13.0 million,
respectively.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5, 2016 and
2017, was approximately $15.8 million, $20.1 million and $10.8
million, respectively.
The Company also participates in cooperative advertising
arrangements with certain customers, whereby it allows a discount
from invoiced product amounts in exchange for customer purchased
advertising that features the Company’s products. Typically,
these discounts range from 2% to 10%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Income taxes
The Company does not file a consolidated return with its foreign
subsidiaries. The Company files federal and state returns and its
foreign subsidiaries file returns in their respective
jurisdictions.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October 2016, the FASB issued ASU 2016-16, “Income Taxes
(Topic 740): Intra-Entity Transfers of Assets Other than
Inventory.” The amendments in this ASU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Company
expects the impact of this ASU to be immaterial to its consolidated
financial statements.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loss/gain within stockholders’ equity. The Company’s
primary currency translation exposures in 2015, 2016 and 2017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here were no
impairments for years ended December 31, 2015 and 2016. In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
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are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For the years ended December 31, 2015 and 2016, there was no
impairment to the value of the Company's goodwill or trademarks. In
the third quarter of 2017, the Company determined that the fair
values of its reporting units should be retested for potential
impairment. Based on the retesting performed with the assistance of
a third-party valuation consultant as of September 30, 2017, it was
determined that the fair values of two of its three reporting units
were less than their respective carrying amounts. Accordingly, a
charge of $8.3 million for goodwill impairment was recorded.
Share-based Compensation
The Company measures all employee stock-based compensation awards
using a fair value method and records such expense in its
consolidated financial statements. The Company recorded $1.6
million, $1.6 million and $3.1 million of restricted stock expense
in 2015, 2016 and 2017, respectively. See Note 17 for further
details relating to share based compensation.
Earnings per share
The following table is a reconciliation of the weighted-average
shares used in the computation of basic and diluted earnings per
share (“EPS”) for the periods presented (in thousands,
except per share data):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2016
Weighted
Average
Income
Shares
Per Share
Basic EPS
Income available to common stockholders
$
1,243
16,542
$
0.08
Effect of dilutive securities:
Assumed conversion of convertible senior notes
—
—
Options and warrants
—
—
Unvested performance stock grants
—
—
Unvested restricted stock grants
—
123
Diluted EPS
Income available to common stockholders plus assumed exercises and
conversion
$
1,243
16,665
$
0.07
2017
Weighted
Average
Loss
Shares
Per Share
Basic EPS
Loss attributable to common stockholders
$
(83,085
)
21,341
$
(3.89
)
Effect of dilutive securities:
Assumed conversion of convertible senior notes
—
—
Options and warrants
—
—
Unvested performance stock grants
—
—
Unvested restricted stock grants
—
—
Diluted EPS
Loss attributable to common stockholders plus assumed exercises and
conversion
$
(83,085
)
21,341
$
(3.89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5, 2016 and 2017, the convertible senior notes interest and
related common share equivalent of nil, 23,004,916 and 18,272,906,
respectively, were excluded from the diluted earnings per share
calculation because they were anti-dilutive. Potentially dilutive
stock options and warrants of 1,518,596, 1,500,000 and 1,062,500
for the years ended December 31, 2015, 2016 and 2017, respectively,
were excluded from the computation of diluted earnings per share
since they would have been anti-dilutive. Potentially dilutive
restricted stock of nil for each of the years ended December 31,
2015, 2016 and 2017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
Debt with Conversion and Other Option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the Company’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2017, the Company exchanged and retired an aggregate
of $51.1 million principal amount of the 2018 Notes at par for
$35.6 million in cash and approximately 3.0 million shares of its
common stock, reducing the principal balance of the remaining 2018
Notes to approximately $21.2 million. In addition, $21.5 million
principal amount of the 2018 Notes were exchanged and their
maturity extended to November 1, 2020 along with a reduction in the
interest rate to 3.25% per annum if paid in cash and a reduction in
the conversion price to $3.05 per share (the “3.25% 2020
Notes”).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The Company received net proceeds of approximately $110.4
million from the offering of which $24.0 million was used to
repurchase 3.1 million shares of the Company’s common stock
under a prepaid forward purchase contract. In January 2016, the
Company repurchased and retired an aggregate of $2.0 million
principal amount of the 2020 Not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allocated to treasury stock. Any
dividends declared and paid on the shares underlying the forward
contract are to be reverted back to the Company based on the
contractual terms of the forward contract.
Reclassifications
Certain reclassifications were made to the prior year consolidated
financial statements to conform to current year presentation.
Recent Accounting Pronouncements
In May 2014, the FASB issued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The Company’s approach to analyze the impact of the standard
on its revenue contracts included a review of existing contracts
with customers, an evaluation of the specific terms of those
contracts and the appropriate treatment under the new standards,
and a comparison of that new treatment to its existing accounting
policies to identify differences. The Company will adopt the
requirements of the new standard on January 1, 2018 using the
modified retrospective approach.
The Company identified the same performance obligation (sale of our
products) under Topic 606 as compared with deliverables and
separate units of account previously identified under Topic
605.
The Company does offer certain types of variable consideration to
customers such as discounts, pricing allowances and collaborative
marketing arrangements. The standard requires us to estimate these
amounts. The Company anticipates that the timing and measurement of
revenue will be consistent with its current revenue recognition
although the approach to revenue recognition will now be based on
the transfer of control. As a result, there will be no impact to
the Company’s consolidated financial statements on the
adoption of the new standard as of January 1, 2018.
The Company established new key controls within its financial
reporting infrastructure specific to its adoption of ASC 606.
Furthermore, additional disclosures will be required to enable
users to understand the nature, amount, timing, and uncertainty of
revenue and cash flows arising from contracts with customers.
Beginning in the first quarter of 2018, additional disclosures will
include, but are not limited to, significant judgments and
practical expedients elected in the adoption of Topic 606.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is
not expected to have a material impact on the Company’s
consolidated financial statements.
In February 2016, the FASB issued Accounting Standards Update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the Company’s consolidated
financial statements.
In October 2016, the FASB issued ASU 2016-16, “Income Taxes
(Topic 740): Intra-Entity Transfers of Assets Other than
Inventory.” The amendments in this ASU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adoption
of this standard is not expected to have a material impact on the
Company’s consolidated financial statements.
In November 2016, the FASB issued ASU 2016-18, “Statement of
Cash Flows (Topic 230): Restricted Cash”. The update requires
that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t>
  </si>
  <si>
    <t>Business Segments, Geographic Data, Sales by Product Group and Major Customers</t>
  </si>
  <si>
    <t>Note 3—Business Segments, Geographic Data, Sales by Product
Group and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and kids’ indoor and outdoor
furniture, primarily within the United States and Canada.
Within the International segment, the Company markets and sells its
toy products in markets outside of the U.S. and Canada, primarily
in the European, Asia Pacific, and Latin and South American
regions.
Within the Halloween segment, the Company markets and sells
Halloween costumes and accessories and everyday costume play
products, primarily in the U.S. and Canada.
Segment performance is measured at the operating income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16 and 2017 and for the three years in the period ended December
31, 2017 are as follows (in thousands):
Years Ended December 31,
2015
2016
2017
Net Sales
U.S. and Canada
$
478,728
$
478,595
$
406,411
International
169,826
131,229
107,231
Halloween
97,187
96,779
99,469
$
745,741
$
706,603
$
613,111
Years Ended December 31,
2015
2016
2017
Income (Loss) from Operations
U.S. and Canada
$
17,562
$
17,434
$
(35,720
)
International
16,249
4,360
(13,184
)
Halloween
(3,281
)
(4,688
)
(15,254
)
$
30,530
$
17,106
$
(64,158
)
Years Ended December 31,
2015
2016
2017
Depreciation and Amortization Expense
U.S. and Canada
$
13,023
$
16,817
$
15,286
International
4,439
4,549
4,079
Halloween
1,398
1,578
1,638
$
18,860
$
22,944
$
21,003
December 31,
2016
2017
Assets
U.S. and Canada
$
306,895
$
229,505
International
119,560
106,255
Halloween
37,848
34,589
$
464,303
$
370,349
Information regarding the Company’s operations in different
geographical areas is presented below on the basis the Company uses
to manage its business. Net revenues are categorized based upon
location of the customer, while long-lived assets are categorized
based upon the location of the Company’s assets. Tools, dies
and molds represent a substantial portion of the long-lived assets
included in the United States with a net book value of $15.7
million in 2016 and $17.0 million in 2017 and substantially all of
these assets are located in China. The following tables present
information about the Company by geographic area as of December 31,
2016 and 2017 and for each of the three years in the period ended
December 31, 2017 (in thousands):
December 31,
2016
2017
Long-lived Assets
China
$
15,710
$
17,194
United States
6,587
5,755
Hong Kong
544
278
$
22,841
$
23,227
Years Ended December 31,
2015
2016
2017
Net Sales by Customer Area
United States
$
542,101
$
544,096
$
479,133
Europe
117,313
92,811
71,094
Canada
32,587
26,947
21,882
Hong Kong
1,675
2,012
1,064
Other
52,065
40,737
39,938
$
745,741
$
706,603
$
613,111
Major Customers
Net sales to major customers were as follows (in thousands, except
for percentages):
2015
2016
2017
Percentage of
Percentage of
Percentage of
Amount
Net Sales
Amount
Net Sales
Amount
Net Sales
Wal-Mart
$
180,758
24.3
%
$
186,894
26.5
%
$
156,436
25.5
%
Target
96,850
13.0
110,233
15.6
108,799
17.8
Toys 'R' Us
96,446
12.9
90,568
12.8
69,508
11.3
$
374,054
50.2
%
$
387,695
54.9
%
$
334,743
54.6
%
As of December 31, 2016 and 2017, the Toys “R” Us, Inc.
(“TRU”) consolidated accounts receivable balance
represented 23.5% and 26.4%, respectively, of the Company’s
gross accounts receivable. When combined with Wal-Mart and Target,
the Company’s other two most significant customers, these
customers represent 59.6% and 60.6%, respectively, of gross
accounts receivable at December 31, 2016 and
2017.
On September 18, 2017, TRU and certain of its U.S. subsidiaries and
its Canadian subsidiary voluntarily filed for relief under Chapter
11 of the Bankruptcy Code in the U.S. The Canadian subsidiary also
began parallel proceedings under the Companies’ Creditors
Arrangement Act (“CCAA”) in Canada. As a result, the
Company has reserved $8.9 million of the TRU pre-petition
consolidated accounts receivable balance of $22.8 million resulting
in a net pre-petition consolidated accounts receivable balance of
$13.9 million as of December 31, 2017. The unreserved amount
includes $2.9 million and the Company can assert a priority claim
under section 503(b)(9) of the Bankruptcy Code for this amount. The
balance of the unreserved amount has been submitted to the
Company’s insurance carrier and is expected to be
recovered.
On September 20, 2017, TRU received interim approval to access up
to $2.2 billion in debtor-in-possession financing and on September
22, 2017 TRU closed on $3.1 billion of debtor-in-possession
financing to support its ongoing liquidity needs. Accordingly, the
Company resumed shipping to TRU for the 2017 holiday season
resulting in post-petition consolidated accounts receivable balance
with TRU at December 31, 2017 of $18.6 million, with no related
amount reserved. Subsequent to the year ended December 31, 2017,
the Company has collected $14.1 million (unaudited) of the TRU
post-petition consolidated accounts receivable balance outstanding
as of December 31, 2017 resulting in a remaining balance of $4.5
million (unaudited) as of March 15, 2018.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see Note 22).</t>
  </si>
  <si>
    <t>Joint Ventures</t>
  </si>
  <si>
    <t>Note 4—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years ended December 31, 2015, 2016
and 2017, the Company recognized income from the joint venture of
$0.1 million, $0.7 million and nil, respectively.
As of December 31, 2016 and 2017,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from the joint venture for the year ended December 31, 2016 and
2017 was income of $6,000 and $57,000, respectively.
In October 2016, the Company entered into a joint venture with Hong
Kong Meisheng Cultural Company Limited, a Hong Kong-based
subsidiary of Meisheng (“HK Meisheng”), for the purpose
of creating and developing original, multiplatform content for
children including new short-form series and original shows. JAKKS
and HK Meisheng each own fifty percent of the joint venture and
will jointly own the content. JAKKS will retain merchandising
rights for kids’ consumer products in all markets except
China, which Meisheng will oversee through the Company’s
existing distribution joint venture. The non-controlling
interest’s share of the loss from the joint venture for year
ended December 31, 2017 was nil. As of April 27, 2017, Hong Kong
Meisheng Cultural Company Limited beneficially owns more than 10%
of the Company’s outstanding common stock.</t>
  </si>
  <si>
    <t>Business Combinations</t>
  </si>
  <si>
    <t>Note 5—Business Combinations
In October 2016, the Company acquired the operating assets of
C’est Moi with its performance makeup and youth skincare
product lines for $0.3 million to further enhance its existing
product lines and to continue diversification into other consumer
products categories. We expect to launch a full line of makeup and
skincare products branded under the C’est Moi name in the
U.S. and Canada in the first quarter of 2018. The Company’s
investment in C’est Moi is included in trademarks in our
consolidated financial statements (See Note 7).</t>
  </si>
  <si>
    <t>Note 6—Goodwill
The changes in the carrying amount of goodwill by reporting unit
for the years ended December 31, 2016 and 2017 are as follows (in
thousands):
U.S. and Canada
International
Halloween
Total
Balance, January 1, 2016:
Goodwill
$
30,218
$
11,717
$
2,264
$
44,199
Adjustments to goodwill for foreign currency translation
(678
)
(262
)
(51
)
(991
)
Balance December 31, 2016
29,540
11,455
2,213
43,208
Adjustments to goodwill for foreign currency translation
317
125
22
464
Impairment
(6,053
)
—
(2,235
)
(8,288
)
Balance December 31, 2017:
$
23,804
$
11,580
$
—
$
35,384
The Company assesses goodwill and indefinite-lived intangible
assets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performed its annual assessment for impairment on
goodwill as of our annual testing date being April 1, 2017. In
performing its assessment for goodwill impairment, the Company
prepared a Step 1 quantitative test and determined there was no
impairment to goodwill as of April 1, 2017. The valuation of
goodwill involves a high degree of judgment and uncertainty related
to key assumptions. Due to the subjective nature of the impairment
analysis, significant changes in the assumptions used to develop
the estimate could materially affect the conclusion regarding the
future cash flows necessary to support the valuation of
goodwill.
In January 2017, the FASB issued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7.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several
factors that have occurred since the Company’s April 1, 2017
assessment, the Company determined that the fair values of its
reporting units should be retested for potential impairment. Based
on the retesting performed with the assistance of a third-party
valuation consultant as of September 30, 2017, it was determined
that the fair values of two of its three reporting units were less
than their respective carrying amounts. Accordingly, a charge of
$8.3 million for goodwill impairment was recorded during the third
quarter of the year ending December 31, 2017. No impairment was
recorded during the year ended December 31, 2016.</t>
  </si>
  <si>
    <t>Intangible Assets</t>
  </si>
  <si>
    <t xml:space="preserve">Note 7—Intangible Assets
Intangible assets consist primarily of licenses, product lines,
customer relationships and trademarks. Amortized intangible assets
are included in intangibles in the accompanying balance sheets.
Trademarks are disclosed separately in the accompanying balance
sheets. Intangible assets are as follows (in thousands, except for
weighted useful lives):
December 31, 2016
December 31, 2017
Weighted
Useful
Lives
Gross
Carrying
Amount
Accumulated
Amortization
Net
Amount
Gross
Carrying
Amount
Accumulated
Amortization
Net
Amount
(Years)
Amortized Intangible Assets:
Licenses
5.81
$
20,130
$
(17,248
)
$
2,882
$
20,130
$
(18,620
)
$
1,510
Product lines
5.07
50,093
(20,634
)
29,459
33,858
(13,178
)
20,680
Customer relationships
4.90
3,152
(2,755
)
397
3,152
(3,152
)
―
Trade names
5.00
3,000
(2,650
)
350
3,000
(3,000
)
―
Non-compete/ Employment contracts
5.00
200
(177
)
23
200
(200
)
―
Total amortized intangible assets
$
76,575
$
(43,464
)
$
33,111
$
60,340
$
(38,150
)
$
22,190
Unamortized Intangible Assets:
Trademarks
$
2,608
$
―
$
2,608
$
300
$
―
$
300
In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
For the years ended December 31, 2015, 2016 and 2017, the
Company’s aggregate amortization expense related to
intangible assets was $8.0 million, $8.8 million and $8.0 million,
respectively. The Company currently estimates continuing future
amortization expense to be approximately (in thousands):
2018
$
4,261
2019
3,327
2020
3,053
2021
3,053
2022
3,053
Thereafter
5,443
$
22,190 </t>
  </si>
  <si>
    <t>Concentration of Credit Risk</t>
  </si>
  <si>
    <t>Note 8—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On September 18, 2017, Toys "R" Us, Inc. filed for relief
under Chapter 11 of the Bankruptcy Code. Accordingly, as of
December 31, 2017, the Company has reserved $8.9 million of the
Toys "R" Us pre-petition bankruptcy receivables (see Note 3).
The Company performs ongoing credit evaluations of its
customers’ financial conditions, but does not require
collateral to support domestic customer accounts receivable. Most
goods shipped FOB Hong Kong or China are secured with irrevocable
letters of credit.</t>
  </si>
  <si>
    <t>Note 9—Accrued Expenses
Accrued expenses consist of the following (in thousands):
2016
2017
Royalties
$
13,805
$
17,854
Inventory liabilities
5,425
5,943
Salaries and employee benefits
3,243
4,064
Unearned revenue
779
3,924
Bonuses
1,500
1,914
Goods in transit
3,441
1,669
Interest expense
2,520
1,398
Professional fees
3,696
1,376
Sales commissions
816
663
Other
3,420
3,340
$
38,645
$
42,145
In addition to royalties currently payable on the sale of licensed
products during the quarter, the Company records a liability as
accrued royalties for the estimated shortfall in achieving minimum
royalty guarantees pursuant to certain license agreements (Note
16).</t>
  </si>
  <si>
    <t>Related Party Transactions</t>
  </si>
  <si>
    <t>Note 10—Related Party Transactions
A director of the Company is a partner in a law firm that acts as
counsel to the Company. The Company incurred legal fees and
expenses to the law firm in the amount of approximately $3.1
million in 2015, $3.2 million in 2016 and $2.2 million in 2017. As
of December 31, 2016 and 2017, legal fees and reimbursable expenses
of $1.6 million and $0.5 million, respectively, were payable to
this law firm.
The owner of NantWorks, the Company’s DreamPlay Toys joint
venture partner, beneficially owns 8.9% of the Company’s
outstanding common stock. Pursuant to the joint venture agreements,
the Company is obligated to pay NantWorks a preferred return on
joint venture sales.
For the years ended December 31, 2015, 2016 and 2017, preferred
returns of $0.7 million, nil and nil, respectively, were earned and
payable to NantWorks. Pursuant to the amended Toy Services
Agreement, NantWorks is entitled to receive a renewal fee in the
amount $1.2 million payable in installments of $0.8 million paid on
the effective date of the renewal in 2015 and $0.2 million on or
before each of August 1, 2016 and 2017. As of December 31, 2016 and
2017, the Company has a receivable from NantWorks in the amount of
$0.6 million and nil, respectively. In addition, the Company
previously leased office space from NantWorks. Rent expense,
including common area maintenance and parking, for the years ended
December 31, 2015, 2016 and 2017 was $0.1 million, nil and nil,
respectively.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2016 and 2017 was $6,000
and 57,000, respectively.
In October 2016, the Company entered into a joint venture with Hong
Kong Meisheng Cultural Company Limited, a Hong Kong-based
subsidiary of Meisheng (“HK Meisheng”), for the purpose
of creating and developing original, multiplatform content for
children including new short-form series and original shows. JAKKS
and HK Meisheng each own fifty percent of the joint venture and
will jointly own the content. JAKKS will retain merchandising
rights for kids’ consumer products in all markets except
China, which Meisheng will oversee through the Company’s
existing distribution joint venture. The non-controlling
interest’s share of the loss from the joint venture for year
ended December 31, 2017 was nil. As of April 27, 2017, Hong Kong
Meisheng Cultural Company Limited beneficially owns more than 10%
of the Company’s outstanding common stock.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which vest in January 2018.
A director of the Company is a portfolio manager at Oasis
Management. In August 2017, the Company agreed with Oasis
Management and Oasis Investments II Master Fund Ltd., the holder of
approximately $21.5 million face amount of its 4.25% convertible
senior notes due in 2018, to exchange and extend the maturity date
of these notes to November 1, 2020. The transaction closed on
November 7, 2017 (see Note 12).</t>
  </si>
  <si>
    <t>Credit Facility</t>
  </si>
  <si>
    <t>Note 11—Credit Facility
In March 2014, the Company and its domestic subsidiaries entered
into a secured credit facility with General Electric Capital
Corporation (“GECC”). The loan agreement, as amended
and subsequently assigned to Wells Fargo Bank, N.A. pursuant to its
acquisition of GECC, provides for a $75.0 million revolving credit
facility subject to availability based on prescribed advance rates
on certain accounts receivable and inventory (the “WF Loan
Agreement”). The amounts outstanding under the credit
facility are payable in full upon maturity of the facility on March
27, 2019, and the credit facility is secured by a security interest
in favor of the lender covering a substantial amount of the assets
of the Company. As of December 31, 2016, the amount of outstanding
borrowings was $10.0 million and outstanding stand-by letters of
credit totaled $28.2 million; the total excess borrowing capacity
was $12.1 million. As of December 31, 2017, the amount of
outstanding borrowings was $5.0 million and outstanding stand-by
letters of credit totaled $20.0 million; the total excess borrowing
capacity was $14.1 million.
The Company’s ability to borrow under the WF Loan Agreement
is also subject to its ongoing compliance with certain financial
covenants, including the maintenance by the Company of a fixed
charge coverage ratio of at least 1.25:1.0 based on the trailing
four fiscal quarters in the event minimum excess availability under
the facility is not achieved. As of December 31, 2016 and 2017, the
Company was in compliance with the financial covenants under the WF
Loan Agreement.
The Company may borrow funds at LIBOR or at a base rate, plus
applicable margins of 225 basis point spread over LIBOR and 125
basis point spread on base rate loans. In addition to standard
fees, the facility has an unused credit line fee, which ranges from
25 to 50 basis points. As of December 31, 2016 and 2017, the
weighted average interest rate on the credit facility was
approximately 2.45% and 3.79%, respectively.
The WF Loan Agreement also contains customary events of default,
including a cross default provision and a change of control
provision. In the event of a default, all of the obligations of the
Company and its subsidiaries under the WF Loan Agreement may be
declared immediately due and payable. For certain events of default
relating to insolvency and receivership, all outstanding
obligations become due and payable.</t>
  </si>
  <si>
    <t>Convertible Senior Notes</t>
  </si>
  <si>
    <t>Note 12—Convertible Senior Notes
Convertible senior notes consist of the following
(in thousands):
December 31, 2016
December 31, 2017
Principal/
Debt
Principal/
Debt
Fair Value
Issuance
Net
Fair Value
Issuance
Net
Amount
Costs
Amount
Amount
Costs
Amount
3.25% convertible senior notes (due 2020) *
$
―
$
―
$
―
$
22,469
$
―
$
22,469
4.25% convertible senior notes (due 2018)
93,865
1,098
92,767
21,178
103
21,075
4.875% convertible senior notes (due 2020)
113,000
2,760
110,240
113,000
1,972
111,028
Total convertible senior notes, net of debt issuance costs
$
206,865
$
3,858
$
203,007
$
156,647
$
2,075
$
154,572
*
The amount presented for the 3.25% 2020 convertible senior notes
within the table represents the fair value as of December 31, 2017.
The principal amount of these notes is $21.5
million.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the Company’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the holder of
approximately $21.5 million face amount of its 4.25% Convertible
Senior Notes due in 2018,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Further, the Company elected to measure and present
the new debt held by Oasis at fair value using Level 3 inputs (see
Note 2) and as a result, recognized a loss of $0.3 million related
to changes in the fair value of the 3.25% 2020 Notes. At December
31, 2017, the 3.25% 2020 Notes had a fair value of $22.5
million.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Key components of the 4.25% convertible senior notes
due 2018 consist of the following (in thousands):
Years Ended December 31,
2015
2016
2017
Contractual interest expense on the coupon
$
4,250
$
4,191
$
2,184
Amortization of debt discount and debt issuance costs recognized as
interest expense
836
1,172
844
$
5,086
$
5,363
$
3,028
Key components of the 3.25% convertible senior notes
due 2020 consist of the following (in thousands):
Years Ended December 31,
2015
2016
2017
Contractual interest expense
$
―
$
―
$
103
Amortization of debt issuance costs recognized as interest
expense
―
―
―
$
―
$
―
$
103
Key components of the 4.875% convertible senior
notes due 2020 consist of the following (in
thousands):
Years Ended December 31,
2015
2016
2017
Contractual interest expense
$
5,606
$
5,508
$
5,509
Amortization of debt issuance costs recognized as interest
expense
811
804
789
$
6,417
$
6,312
$
6,298</t>
  </si>
  <si>
    <t>Income Taxes</t>
  </si>
  <si>
    <t>Note 13—Income Taxes
The Company does not file a consolidated return with
its foreign subsidiaries. The Company files federal and state
returns and its foreign subsidiaries file returns in their
respective jurisdiction.
For the years ended 2015, 2016 and 2017, the
provision for income taxes, which included federal, state and
foreign income taxes, was an expense of $3.4 million, $4.1 million,
and $1.6 million reflecting effective tax provision rates of 12.9%,
76.8%, and (2.0%) respectively.
For the years ended 2015 and 2016, provision for
income taxes includes federal, state and foreign income taxes at
effective tax rates of 12.9% and 76.8%. Exclusive of discrete
items, the effective tax provision rate would be 9.5% in 2015 and
79.2% in 2016. The increase in the effective rate absent discrete
items was primarily due to the foreign deemed dividend. The rate
exclusive of discrete items can be materially impacted by the
proportion of Hong Kong earnings to consolidated
earnings.
The 2017 tax expense of $1.6 million included a
discrete tax benefit of $0.1 million primarily comprised of the US
federal transition tax, return to provision and uncertain tax
position adjustments. Absent these discrete tax expenses, the
Company’s effective tax rate for 2017 was (2.8%), primarily
due to various state taxes and taxes on foreign
income.
For years ended 2016 and 2017, the Company had net
deferred tax liabilities of approximately $2.0 million and $0.8
million, respectively, primarily related to foreign
jurisdictions.
Provision for income taxes reflected in the
accompanying consolidated statements of operations are comprised of
the following (in thousands):
2015
2016
2017
Federal
$
—
$
1,549
$
550
State and local
708
652
51
Foreign
3,044
1,637
2,256
Total Current
3,752
3,838
2,857
APIC
—
548
—
Deferred
(329
)
(259
)
(1,251
)
Total
$
3,423
$
4,127
$
1,606
The components of deferred tax assets/(liabilities)
are as follows (in thousands):
2016
2017
Net deferred tax assets/(liabilities):
Reserve for sales allowances and possible losses
$
801
$
611
Accrued expenses
1,739
1,375
Prepaid royalties
16,806
13,631
Accrued royalties
2,638
1,864
Inventory
3,506
6,146
State income taxes
98
26
Property and equipment
4,997
4,257
Original issue discount interest
(6,945
)
(2,131
)
Goodwill and intangibles
29,378
15,782
Share based compensation
1,607
578
Undistributed foreign earnings
(48,731
)
(2,524
)
Federal and state net operating loss carryforwards
22,755
14,091
Credit carryforwards
21,097
35,195
Other
(2,495
)
22
Gross
47,251
88,923
Valuation allowance
(49,285
)
(89,706
)
Total net deferred tax liabilities
$
(2,034
)
$
(783
)
The U.S. Tax Cuts and Jobs Act (the Act) was signed
into law on December 22, 2017 and introduces significant changes to
the Internal Revenue Code. Effective for tax years beginning after
December 31, 2017, the Act reduces the U.S. statutory tax rate from
35% to 21% and creates new taxes on certain foreign-sourced
earnings and related-party payments, which are referred to as the
global intangible low-taxed income and the base erosion and
anti-abuse tax, respectively. In addition, the Act includes a
one-time transition tax as of December 31, 2017 on accumulated
foreign subsidiary earnings that were previously tax
deferred.
Due to the timing of the enactment and the
complexity involved in applying the provisions of the Act, the SEC
issued guidance on December 22, 2017 to address the application of
US GAAP in situations when a registrant does not have the necessary
information available, prepared, or analyzed in reasonable detail
to complete the accounting for certain income tax effects of the
Act. In accordance with this guidance, we have made reasonable
estimates below of the effects of the Act and recorded provisional
amounts in our financial statements as of December 31, 2017. For
the items for which we determined a reasonable estimate, we
recognized a provisional amount of $34.3 million, which is included
as a component of income tax expense from continuing operations and
partially reduced by fully-valued tax attribute carryforwards. As
we collect and prepare necessary data, and interpret the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Act will be completed in 2018.
Provisional amounts for the following income tax
effects of the Tax Act have been recorded as of December 31, 2017
and are subject to change during 2018.
The Act requires the Company to pay U.S. income
taxes on accumulated foreign subsidiary earnings not previously
subject to U.S. income tax at a rate of 15.5% to the extent of
foreign cash and certain other net current assets and 8% on the
remaining earnings. Given that the transition tax analysis requires
significant data from our foreign subsidiaries that is not
regularly collected or analyzed, we recorded a provisional amount
for the one-time transitional tax liability for our foreign
subsidiaries of approximately $35.1 million, which does not
entirely impact income tax expense for 2017 since the Company has
reflected the transition tax liability as a partial reduction to
existing fully-valued tax attribute carryforwards. Additional
work is necessary for a more detailed analysis of the
Company’s deferred tax assets and liabilities and its
historical foreign earnings as well as potential correlative
adjustments. Any subsequent adjustment to the amount will be
recorded in the quarter of 2018 when the analysis is complete,
but is not anticipated to significantly impact tax expense due to
the existence of the aforementioned fully-valued tax attribute
carryforwards.
The Act reduces the U.S. statutory tax rate from 35%
to 21% for tax years after December 31, 2017. Accordingly, we have
re-measured our deferred taxes as of December 31, 2017 to reflect
the reduced rate that will apply in future periods when these
deferred taxes are settled or realized. The provisional amount
related to the re-measurement was which was fully offset by a
concurrent change in the valuation allowance, resulting in no tax
expense impact. Although the tax rate reduction is known, we have
not collected the necessary data to complete our analysis of the
effect of the Act on the underlying deferred taxes and as such, the
amounts recorded as of December 31, 2017 are provisional. The Act
repeals the Alternative Minimum Tax (AMT) for tax years beginning
after 2017. However, AMT credits are fully refundable by tax years
beginning after 2021. We have $0.8 million of deferred tax assets
related to the AMT credit carryforwards. Given that these credits
are now fully realizable, we have released the corresponding
valuation allowance against these deferred tax assets and
recognized the income tax benefit. We will continue to classify AMT
credits along with our other deferred tax assets.
The Act includes new anti-deferral, anti-base
erosion, and base broadening provisions. Given the complexity of
these provisions, we are still evaluating the effects and impact of
these provisions.
Provision for income taxes varies from the U.S.
federal statutory rate. The following reconciliation shows the
significant differences in the tax at statutory and effective
rates:
2015
2016
2017
Federal income tax expense
35.0
%
35.0
%
35.0
%
State income tax expense, net of federal tax effect
1.0
(3.6
)
5.0
Effect of differences in U.S. and foreign statutory rates
(9.4
)
(53.7
)
1.9
Uncertain tax positions
0.3
3.4
―
Earn-out adjustments
(7.4
)
―
―
Provision to return
12.2
4.5
(0.7)
Non-deductible expenses
1.1
8.9
(48.0)
Other
0.5
0.6
(0.2)
Foreign deemed dividend
1.7
262.2
―
Foreign tax credit
(0.5
)
(126.1
)
20.3
Undistributed foreign earnings
―
906.5
57.3
Effect of change in federal statutory rate
―
―
(23.0)
Valuation allowance
(21.6
)
(960.9
)
(49.6
)
12.9
%
76.8
%
(2.0)
%
Deferred taxes result from temporary differences
between tax base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valuation allowance on net deferred tax
assets in the United States since, in the opinion of management, it
is not more likely than not that the U.S. net deferred tax assets
will be realized.
The components of income (loss) before provision for
income taxes are as follows (in thousands):
2015
2016
2017
Domestic
$
11,692
$
(7,760
)
$
(85,288
)
Foreign
14,901
13,136
3,866
$
26,593
$
5,376
$
(81,422
)
The Company uses a recognition threshold and
measurement process for recording in the consolidated financial
statements uncertain tax positions (“UTP”) taken or
expected to be taken in a tax return.
$1.1 million of the liability for UTP related to
state taxes and audit examination in Hong Kong was de-recognized in
2017. Additionally, approximately $66,300 of UTP related to state
taxes was recognized in 2017. During 2016, approximately $49,700 of
additional UTP was recognized.
Current interest on uncertain income tax liabilities
is recognized as interest expense and penalties are recognized in
selling, general and administrative expenses in the consolidated
statement of operations. During 2015, the Company did not recognize
any current year interest expense relating to UTPs. During 2016,
the Company recognized $67,900 of current interest expense relating
to UTPs. During 2017, the Company did not recognize any current
year interest expense relating to UTPs.
The following table provides further information of
UTPs that would affect the effective tax rate, if recognized, as of
December 31, 2017 (in millions):
Balance, January 1, 2015
$
2.5
Current year additions
1.8
Current year reduction due to lapse of applicable statute of
limitations
(2.1
)
Balance, December 31, 2015
2.2
Current year additions
0.1
Current year reduction due to lapse of applicable statute of
limitations
—
Balance, December 31, 2016
2.3
Current year additions
0.1
Current year reduction due to audit settlement
(1.1
)
Balance, December 31, 2017
$
1.3
We do not expect our gross unrecognized tax benefits
to significantly change within the next 12 months.
Tax years 2014 through 2016 remain subject to
examination in the United States. The tax years 2013 through 2016
are generally still subject to examination in the various states.
The tax years 2011 through 2016 are still subject to examination in
Hong Kong. In the normal course of business, the Company is audited
by federal, state and foreign tax authorities. The U.S. Internal
Revenue Service is currently examining the 2015 tax
year.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our evaluation of all positive and negative
evidence, as of December 31, 2017, a valuation allowance of $89.7
million has been recorded against the deferred tax assets that more
likely than not will not be realized. For the year ended December
31, 2017, the valuation allowance increased by $40.4 million from
$49.3 million at December 31, 2016 to $89.7 million at December 31,
2017. The net deferred tax liabilities of $2.0 million in 2016
represent the net deferred tax liabilities in the foreign
jurisdiction, where the Company is in a cumulative income position.
The net deferred tax liabilities of $0.8 million in 2017 represent
the net deferred tax liabilities in the foreign jurisdiction, where
the Company is in a cumulative income position, partially offset by
the U.S. deferred tax assets related to the AMT credit
carryforwards.
At December 31, 2017, the Company had no remaining
U.S. federal net operating loss carryforwards, or "NOLs", as they
were fully utilized in 2017. At December 31, 2017, the Company's
state NOLs were mainly from California. The majority of the
approximately $164.4 million of California NOLs will begin to
expire in 2031. At December 31, 2017, the Company had foreign tax
credit carryforwards of approximately $34.1 million, which will
begin to expire in 2022. At December 31, 2017, the Company had
federal research and development tax credit carryforwards ("credit
carryforwards") of approximately $0.2 million, which will begin to
expire in 2029. At December 31, 2017, the Company had state
research and development tax credits of approximately $0.1 million,
which carry forward indefinitely. At December 31, 2017, the Company
had AMT credit carryforwards of approximately $0.8 million,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
During
the first quarter of 2017, the Company adopted ASU 2016-09,
“Improvement to Employee Share-Based Payment
Accounting,” which simplifies several aspects of the
accounting for share-based payments, including .</t>
  </si>
  <si>
    <t>Leases</t>
  </si>
  <si>
    <t xml:space="preserve">Note 14—Leases
The Company leases office, warehouse and showroom facilities and
certain equipment under operating leases. Rent expense for the
years ended December 31, 2015, 2016 and 2017 totaled $11.5 million,
$12.3 million and $12.2 million, respectively. Following is a
schedule of minimum annual lease payments (in thousands).
2018
$
13,403
2019
11,782
2020
9,614
2021
9,405
2022
9,479
Thereafter
7,121
$
60,804 </t>
  </si>
  <si>
    <t>Common Stock, Preferred Stock and Warrants</t>
  </si>
  <si>
    <t>Note 15—Common Stock, Preferred Stock and Warrants
The Company has 105,000,000 authorized shares of stock consisting
of 100,000,000 shares of $.001 par value common stock and 5,000,000
shares of $.001 par value preferred stock. On December 31, 2016
shares issued and outstanding were 19,376,773, and on December 31,
2017, shares issued and outstanding were 26,957,354.
All issuances of common stock, including those issued pursuant to
stock option and warrant exercises, restricted stock grants and
acquisitions, are issued from the Company’s authorized but
not issued and outstanding shar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as a reduction to stockholders’ equity
classified as Treasury Stock. No shares have been delivered to the
Company by ML as of December 31, 2017.
In June 2015, and as subsequently increased, the Board of Directors
authorized the repurchase of up to an aggregate of $35.0 million of
the Company’s outstanding common stock and/or convertible
senior notes (collectively, “securities”). During 2015,
the Company repurchased 1,547,361 shares of its common stock at an
aggregate value of $13.2 million. During 2016, the Company
repurchased 1,766,284 shares of its common stock at an aggregate
value of $13.5 million and also repurchased $2.0 million principal
amount of its 2020 Notes at a cost of $1.9 million and $6.1 million
principal amount of its 2018 Notes at a cost of $6.1 million. As of
December 31, 2016, the Company completed the authorized repurchases
of securities and retired all of the repurchased securities.
In January 2016, the Company issued an aggregate of 449,120 shares
of restricted stock at a value of approximately $3.6 million to two
executive officers, which vest, subject to certain company
financial performance criteria and market conditions, over a three
year period. In addition, an aggregate of 62,710 shares of
restricted stock at an aggregate value of approximately $0.5
million were issued to its five non-employee directors, which
vested in January 2017.
In March 2016, the Company issued an aggregate of 134,058 shares of
restricted stock at a value of approximately $0.9 million to an
executive officer, which vest, subject to certain company financial
performance criteria and market conditions, over a three year
period.
In October 2016, the Company issued an aggregate of 2,463 shares of
restricted stock at a nominal value to a non-employee director,
which vested in January 2017.
In January and February 2017, the Company issued an aggregate of
873,787 shares of restricted stock at a value of approximately $4.5
million to two executive officers, which vest, subject to certain
company financial performance criteria and market conditions, over
a three year period. In addition, an aggregate of 94,102 shares of
restricted stock at an aggregate value of approximately $0.5
million were issued to its five non-employee directors, which vest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which vest in January 2018.
In June 2017, the Company issued an aggregate of 112,400 shares of
its common stock at a value of approximately $0.4 million to
holders of its 2018 convertible senior notes as partial
consideration for the exchange at par of $11.6 million principal
amount of such notes.
All issuances of common stock, including those issued pursuant to
stock option and warrant exercises, restricted stock grants and
acquisitions, are issued from the Company’s authorized but
not issued and outstanding shares.
No dividend was declared or paid in 2016 and 2017.</t>
  </si>
  <si>
    <t>Commitments</t>
  </si>
  <si>
    <t xml:space="preserve">Note 16—Commitments
The Company has entered into various license agreements whereby the
Company may use certain characters and intellectual properties in
conjunction with its products. Generally, such license agreements
provide for royalties to be paid at 1% to 20% of net sales with
minimum guarantees and advance payments.
In the event the Company determines that a shortfall in achieving
the minimum guarantee is likely, a liability is recorded for the
estimated short fall and charged to royalty expense.
Future annual minimum royalty guarantees as of December 31, 2017
are as follows (in thousands):
2018
$
40,725
2019
14,494
2020
1,914
$
57,133
The Company has entered into employment and consulting agreements
with certain executives expiring through December 31, 2020. The
aggregate future annual minimum guaranteed amounts due under those
agreements as of December 31, 2017 are as follows (in
thousands):
2018
$
8,936
2019
8,027
2020
2,285
$
19,248 </t>
  </si>
  <si>
    <t>Share-Based Payments</t>
  </si>
  <si>
    <t>Note 17—Share-Based Payments
Under it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and other securities (Note 15). The
vesting of these options and other securities may vary, but
typically vest on a step-up basis over a maximum period of 4 years.
Restricted shares typically vest in the same manner, with the
exception of certain awards vesting over one to two years.
Share-based compensation expense is recognized on a straight-line
basis over the requisite service period. As of December 31, 2017,
3,539,848 shares were available for future grant. Additional shares
may become available to the extent that options or shares of
restricted stock presently outstanding under the Plan terminate or
expire.
Restricted Stock
Under the Plan, share-based compensation payments may include the
issuance of shares of restricted stock. Restricted stock award
grants are based upon employment contracts, which vary by
individual and year, and are subject to vesting conditions.
Non-employee directors each receive grants of restricted stock at a
value of $100,000 annually which vest after one year – this
amount is prorated if a director is appointed within the year. In
addition, at the discretion of Management and approval of the
Board, non-executive employees also may receive restricted stock
awards, which occurs approximately once per year.
During 2015, the Company issued a total of 734,823 shares of
restricted stock; of which 660,968 shares of restricted stock (with
performance based vesting measures) were issued to two executive
officers. Of the 660,968 shares, a total of 612,221 were
subsequently forfeited based upon the Company not meeting certain
financial targets for the year. A total of 73,855 shares were
granted to its non-employee directors. The Company cancelled 51,633
shares of restricted stock due to various non-executive employees
departing from the Company prior to shares vesting completely. Also
during 2015, certain employees, including an executive officer,
surrendered an aggregate of 52,024 shares of restricted stock for
$0.4 million to cover income taxes due on the vesting of restricted
shares. As of December 31, 2015, 411,409 shares of the restricted
stock remained unvested, representing a weighted average grant date
fair value of $2.7 million.
During 2016, the Company issued a total of 648,351 shares of
restricted stock; of which 583,178 shares of restricted stock (with
performance based vesting measures) were issued to two executive
officers. Of the 583,178 shares, all were subsequently forfeited
based upon the Company not meeting certain financial targets for
the year. A total of 65,173 shares were granted to its non-employee
directors. The Company cancelled 24,822 shares of restricted stock
due to various non-executive employees departing from the Company
prior to shares vesting completely. Also during 2016, certain
employees, including an executive officer, surrendered an aggregate
of 50,719 shares of restricted stock for $1.5 million to cover
income taxes due on the vesting of restricted shares. As of
December 31, 2016, 196,453 shares of the restricted stock remained
unvested, representing a weighted average grant date fair value of
$1.4 million.
During 2017, the Company issued a total of 981,208 shares of
restricted stock. A total of 107,421 shares were granted to its
non-employee directors. The Company cancelled 9,229 shares of
restricted stock due to various non-executive employees departing
from the Company prior to shares vesting completely. Also during
2017, certain employees, including an executive officer,
surrendered an aggregate of 29,689 shares of restricted stock for
$79,000 to cover income taxes due on the vesting of restricted
shares. As of December 31, 2017, 981,208 shares of the restricted
stock remained unvested, representing a weighted average grant date
fair value of $5.1 million.
The following table summarizes the restricted stock award activity,
annually, for the years ended December 31, 2015, 2016 and
2017:
Restricted and Performance Based
Stock Awards (RSA)
Number of
Shares
Weighted
Average
Fair
Value
Outstanding, January 1, 2015
568,057 $
6.54
Awarded
734,823
6.81
Released
(227,616
)
6.60
Forfeited
(663,855
)
6.77
Outstanding, December 31, 2015
411,409
6.61
Awarded
648,351
7.00
Released
(255,307
)
6.68
Forfeited
(608,000
)
6.88
Outstanding, December 31, 2016
196,453
7.01
Awarded
981,208
5.15
Released
(187,224
)
7.05
Forfeited
(9,229
)
6.32
Outstanding, December 31, 2017
981,208
5.15
Restricted Stock Units
Under the Plan, share-based compensation payments may include the
issuance of Restricted Stock Units (RSUs) to non-executive
employees, which occurs approximately once per year and are subject
to vesting conditions. RSUs are valued at the market price of the
shares underlying the award on the date of grant. The compensation
expense for RSUs is recognized ratably over the service period of
the award, which is generally 4 years from the date of grant.
During 2017, the Company issued a total of 1,001,206 RSUs; of which
458,637 RSUs had performance based vesting measures. The Company
cancelled 42,014 RSUs due to various non-executive employees
departing from the Company prior to shares vesting completely. As
of December 31, 2017, 959,192 RSUs remained unvested, representing
a weighted average grant date fair value of $4.9 million.
The following table summarizes the RSU award activity, annually for
the year ended December 31, 2017:
Restricted and Performance Based
Stock Units (RSUs)
Number of
Shares
Weighted
Average
Fair
Value
Outstanding, December 31, 2016
-
$
-
Awarded
1,001,206
5.15
Released
-
-
Forfeited
(42,014
)
5.15
Outstanding, December 31, 2017
959,192
5.15
As of December 31, 2017, there was $4.3 million of total
unrecognized compensation cost related to non-vested restricted
stock, which is expected to be recognized over a weighted-average
period of 2.55 years.
Compensation expense for performance-awards is measured based on
the amount of shares ultimately expected to vest, estimated at each
reporting date based on management expectations regarding the
releavant performance crieria.
The following table summarizes the total share-based compensation
expense and related tax benefits recognized (in thousands):
Year Ended December 31,
2015
2016
2017
Restricted stock compensation expense
$
1,562
$
1,621
$
3,112
Stock Options
There has been no stock option activity since December 31,
2015.
Non-Employee Stock Warrants
In 2012, the Company granted 1,500,000 stock warrants with an
exercise price of $16.28 per share and a five year term to a third
party as partial consideration for the exclusive right to use
certain recognition technology in connection with the
Company’s toy products. All warrants vested upon grant and
expired unexercised on September 12, 2017.
The Company measured the fair value of the warrants granted on the
measurement date. The fair value of the 2012 stock warrant was
capitalized as an intangible asset and had been amortized to
expense in the consolidated statements of operations as the related
product net sales were recognized.</t>
  </si>
  <si>
    <t>Employee Benefits Plan</t>
  </si>
  <si>
    <t>Note 18—Employee Benefits Plan
The Company sponsors for its U.S. employees, a defined contribution
plan under Section 401(k) of the Internal Revenue Code. The Plan
provides that employees may defer up to 50% of their annual
compensation subject to annual dollar limitations, and that the
Company will make a matching contribution equal to 100% of each
employee’s deferral, up to 5% of the employee’s annual
compensation. Company matching contributions, which vest
immediately, totaled $2.2 million, $2.5 million and $2.3 million
for the years ended December 31, 2015, 2016 and 2017,
respectively.</t>
  </si>
  <si>
    <t>Supplemental Information to Consolidated Statements of Cash Flows</t>
  </si>
  <si>
    <t>Note 19—Supplemental Information to Consolidated Statements
of Cash Flows
In 2015, certain employees – including an executive officer,
surrendered an aggregate of 52,024 shares of restricted stock at a
value of $0.4 million to cover their income taxes due on the 2015
vesting of the restricted shares granted them in 2014 and prior.
Additionally, the Company recognized a nominal excess tax benefit
from the vesting of restricted stock.
In 2016, certain employees – including an executive officer,
surrendered an aggregate of 50,719 shares of restricted stock at a
value of $1.5 million to cover their income taxes due on the 2016
vesting of the restricted shares granted them in 2015 and prior.
Additionally, the Company recognized a $0.5 million excess tax
benefit from the vesting of restricted stock.
In 2017, certain employees – including an executive officer,
surrendered an aggregate of 29,689 shares of restricted stock at a
value of less than $0.1 million to cover their income taxes due on
the 2017 vesting of the restricted shares granted to them in 2011
and 2013. Additionally, the Company recognized nil excess tax
deficiency from the vesting of restricted stock.
In 2017, the Company issued approximately 3.0 million shares of its
common stock with a value of $15.5 million to extinguish a portion
of the 2018 convertible senior notes (see Note 12).</t>
  </si>
  <si>
    <t>Selected Quarterly Financial Data (Unaudited)</t>
  </si>
  <si>
    <t>Note 20—Selected Quarterly Financial Data (Unaudited)
Selected unaudited quarterly financial data for the years 2016 and
2017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6
2017
First
Second
Third
Fourth
First
Second
Third
Fourth
Quarter
Quarter
Quarter
Quarter
Quarter
Quarter
Quarter
Quarter
(in thousands, except per share data)
Net sales
$
95,809
$
140,977
$
302,791
$
167,026
$
94,505
$
119,565
$
262,413
$
136,628
Gross profit
$
31,183
$
44,800
$
94,933
$
52,105
$
30,021
$
33,719
$
61,781
$
30,160
Income (loss) from operations
$
(13,816
)
$
(1,100
)
$
34,413
$
(2,391
)
$
(15,724
)
$
(14,108
)
$
(7,746
)
$
(26,580
)
Income (loss) before provision
(benefit) for income taxes
$
(16,951
)
$
(3,441
)
$
31,612
$
(5,844
)
$
(18,629
)
$
(16,371
)
$
(16,651
)
$
(29,771
)
Net income (loss)
$
(17,383
)
$
(4,145
)
$
30,529
$
(7,752
)
$
(18,825
)
$
(16,687
)
$
(17,569
)
$
(30,487
)
Basic earnings (loss) per share
$
(1.01
)
$
(0.27
)
$
1.91
$
(0.47
)
$
(1.01
)
$
(.77
)
$
(.77
)
$
(1.33
)
Weighted average shares
outstanding
17,218
16,402
16,044
16,098
18,104
21,616
22,772
22,799
Diluted earnings (loss) per share
$
(1.01
)
$
(0.27
)
$
0.82
$
(0.47
)
$
(1.01
)
$
(.77
)
$
(.77
)
$
(1.33
)
Weighted average shares and
equivalents outstanding
17,218
16,402
39,504
16,098
18,104
21,616
22,772
22,799
Quarterly and year-to-date computations of income (loss) per share
amounts are made independently. Therefore, the sum of the per-share
amounts for the quarters may not agree with the per share amounts
for the year.</t>
  </si>
  <si>
    <t>Litigation</t>
  </si>
  <si>
    <t>Note 21 – Litigation
The Company is a party to, and certain of its property is the
subject of, various pending claims and legal proceedings that
routinely arise in the ordinary course of its business, but the
Company does not believe that any of these claims or proceedings
will have a material effect on its business, financial condition or
results of operations.</t>
  </si>
  <si>
    <t>Subsequent Events</t>
  </si>
  <si>
    <t>Note 22 – Subsequent
Events
On March 15, 2018, Toys “R” Us filed a
motion to conduct an orderly wind down of its operations in the
U.S. and commence store closing sales at all 735 US stores. The
total worldwide pre and post-petition gross accounts receivable
balance as of March 15, 2018 is $22.8 million (unaudited) and $13.1
million (unaudited), respectively. The Company has filed a claim
with its insurance carrier of $13.9 million, net of the deductible,
resulting in a net receivable from Toys “R” Us of $22.0
million (unaudited). The reserve with respect to such receivable
balance at March 15, 2018 is $8.9 million (unaudited), resulting in
a net exposure of $13.1 million (unaudited). Due to the evolving
nature of this matter, it is too early to assess the impact on the
collectability of this receivable and on the Company’s future
operations.</t>
  </si>
  <si>
    <t>Schedule II-Valuation And Qualifying Accounts</t>
  </si>
  <si>
    <t xml:space="preserve">JAKKS PACIFIC, INC. AND SUBSIDIARIES
SCHEDULE II—VALUATION AND QUALIFYING ACCOUNTS
YEARS ENDED DECEMBER 31, 2015, 2016 and 2017
Allowances are deducted from the assets to which they apply, except
for sales returns and allowances.
Balance at
Charged to
Balance
Beginning
Costs and
at End
of Period
Expenses
Deductions
of Period
(In thousands)
Year ended December 31, 2015:
Allowance for:
Uncollectible accounts
$
3,264
$
(143
)
$
(407
)
$
2,714
Reserve for potential product obsolescence
7,877
1,511
(1,337
)
8,051
Reserve for sales returns and allowances
24,477
42,507
(49,717
)
17,267
$
35,618
$
43,875
$
(51,461
)
$
28,032
Year ended December 31, 2016:
Allowance for:
Uncollectible accounts
$
2,714
$
303
$
(153
)
$
2,864
Reserve for potential product obsolescence
8,051
(161
)
(273
)
7,617
Reserve for sales returns and allowances
17,267
50,582
(51,425
)
16,424
$
28,032
$
50,724
$
(51,851
)
$
26,905
Year ended December 31, 2017:
Allowance for:
Uncollectible accounts
$
2,864
$
11,803
$
(3,727
)
$
10,940
Reserve for potential product obsolescence
7,617
7,593
(764
)
14,446
Reserve for sales returns and allowances
16,424
42,654
(41,456
)
17,622
$
26,905
$
62,050
$
(45,947
)
$
43,008 </t>
  </si>
  <si>
    <t>Summary of Significant Accounting Policies (Policies)</t>
  </si>
  <si>
    <t>Principles of consolidation</t>
  </si>
  <si>
    <t>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t>
  </si>
  <si>
    <t>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t>
  </si>
  <si>
    <t>Accounts Receivable and Allowance for Doubtful Accounts</t>
  </si>
  <si>
    <t>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t>
  </si>
  <si>
    <t>Revenue recognition</t>
  </si>
  <si>
    <t>Revenue recognition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moving
merchandise. These credits are recorded as a reduction of gross
sales at the time of the sale.</t>
  </si>
  <si>
    <t>Fair value measurements</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s
measured at fair value on a recurring basis as of December 31 (in
thousands):
Fair Value Measurements
Carrying Amount as of
As of December 31, 2016
December 31, 2016
Level 1
Level 2
Level 3
Cash equivalents
$
15,312
$
15,312
$
—
$
—
Fair Value Measurements
Carrying Amount as of
As of December 31, 2017
December 31, 2017
Level 1
Level 2
Level 3
Cash equivalents
$
13,718
$
13,718
$
—
$
—
3.25% Convertible senior notes due in 2020
$
22,469
$
—
$
—
$
22,469
The following table provides a reconciliation of the beginning and
ending balances of assets measured at fair value on a recurring
basis using significant unobservable inputs (Level 3) (in
thousands):
2017
Balance at January 1, 2017
$
—
Issuance of 3.25% Convertible Senior Notes due in 2020
22,161
Change in fair value
308
Balance at December 31, 2017
$
22,469
The Company’s accounts receivable, accounts payable and
accrued expenses represent financial instruments. The carrying
value of these financial instruments is a reasonable approximation
of fair value.
In
August 2017, the Company agreed with Oasis Management and Oasis
Investments II Master Fund Ltd., the holder of approximately $21.5
million face amount of its 4.25% convertible senior notes due in
2018 (“2018 Notes”), to exchange and extend the
maturity date of these notes to November 1, 2020. In addition, the
interest rate was reduced to 3.25% per annum and the conversion
rate was increased to 328.0302 shares of the Company’s common
stock per $1,000 principal amount of notes, among other things.
These notes are hereafter referred to as the “3.25%
Convertible Senior Notes due in 2020” or “3.25% 2020
Notes.” After execution of a definitive agreement and final
approval by the other members of the Company’s Board of
Directors and Oasis’ Investment Committee, the transaction
closed on November 7, 2017. The principal balance of the remaining
2018 Notes amounted to approximately $21.2 million. In connection
with the transaction, the Company elected the fair value option of
measurement for the 3.25% 2020 Notes under ASC
815 Derivatives
and Hedging .
As a result, these notes are re-measured each reporting period
using Level 3 inputs (Monte
Carlo ,
with changes in fair value reflected in current period earnings in
our consolidated statements of operations. At December 31, 2017 the
3.25% 2020 Notes had a fair value of $22.5 million.
The fair value of the remaining 4.25% convertible senior notes
payable due 2018 as of December 31, 2016 and 2017 was $18.9 million
and $20.5 million respectively, based upon the most recent quoted
market prices, and the fair value of the 4.875% convertible senior
notes payable due 2020 as of December 31, 2016 and 2017 was $89.3
million and $89.7 million, respectively, based upon the most recent
quoted market prices. The fair values of the convertible senior
notes are considered to be Level 3 measurements on the fair value
hierarchy.
For the years ended December 31, 2016 and 2017, there was no
impairment to the value of the Company’s non-financial
assets.</t>
  </si>
  <si>
    <t>Inventory
Inventory, which includes the ex-factory cost of goods, capitalized
warehouse costs and in-bound freight and duty, is valued at the
lower of cost (first-in, first-out) or market, net of inventory
obsolescence reserve, and consists of the following (in
thousands):
December 31,
2016
2017
Raw materials
$
5,204
$
3,265
Finished goods
70,231
55,167
$
75,435
$
58,432
During the first quarter of 2017, the Company adopted Accounting
Standards Update (“ASU”)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adoption of
ASU 2015-11 did not have a material impact on the Company’s
consolidated financial statements.</t>
  </si>
  <si>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5, 2016 and 2017.
For the years ended December 31, 2015, 2016 and 2017, the
Company’s aggregate depreciation expense related to property
and equipment was $10.9 million, $13.9 million and $13.0 million,
respectively.</t>
  </si>
  <si>
    <t>Other Comprehensive Income (Loss)</t>
  </si>
  <si>
    <t>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t>
  </si>
  <si>
    <t>Advertising</t>
  </si>
  <si>
    <t>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5, 2016 and
2017, was approximately $15.8 million, $20.1 million and $10.8
million, respectively.
The Company also participates in cooperative advertising
arrangements with certain customers, whereby it allows a discount
from invoiced product amounts in exchange for customer purchased
advertising that features the Company’s products. Typically,
these discounts range from 2% to 10%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t>
  </si>
  <si>
    <t>Income taxes
The Company does not file a consolidated return with its foreign
subsidiaries. The Company files federal and state returns and its
foreign subsidiaries file returns in their respective
jurisdictions.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October 2016, the FASB issued ASU 2016-16, “Income Taxes
(Topic 740): Intra-Entity Transfers of Assets Other than
Inventory.” The amendments in this ASU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Company
expects the impact of this ASU to be immaterial to its consolidated
financial statements.</t>
  </si>
  <si>
    <t>Foreign Currency Translation Exposure</t>
  </si>
  <si>
    <t>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loss/gain within stockholders’ equity. The Company’s
primary currency translation exposures in 2015, 2016 and 2017 were
related to its net investment in entities having functional
currencies denominated in the Hong Kong dollar, British pound,
Canadian dollar, Chinese yuan, Mexican peso and the Euro.</t>
  </si>
  <si>
    <t>Foreign Currency Transaction Exposure</t>
  </si>
  <si>
    <t>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t>
  </si>
  <si>
    <t>Accounting for the impairment of finite-lived tangible and intangible assets</t>
  </si>
  <si>
    <t>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here were no
impairments for years ended December 31, 2015 and 2016. In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t>
  </si>
  <si>
    <t>Goodwill and other indefinite-lived intangible assets</t>
  </si>
  <si>
    <t>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are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For the years ended December 31, 2015 and 2016, there was no
impairment to the value of the Company's goodwill or trademarks. In
the third quarter of 2017, the Company determined that the fair
values of its reporting units should be retested for potential
impairment. Based on the retesting performed with the assistance of
a third-party valuation consultant as of September 30, 2017, it was
determined that the fair values of two of its three reporting units
were less than their respective carrying amounts. Accordingly, a
charge of $8.3 million for goodwill impairment was recorded.</t>
  </si>
  <si>
    <t>Share-based Compensation</t>
  </si>
  <si>
    <t>Share-based Compensation
The Company measures all employee stock-based compensation awards
using a fair value method and records such expense in its
consolidated financial statements. The Company recorded $1.6
million, $1.6 million and $3.1 million of restricted stock expense
in 2015, 2016 and 2017, respectively. See Note 17 for further
details relating to share based compensation.</t>
  </si>
  <si>
    <t>Earnings per share</t>
  </si>
  <si>
    <t>Earnings per share
The following table is a reconciliation of the weighted-average
shares used in the computation of basic and diluted earnings per
share (“EPS”) for the periods presented (in thousands,
except per share data):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2016
Weighted
Average
Income
Shares
Per Share
Basic EPS
Income available to common stockholders
$
1,243
16,542
$
0.08
Effect of dilutive securities:
Assumed conversion of convertible senior notes
—
—
Options and warrants
—
—
Unvested performance stock grants
—
—
Unvested restricted stock grants
—
123
Diluted EPS
Income available to common stockholders plus assumed exercises and
conversion
$
1,243
16,665
$
0.07
2017
Weighted
Average
Loss
Shares
Per Share
Basic EPS
Loss attributable to common stockholders
$
(83,085
)
21,341
$
(3.89
)
Effect of dilutive securities:
Assumed conversion of convertible senior notes
—
—
Options and warrants
—
—
Unvested performance stock grants
—
—
Unvested restricted stock grants
—
—
Diluted EPS
Loss attributable to common stockholders plus assumed exercises and
conversion
$
(83,085
)
21,341
$
(3.89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5, 2016 and 2017, the convertible senior notes interest and
related common share equivalent of nil, 23,004,916 and 18,272,906,
respectively, were excluded from the diluted earnings per share
calculation because they were anti-dilutive. Potentially dilutive
stock options and warrants of 1,518,596, 1,500,000 and 1,062,500
for the years ended December 31, 2015, 2016 and 2017, respectively,
were excluded from the computation of diluted earnings per share
since they would have been anti-dilutive. Potentially dilutive
restricted stock of nil for each of the years ended December 31,
2015, 2016 and 2017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t>
  </si>
  <si>
    <t>Debt with Conversion and Other Options</t>
  </si>
  <si>
    <t>Debt with Conversion and Other Option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the Company’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2017, the Company exchanged and retired an aggregate
of $51.1 million principal amount of the 2018 Notes at par for
$35.6 million in cash and approximately 3.0 million shares of its
common stock, reducing the principal balance of the remaining 2018
Notes to approximately $21.2 million. In addition, $21.5 million
principal amount of the 2018 Notes were exchanged and their
maturity extended to November 1, 2020 along with a reduction in the
interest rate to 3.25% per annum if paid in cash and a reduction in
the conversion price to $3.05 per share (the “3.25% 2020
Notes”).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The Company received net proceeds of approximately $110.4
million from the offering of which $24.0 million was used to
repurchase 3.1 million shares of the Company’s common stock
under a prepaid forward purchase contract. In January 2016, the
Company repurchased and retired an aggregate of $2.0 million
principal amount of the 2020 Not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allocated to treasury stock. Any
dividends declared and paid on the shares underlying the forward
contract are to be reverted back to the Company based on the
contractual terms of the forward contract.</t>
  </si>
  <si>
    <t>Reclassifications</t>
  </si>
  <si>
    <t>Reclassifications
Certain reclassifications were made to the prior year consolidated
financial statements to conform to current year presentation.</t>
  </si>
  <si>
    <t>Recent Accounting Pronouncements</t>
  </si>
  <si>
    <t>Recent Accounting Pronouncements
In May 2014, the FASB issued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The Company’s approach to analyze the impact of the standard
on its revenue contracts included a review of existing contracts
with customers, an evaluation of the specific terms of those
contracts and the appropriate treatment under the new standards,
and a comparison of that new treatment to its existing accounting
policies to identify differences. The Company will adopt the
requirements of the new standard on January 1, 2018 using the
modified retrospective approach.
The Company identified the same performance obligation (sale of our
products) under Topic 606 as compared with deliverables and
separate units of account previously identified under Topic
605.
The Company does offer certain types of variable consideration to
customers such as discounts, pricing allowances and collaborative
marketing arrangements. The standard requires us to estimate these
amounts. The Company anticipates that the timing and measurement of
revenue will be consistent with its current revenue recognition
although the approach to revenue recognition will now be based on
the transfer of control. As a result, there will be no impact to
the Company’s consolidated financial statements on the
adoption of the new standard as of January 1, 2018.
The Company established new key controls within its financial
reporting infrastructure specific to its adoption of ASC 606.
Furthermore, additional disclosures will be required to enable
users to understand the nature, amount, timing, and uncertainty of
revenue and cash flows arising from contracts with customers.
Beginning in the first quarter of 2018, additional disclosures will
include, but are not limited to, significant judgments and
practical expedients elected in the adoption of Topic 606.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is
not expected to have a material impact on the Company’s
consolidated financial statements.
In February 2016, the FASB issued Accounting Standards Update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the Company’s consolidated
financial statements.
In October 2016, the FASB issued ASU 2016-16, “Income Taxes
(Topic 740): Intra-Entity Transfers of Assets Other than
Inventory.” The amendments in this ASU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adoption
of this standard is not expected to have a material impact on the
Company’s consolidated financial statements.
In November 2016, the FASB issued ASU 2016-18, “Statement of
Cash Flows (Topic 230): Restricted Cash”. The update requires
that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Company early adopted this standard
during the second quarter of 2017. The adoption of this standard
does not have an impact on the Company’s consolidated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is not expected to have a material impact
on the Company’s consolidated financial
statements.</t>
  </si>
  <si>
    <t>Summary of Significant Accounting Policies (Tables)</t>
  </si>
  <si>
    <t>Financial Assets Measured at Fair Value on Recurring Basis</t>
  </si>
  <si>
    <t xml:space="preserve">The following table summarizes the Company’s financial assets
measured at fair value on a recurring basis as of December 31 (in
thousands):
Fair Value Measurements
Carrying Amount as of
As of December 31, 2016
December 31, 2016
Level 1
Level 2
Level 3
Cash equivalents
$
15,312
$
15,312
$
—
$
—
Fair Value Measurements
Carrying Amount as of
As of December 31, 2017
December 31, 2017
Level 1
Level 2
Level 3
Cash equivalents
$
13,718
$
13,718
$
—
$
—
3.25% Convertible senior notes due in 2020
$
22,469
$
—
$
—
$
22,469 </t>
  </si>
  <si>
    <t>Reconciliation of Beginning and Ending Balances of Assets Measured at Fair Value on Recurring Basis Using Significant Unobservable Inputs (Level 3)</t>
  </si>
  <si>
    <t xml:space="preserve">The following table provides a reconciliation of the beginning and
ending balances of assets measured at fair value on a recurring
basis using significant unobservable inputs (Level 3) (in
thousands):
2017
Balance at January 1, 2017
$
—
Issuance of 3.25% Convertible Senior Notes due in 2020
22,161
Change in fair value
308
Balance at December 31, 2017
$
22,469 </t>
  </si>
  <si>
    <t>Net of Inventory Obsolescence Reserve</t>
  </si>
  <si>
    <t>Inventory, which includes the ex-factory cost of goods, capitalized
warehouse costs and in-bound freight and duty, is valued at the
lower of cost (first-in, first-out) or market, net of inventory
obsolescence reserve, and consists of the following (in
thousands):
December 31,
2016
2017
Raw materials
$
5,204
$
3,265
Finished goods
70,231
55,167
$
75,435
$
58,432</t>
  </si>
  <si>
    <t>Property and Equipment, Estimated Useful Lives</t>
  </si>
  <si>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t>
  </si>
  <si>
    <t>Reconciliation of the Weighted-Average Shares Used in Computation of Basic and Diluted Earnings Per Share</t>
  </si>
  <si>
    <t>The following table is a reconciliation of the weighted-average
shares used in the computation of basic and diluted earnings per
share (“EPS”) for the periods presented (in thousands,
except per share data):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2016
Weighted
Average
Income
Shares
Per Share
Basic EPS
Income available to common stockholders
$
1,243
16,542
$
0.08
Effect of dilutive securities:
Assumed conversion of convertible senior notes
—
—
Options and warrants
—
—
Unvested performance stock grants
—
—
Unvested restricted stock grants
—
123
Diluted EPS
Income available to common stockholders plus assumed exercises and
conversion
$
1,243
16,665
$
0.07
2017
Weighted
Average
Loss
Shares
Per Share
Basic EPS
Loss attributable to common stockholders
$
(83,085
)
21,341
$
(3.89
)
Effect of dilutive securities:
Assumed conversion of convertible senior notes
—
—
Options and warrants
—
—
Unvested performance stock grants
—
—
Unvested restricted stock grants
—
—
Diluted EPS
Loss attributable to common stockholders plus assumed exercises and
conversion
$
(83,085
)
21,341
$
(3.89
)</t>
  </si>
  <si>
    <t>Business Segments, Geographic Data, Sales by Product Group and Major Customers (Tables)</t>
  </si>
  <si>
    <t>Information by Segment and Reconciliation to Reported Amounts</t>
  </si>
  <si>
    <t>Information by segment and a reconciliation to reported amounts as
of December 31, 2016 and 2017 and for the three years in the period
ended December 31, 2017 are as follows (in thousands):
Years Ended December 31,
2015
2016
2017
Net Sales
U.S. and Canada
$
478,728
$
478,595
$
406,411
International
169,826
131,229
107,231
Halloween
97,187
96,779
99,469
$
745,741
$
706,603
$
613,111
Years Ended December 31,
2015
2016
2017
Income (Loss) from Operations
U.S. and Canada
$
17,562
$
17,434
$
(35,720
)
International
16,249
4,360
(13,184
)
Halloween
(3,281
)
(4,688
)
(15,254
)
$
30,530
$
17,106
$
(64,158
)
Years Ended December 31,
2015
2016
2017
Depreciation and Amortization Expense
U.S. and Canada
$
13,023
$
16,817
$
15,286
International
4,439
4,549
4,079
Halloween
1,398
1,578
1,638
$
18,860
$
22,944
$
21,003
December 31,
2016
2017
Assets
U.S. and Canada
$
306,895
$
229,505
International
119,560
106,255
Halloween
37,848
34,589
$
464,303
$
370,349</t>
  </si>
  <si>
    <t>Information by Geographic Area</t>
  </si>
  <si>
    <t xml:space="preserve">The following tables present information about the Company by
geographic area as of December 31, 2016 and 2017 and for each of
the three years in the period ended December 31, 2017 (in
thousands):
December 31,
2016
2017
Long-lived Assets
China
$
15,710
$
17,194
United States
6,587
5,755
Hong Kong
544
278
$
22,841
$
23,227
Years Ended December 31,
2015
2016
2017
Net Sales by Customer Area
United States
$
542,101
$
544,096
$
479,133
Europe
117,313
92,811
71,094
Canada
32,587
26,947
21,882
Hong Kong
1,675
2,012
1,064
Other
52,065
40,737
39,938
$
745,741
$
706,603
$
613,111 </t>
  </si>
  <si>
    <t>Net Sales to Major Customers</t>
  </si>
  <si>
    <t>Net sales to major customers were as follows (in thousands, except
for percentages):
2015
2016
2017
Percentage of
Percentage of
Percentage of
Amount
Net Sales
Amount
Net Sales
Amount
Net Sales
Wal-Mart
$
180,758
24.3
%
$
186,894
26.5
%
$
156,436
25.5
%
Target
96,850
13.0
110,233
15.6
108,799
17.8
Toys 'R' Us
96,446
12.9
90,568
12.8
69,508
11.3
$
374,054
50.2
%
$
387,695
54.9
%
$
334,743
54.6
%</t>
  </si>
  <si>
    <t>Goodwill (Tables)</t>
  </si>
  <si>
    <t>Changes in Carrying Amount of Goodwill</t>
  </si>
  <si>
    <t xml:space="preserve">The changes in the carrying amount of goodwill by reporting unit
for the years ended December 31, 2016 and 2017 are as follows (in
thousands):
U.S. and Canada
International
Halloween
Total
Balance, January 1, 2016:
Goodwill
$
30,218
$
11,717
$
2,264
$
44,199
Adjustments to goodwill for foreign currency translation
(678
)
(262
)
(51
)
(991
)
Balance December 31, 2016
29,540
11,455
2,213
43,208
Adjustments to goodwill for foreign currency translation
317
125
22
464
Impairment
(6,053
)
—
(2,235
)
(8,288
)
Balance December 31, 2017:
$
23,804
$
11,580
$
—
$
35,384 </t>
  </si>
  <si>
    <t>Intangible Assets (Tables)</t>
  </si>
  <si>
    <t>Intangible assets are as follows (in thousands, except for weighted
useful lives):
December 31, 2016
December 31, 2017
Weighted
Useful
Lives
Gross
Carrying
Amount
Accumulated
Amortization
Net
Amount
Gross
Carrying
Amount
Accumulated
Amortization
Net
Amount
(Years)
Amortized Intangible Assets:
Licenses
5.81
$
20,130
$
(17,248
)
$
2,882
$
20,130
$
(18,620
)
$
1,510
Product lines
5.07
50,093
(20,634
)
29,459
33,858
(13,178
)
20,680
Customer relationships
4.90
3,152
(2,755
)
397
3,152
(3,152
)
―
Trade names
5.00
3,000
(2,650
)
350
3,000
(3,000
)
―
Non-compete/ Employment contracts
5.00
200
(177
)
23
200
(200
)
―
Total amortized intangible assets
$
76,575
$
(43,464
)
$
33,111
$
60,340
$
(38,150
)
$
22,190
Unamortized Intangible Assets:
Trademarks
$
2,608
$
―
$
2,608
$
300
$
―
$
300</t>
  </si>
  <si>
    <t>Future Amortization Expenses</t>
  </si>
  <si>
    <t xml:space="preserve">The Company currently estimates continuing future amortization
expense to be approximately (in thousands):
2018
$
4,261
2019
3,327
2020
3,053
2021
3,053
2022
3,053
Thereafter
5,443
$
22,190 </t>
  </si>
  <si>
    <t>Accrued Expenses (Tables)</t>
  </si>
  <si>
    <t xml:space="preserve">Accrued expenses consist of the following (in thousands):
2016
2017
Royalties
$
13,805
$
17,854
Inventory liabilities
5,425
5,943
Salaries and employee benefits
3,243
4,064
Unearned revenue
779
3,924
Bonuses
1,500
1,914
Goods in transit
3,441
1,669
Interest expense
2,520
1,398
Professional fees
3,696
1,376
Sales commissions
816
663
Other
3,420
3,340
$
38,645
$
42,145 </t>
  </si>
  <si>
    <t>Convertible Senior Notes (Tables)</t>
  </si>
  <si>
    <t>Convertible senior notes consist of the following (in
thousands):
December 31, 2016
December 31, 2017
Principal/
Debt
Principal/
Debt
Fair Value
Issuance
Net
Fair Value
Issuance
Net
Amount
Costs
Amount
Amount
Costs
Amount
3.25% convertible senior notes (due 2020) *
$
―
$
―
$
―
$
22,469
$
―
$
22,469
4.25% convertible senior notes (due 2018)
93,865
1,098
92,767
21,178
103
21,075
4.875% convertible senior notes (due 2020)
113,000
2,760
110,240
113,000
1,972
111,028
Total convertible senior notes, net of debt issuance costs
$
206,865
$
3,858
$
203,007
$
156,647
$
2,075
$
154,572
*
The amount presented for the 3.25% 2020 convertible senior notes
within the table represents the fair value as of December 31, 2017.
The principal amount of these notes is $2</t>
  </si>
  <si>
    <t>Components of Convertible Senior Notes</t>
  </si>
  <si>
    <t>Key components of the 4.25% convertible senior notes due 2018
consist of the following (in thousands):
Years Ended December 31,
2015
2016
2017
Contractual interest expense on the coupon
$
4,250
$
4,191
$
2,184
Amortization of debt discount and debt issuance costs recognized as
interest expense
836
1,172
844
$
5,086
$
5,363
$
3,028</t>
  </si>
  <si>
    <t>3.25% Convertible Senior Notes (due 2020)</t>
  </si>
  <si>
    <t>Key components of the 3.25% convertible senior notes due 2020
consist of the following (in thousands):
Years Ended December 31,
2015
2016
2017
Contractual interest expense
$
―
$
―
$
103
Amortization of debt issuance costs recognized as interest
expense
―
―
―
$
―
$
―
$
103</t>
  </si>
  <si>
    <t>4.875% Convertible Senior Notes (due 2020)</t>
  </si>
  <si>
    <t>Key components of the 4.875% convertible senior notes due 2020
consist of the following (in thousands):
Years Ended December 31,
2015
2016
2017
Contractual interest expense
$
5,606
$
5,508
$
5,509
Amortization of debt issuance costs recognized as interest
expense
811
804
789
$
6,417
$
6,312
$
6,298</t>
  </si>
  <si>
    <t>Income Taxes (Tables)</t>
  </si>
  <si>
    <t>Provision for Income Tax</t>
  </si>
  <si>
    <t xml:space="preserve">Provision for income taxes reflected in the accompanying
consolidated statements of operations are comprised of the
following (in thousands):
2015
2016
2017
Federal
$
—
$
1,549
$
550
State and local
708
652
51
Foreign
3,044
1,637
2,256
Total Current
3,752
3,838
2,857
APIC
—
548
—
Deferred
(329
)
(259
)
(1,251
)
Total
$
3,423
$
4,127
$
1,606 </t>
  </si>
  <si>
    <t>Components of Deferred Tax Assets (Liabilities)</t>
  </si>
  <si>
    <t>The components of deferred tax assets/(liabilities) are as follows
(in thousands):
2016
2017
Net deferred tax assets/(liabilities):
Reserve for sales allowances and possible losses
$
801
$
611
Accrued expenses
1,739
1,375
Prepaid royalties
16,806
13,631
Accrued royalties
2,638
1,864
Inventory
3,506
6,146
State income taxes
98
26
Property and equipment
4,997
4,257
Original issue discount interest
(6,945
)
(2,131
)
Goodwill and intangibles
29,378
15,782
Share based compensation
1,607
578
Undistributed foreign earnings
(48,731
)
(2,524
)
Federal and state net operating loss carryforwards
22,755
14,091
Credit carryforwards
21,097
35,195
Other
(2,495
)
22
Gross
47,251
88,923
Valuation allowance
(49,285
)
(89,706
)
Total net deferred tax liabilities
$
(2,034
)
$
(783
)</t>
  </si>
  <si>
    <t>Significant Differences in Tax at Statutory and Effective Rates</t>
  </si>
  <si>
    <t>Provision for income taxes varies from the U.S. federal statutory
rate. The following reconciliation shows the significant
differences in the tax at statutory and effective rates:
2015
2016
2017
Federal income tax expense
35.0
%
35.0
%
35.0
%
State income tax expense, net of federal tax effect
1.0
(3.6
)
5.0
Effect of differences in U.S. and foreign statutory rates
(9.4
)
(53.7
)
1.9
Uncertain tax positions
0.3
3.4
―
Earn-out adjustments
(7.4
)
―
―
Provision to return
12.2
4.5
(0.7)
Non-deductible expenses
1.1
8.9
(48.0)
Other
0.5
0.6
(0.2)
Foreign deemed dividend
1.7
262.2
―
Foreign tax credit
(0.5
)
(126.1
)
20.3
Undistributed foreign earnings
―
906.5
57.3
Effect of change in federal statutory rate
―
―
(23.0)
Valuation allowance
(21.6
)
(960.9
)
(49.6
)
12.9
%
76.8
%
(2.0)
%</t>
  </si>
  <si>
    <t>Income (Loss) Before Provision for Income Tax</t>
  </si>
  <si>
    <t>The components of income (loss) before provision for income taxes
are as follows (in thousands):
2015
2016
2017
Domestic
$
11,692
$
(7,760
)
$
(85,288
)
Foreign
14,901
13,136
3,866
$
26,593
$
5,376
$
(81,422
)</t>
  </si>
  <si>
    <t>Effective Tax Rate</t>
  </si>
  <si>
    <t xml:space="preserve">The following table provides further information of UTPs that would
affect the effective tax rate, if recognized, as of December 31,
2017 (in millions):
Balance, January 1, 2015
$
2.5
Current year additions
1.8
Current year reduction due to lapse of applicable statute of
limitations
(2.1
)
Balance, December 31, 2015
2.2
Current year additions
0.1
Current year reduction due to lapse of applicable statute of
limitations
—
Balance, December 31, 2016
2.3
Current year additions
0.1
Current year reduction due to audit settlement
(1.1
)
Balance, December 31, 2017
$
1.3 </t>
  </si>
  <si>
    <t>Leases (Tables)</t>
  </si>
  <si>
    <t>Minimum Annual Lease Payments</t>
  </si>
  <si>
    <t xml:space="preserve">Following is a schedule of minimum annual lease payments (in
thousands).
2018
$
13,403
2019
11,782
2020
9,614
2021
9,405
2022
9,479
Thereafter
7,121
$
60,804 </t>
  </si>
  <si>
    <t>Commitments (Tables)</t>
  </si>
  <si>
    <t>Future Annual Minimum Guaranteed Amount</t>
  </si>
  <si>
    <t xml:space="preserve">The aggregate future annual minimum guaranteed amounts due under
those agreements as of December 31, 2017 are as follows (in
thousands):
2018
$
8,936
2019
8,027
2020
2,285
$
19,248 </t>
  </si>
  <si>
    <t>Royalty Payments</t>
  </si>
  <si>
    <t xml:space="preserve">Future annual minimum royalty guarantees as of December 31, 2017
are as follows (in thousands):
2018
$
40,725
2019
14,494
2020
1,914
$
57,133 </t>
  </si>
  <si>
    <t>Share-Based Payments (Tables)</t>
  </si>
  <si>
    <t>Restricted Stock Award Activity</t>
  </si>
  <si>
    <t xml:space="preserve">The following table summarizes the restricted stock award activity,
annually, for the years ended December 31, 2015, 2016 and
2017:
Restricted and Performance Based
Stock Awards (RSA)
Number of
Shares
Weighted
Average
Fair
Value
Outstanding, January 1, 2015
568,057 $
6.54
Awarded
734,823
6.81
Released
(227,616
)
6.60
Forfeited
(663,855
)
6.77
Outstanding, December 31, 2015
411,409
6.61
Awarded
648,351
7.00
Released
(255,307
)
6.68
Forfeited
(608,000
)
6.88
Outstanding, December 31, 2016
196,453
7.01
Awarded
981,208
5.15
Released
(187,224
)
7.05
Forfeited
(9,229
)
6.32
Outstanding, December 31, 2017
981,208
5.15 </t>
  </si>
  <si>
    <t>Summary of RSU Award Activity</t>
  </si>
  <si>
    <t>The following table summarizes the RSU award activity, annually for
the year ended December 31, 2017:
Restricted and Performance Based
Stock Units (RSUs)
Number of
Shares
Weighted
Average
Fair
Value
Outstanding, December 31, 2016
-
$
-
Awarded
1,001,206
5.15
Released
-
-
Forfeited
(42,014
)
5.15
Outstanding, December 31, 2017
959,192
5.15</t>
  </si>
  <si>
    <t>Total Share-Based Compensation Expense and Related Tax Benefits Recognized</t>
  </si>
  <si>
    <t>The following table summarizes the total share-based compensation
expense and related tax benefits recognized (in thousands):
Year Ended December 31,
2015
2016
2017
Restricted stock compensation expense
$
1,562
$
1,621
$
3,112</t>
  </si>
  <si>
    <t>Selected Quarterly Financial Data (Unaudited) (Tables)</t>
  </si>
  <si>
    <t>Quarterly Financial Data</t>
  </si>
  <si>
    <t xml:space="preserve">Selected unaudited quarterly financial data for the years 2016 and
2017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6
2017
First
Second
Third
Fourth
First
Second
Third
Fourth
Quarter
Quarter
Quarter
Quarter
Quarter
Quarter
Quarter
Quarter
(in thousands, except per share data)
Net sales
$
95,809
$
140,977
$
302,791
$
167,026
$
94,505
$
119,565
$
262,413
$
136,628
Gross profit
$
31,183
$
44,800
$
94,933
$
52,105
$
30,021
$
33,719
$
61,781
$
30,160
Income (loss) from operations
$
(13,816
)
$
(1,100
)
$
34,413
$
(2,391
)
$
(15,724
)
$
(14,108
)
$
(7,746
)
$
(26,580
)
Income (loss) before provision
(benefit) for income taxes
$
(16,951
)
$
(3,441
)
$
31,612
$
(5,844
)
$
(18,629
)
$
(16,371
)
$
(16,651
)
$
(29,771
)
Net income (loss)
$
(17,383
)
$
(4,145
)
$
30,529
$
(7,752
)
$
(18,825
)
$
(16,687
)
$
(17,569
)
$
(30,487
)
Basic earnings (loss) per share
$
(1.01
)
$
(0.27
)
$
1.91
$
(0.47
)
$
(1.01
)
$
(.77
)
$
(.77
)
$
(1.33
)
Weighted average shares
outstanding
17,218
16,402
16,044
16,098
18,104
21,616
22,772
22,799
Diluted earnings (loss) per share
$
(1.01
)
$
(0.27
)
$
0.82
$
(0.47
)
$
(1.01
)
$
(.77
)
$
(.77
)
$
(1.33
)
Weighted average shares and
equivalents outstanding
17,218
16,402
39,504
16,098
18,104
21,616
22,772
22,799 </t>
  </si>
  <si>
    <t>Principal Industry - Additional Information (Detail)</t>
  </si>
  <si>
    <t>Nature Of Operations [Line Items]</t>
  </si>
  <si>
    <t>Primary business operation commenced date</t>
  </si>
  <si>
    <t>1995-07</t>
  </si>
  <si>
    <t>Summary of Significant Accounting Policies - Additional Information (Detail) - USD ($)</t>
  </si>
  <si>
    <t>1 Months Ended</t>
  </si>
  <si>
    <t>3 Months Ended</t>
  </si>
  <si>
    <t>9 Months Ended</t>
  </si>
  <si>
    <t>Aug. 31, 2017</t>
  </si>
  <si>
    <t>Jun. 30, 2014</t>
  </si>
  <si>
    <t>Jul. 31, 2013</t>
  </si>
  <si>
    <t>Sep. 30, 2017</t>
  </si>
  <si>
    <t>Mar. 31, 2017</t>
  </si>
  <si>
    <t>Jan. 31, 2016</t>
  </si>
  <si>
    <t>Sep. 30, 2012</t>
  </si>
  <si>
    <t>Significant Accounting Policies [Line Items]</t>
  </si>
  <si>
    <t>Long term debt, face amount</t>
  </si>
  <si>
    <t>Long term debt, current</t>
  </si>
  <si>
    <t>Depreciation expense</t>
  </si>
  <si>
    <t>Advertising expenses</t>
  </si>
  <si>
    <t>Impairment charge</t>
  </si>
  <si>
    <t>Restricted stock compensation expense</t>
  </si>
  <si>
    <t>Prepaid forward contract, settlement year</t>
  </si>
  <si>
    <t>Payment for repurchase of convertible notes</t>
  </si>
  <si>
    <t>Repurchase of common stock under prepaid forward repurchase agreement, shares</t>
  </si>
  <si>
    <t>Repurchase of common stock, average price per share</t>
  </si>
  <si>
    <t>Payment for repurchase of common stock</t>
  </si>
  <si>
    <t>Trademarks and Trade Names</t>
  </si>
  <si>
    <t>Potentially dilutive securities excluded from computation of diluted earnings per common share</t>
  </si>
  <si>
    <t>Options and Warrants</t>
  </si>
  <si>
    <t>Restricted Stock</t>
  </si>
  <si>
    <t>Minimum</t>
  </si>
  <si>
    <t>Discount on invoiced amount of products</t>
  </si>
  <si>
    <t>2.00%</t>
  </si>
  <si>
    <t>Maximum</t>
  </si>
  <si>
    <t>10.00%</t>
  </si>
  <si>
    <t>Molds and tools</t>
  </si>
  <si>
    <t>Property and equipment useful life</t>
  </si>
  <si>
    <t>3 years</t>
  </si>
  <si>
    <t>Impairment charges</t>
  </si>
  <si>
    <t>Debt instrument, interest rate</t>
  </si>
  <si>
    <t>4.25%</t>
  </si>
  <si>
    <t>Debt instrument, maturity date</t>
  </si>
  <si>
    <t>Aug. 1,
		2018</t>
  </si>
  <si>
    <t>Nov. 1,
		2020</t>
  </si>
  <si>
    <t>Conversion rate in share per $1000 principal amount of notes</t>
  </si>
  <si>
    <t>Convertible senior note payable, fair value</t>
  </si>
  <si>
    <t>Debt instrument, maturity year</t>
  </si>
  <si>
    <t>Frequency of interest payment</t>
  </si>
  <si>
    <t>Semi-annually</t>
  </si>
  <si>
    <t>Debt instrument, conversion rate</t>
  </si>
  <si>
    <t>Debt instrument repurchase amount</t>
  </si>
  <si>
    <t>4.25% Convertible Senior Notes (due 2018) | Common Stock</t>
  </si>
  <si>
    <t>Debt instrument shares common stock issued upon conversion</t>
  </si>
  <si>
    <t>4.875%</t>
  </si>
  <si>
    <t>Jun. 1,
		2020</t>
  </si>
  <si>
    <t>semi-annually</t>
  </si>
  <si>
    <t>Net proceeds from debt instrument</t>
  </si>
  <si>
    <t>3.25%</t>
  </si>
  <si>
    <t>3.25% Convertible Senior Notes (due 2020) | Oasis Management and Oasis Investments ll Master Fund Ltd.</t>
  </si>
  <si>
    <t>After Modification Senior Notes (due 2018) | Oasis Management and Oasis Investments ll Master Fund Ltd.</t>
  </si>
  <si>
    <t>China Joint Venture</t>
  </si>
  <si>
    <t>Percentage of ownership interest in joint venture</t>
  </si>
  <si>
    <t>51.00%</t>
  </si>
  <si>
    <t>DreamPlay Toys</t>
  </si>
  <si>
    <t>50.00%</t>
  </si>
  <si>
    <t>DreamPlay Toys | Technology Rights</t>
  </si>
  <si>
    <t>Financial Assets Measured at Fair Value on Recurring Basis (Detail) - USD ($) $ in Thousands</t>
  </si>
  <si>
    <t>Fair Value Measurements, Level 3 | 3.25% Convertible Senior Notes (due 2020)</t>
  </si>
  <si>
    <t>Schedule Of Servicing Assets At Fair Value And Amortized Value [Line Items]</t>
  </si>
  <si>
    <t>Convertible senior notes</t>
  </si>
  <si>
    <t>Cash Equivalents | Fair Value Measurements, Level 1</t>
  </si>
  <si>
    <t>Assets measured at fair value on recurring basis</t>
  </si>
  <si>
    <t>Carrying Amount | 3.25% Convertible Senior Notes (due 2020)</t>
  </si>
  <si>
    <t>Carrying Amount | Cash Equivalents</t>
  </si>
  <si>
    <t>Reconciliation of Beginning and Ending Balances of Assets Measured at Fair Value on Recurring Basis Using Significant Unobservable Inputs (Level 3) (Detail) - Fair Value Measurements, Level 3 - Fair Value Measurements, Recurring $ in Thousands</t>
  </si>
  <si>
    <t>Dec. 31, 2017USD ($)</t>
  </si>
  <si>
    <t>Fair Value, Liabilities Measured on Recurring Basis, Unobservable Input Reconciliation [Line Items]</t>
  </si>
  <si>
    <t>Change in fair value</t>
  </si>
  <si>
    <t>Ending Balance</t>
  </si>
  <si>
    <t>Inventory Valued at Lower of Cost (First-in, First-out) or Market, Net of Inventory Obsolescence Reserve (Detail) - USD ($) $ in Thousands</t>
  </si>
  <si>
    <t>Inventory [Line Items]</t>
  </si>
  <si>
    <t>Raw materials</t>
  </si>
  <si>
    <t>Finished goods</t>
  </si>
  <si>
    <t>Property and Equipment, Estimated Useful Lives (Detail)</t>
  </si>
  <si>
    <t>Office Equipment</t>
  </si>
  <si>
    <t>Finite-Lived Intangible Assets [Line Items]</t>
  </si>
  <si>
    <t>5 years</t>
  </si>
  <si>
    <t>Automobiles</t>
  </si>
  <si>
    <t>Furniture and Fixtures | Minimum</t>
  </si>
  <si>
    <t>Furniture and Fixtures | Maximum</t>
  </si>
  <si>
    <t>7 years</t>
  </si>
  <si>
    <t>Leasehold Improvements</t>
  </si>
  <si>
    <t>Shorter of length of lease or 10 years</t>
  </si>
  <si>
    <t>Reconciliation of Weighted Average Shares Used in Computation of Basic and Diluted Earnings Per Share (Detail) - USD ($) $ / shares in Units, shares in Thousands, $ in Thousands</t>
  </si>
  <si>
    <t>Sep. 03, 2016</t>
  </si>
  <si>
    <t>Jun. 30, 2016</t>
  </si>
  <si>
    <t>Mar. 31, 2016</t>
  </si>
  <si>
    <t>Earnings Per Share Disclosure [Line Items]</t>
  </si>
  <si>
    <t>Effect of dilutive securities, Options, warrants,unvested restricted stock grants and unvested performance stock grants</t>
  </si>
  <si>
    <t>Income (loss) attributable to common stockholders</t>
  </si>
  <si>
    <t>Income (loss) attributable to common stockholders plus assumed exercises and conversion</t>
  </si>
  <si>
    <t>Effect of dilutive securities, assumed conversion of convertible senior notes</t>
  </si>
  <si>
    <t>Earnings per share - basic, Weighted Average Shares</t>
  </si>
  <si>
    <t>Weighted Average Shares, attributable to common stockholders</t>
  </si>
  <si>
    <t>Effect of dilutive securities:</t>
  </si>
  <si>
    <t>Assumed conversion of convertible senior notes</t>
  </si>
  <si>
    <t>Options and warrants</t>
  </si>
  <si>
    <t>Earnings per share - diluted, Weighted Average Shares</t>
  </si>
  <si>
    <t>Income (loss) attributable to common stockholders plus assumed exercises and conversion, weighted average shares</t>
  </si>
  <si>
    <t>Earnings per share - basic</t>
  </si>
  <si>
    <t>Net income (loss) attributable to common stockholders, per-share</t>
  </si>
  <si>
    <t>Earnings per share - diluted</t>
  </si>
  <si>
    <t>Income (loss) attributable to common stockholders plus assumed exercises and conversion, per-share</t>
  </si>
  <si>
    <t>Performance Stock</t>
  </si>
  <si>
    <t>Unvested stock grants</t>
  </si>
  <si>
    <t>Business Segments, Geographic Data, Sales by Product Group and Major Customers - Additional Information (Detail) $ in Thousands</t>
  </si>
  <si>
    <t>Sep. 20, 2017USD ($)</t>
  </si>
  <si>
    <t>Dec. 31, 2017USD ($)Segment</t>
  </si>
  <si>
    <t>Dec. 31, 2016USD ($)Segment</t>
  </si>
  <si>
    <t>Mar. 15, 2018USD ($)</t>
  </si>
  <si>
    <t>Sep. 22, 2017USD ($)</t>
  </si>
  <si>
    <t>Segment Reporting Information [Line Items]</t>
  </si>
  <si>
    <t>Number of reporting segments | Segment</t>
  </si>
  <si>
    <t>Tools, dyes and molds</t>
  </si>
  <si>
    <t>Percentage of net sales accounted from customer description</t>
  </si>
  <si>
    <t>No other customer accounted for more than 10% of the Company's total net sales.</t>
  </si>
  <si>
    <t>Toys 'R' Us</t>
  </si>
  <si>
    <t>Pre-petition consolidated accounts receivable, reserved</t>
  </si>
  <si>
    <t>Pre-petition consolidated accounts receivable, gross</t>
  </si>
  <si>
    <t>Pre-petition consolidated accounts receivable, net</t>
  </si>
  <si>
    <t>Pre-petition consolidated accounts receivable, unreserved</t>
  </si>
  <si>
    <t>Proceeds from debtor-in-possession financing</t>
  </si>
  <si>
    <t>Debtor-in-possession financing</t>
  </si>
  <si>
    <t>Post-petition consolidated accounts receivable, gross</t>
  </si>
  <si>
    <t>Proceeds from post-petition consolidated accounts receivable</t>
  </si>
  <si>
    <t>Subsequent Event | Toys 'R' Us</t>
  </si>
  <si>
    <t>Post-petition consolidated accounts receivable, net</t>
  </si>
  <si>
    <t>Net Accounts Receivable | Toys 'R' Us | Customer Concentration Risk</t>
  </si>
  <si>
    <t>Concentration risk percentage</t>
  </si>
  <si>
    <t>26.40%</t>
  </si>
  <si>
    <t>23.50%</t>
  </si>
  <si>
    <t>Net Accounts Receivable | Wal-Mart and Target | Customer Concentration Risk</t>
  </si>
  <si>
    <t>60.60%</t>
  </si>
  <si>
    <t>59.60%</t>
  </si>
  <si>
    <t>China</t>
  </si>
  <si>
    <t>Information by Segment and Reconciliation to Reported Amounts (Detail) - USD ($) $ in Thousands</t>
  </si>
  <si>
    <t>Depreciation and Amortization Expense</t>
  </si>
  <si>
    <t>Assets</t>
  </si>
  <si>
    <t>U.S. and Canada</t>
  </si>
  <si>
    <t>International</t>
  </si>
  <si>
    <t>Halloween</t>
  </si>
  <si>
    <t>Information by Geographic Area (Detail) - USD ($) $ in Thousands</t>
  </si>
  <si>
    <t>Revenues from External Customers and Long-Lived Assets [Line Items]</t>
  </si>
  <si>
    <t>Long-lived Assets</t>
  </si>
  <si>
    <t>United States</t>
  </si>
  <si>
    <t>Hong Kong</t>
  </si>
  <si>
    <t>Europe</t>
  </si>
  <si>
    <t>Canada</t>
  </si>
  <si>
    <t>Other</t>
  </si>
  <si>
    <t>Net Sales to Major Customers (Detail) - USD ($) $ in Thousands</t>
  </si>
  <si>
    <t>Revenue, Major Customer [Line Items]</t>
  </si>
  <si>
    <t>Wal-Mart</t>
  </si>
  <si>
    <t>Target</t>
  </si>
  <si>
    <t>Major Customer</t>
  </si>
  <si>
    <t>Net Sales | Customer Concentration Risk</t>
  </si>
  <si>
    <t>Percentage of Net Sales from major customer</t>
  </si>
  <si>
    <t>54.60%</t>
  </si>
  <si>
    <t>54.90%</t>
  </si>
  <si>
    <t>50.20%</t>
  </si>
  <si>
    <t>Net Sales | Wal-Mart | Customer Concentration Risk</t>
  </si>
  <si>
    <t>25.50%</t>
  </si>
  <si>
    <t>26.50%</t>
  </si>
  <si>
    <t>24.30%</t>
  </si>
  <si>
    <t>Net Sales | Target | Customer Concentration Risk</t>
  </si>
  <si>
    <t>17.80%</t>
  </si>
  <si>
    <t>15.60%</t>
  </si>
  <si>
    <t>13.00%</t>
  </si>
  <si>
    <t>Net Sales | Toys 'R' Us | Customer Concentration Risk</t>
  </si>
  <si>
    <t>11.30%</t>
  </si>
  <si>
    <t>12.80%</t>
  </si>
  <si>
    <t>12.90%</t>
  </si>
  <si>
    <t>Joint Ventures - Additional Information (Detail) shares in Millions</t>
  </si>
  <si>
    <t>Sep. 30, 2012USD ($)shares</t>
  </si>
  <si>
    <t>Sep. 30, 2017USD ($)</t>
  </si>
  <si>
    <t>Dec. 31, 2017USD ($)Project</t>
  </si>
  <si>
    <t>Dec. 31, 2016USD ($)</t>
  </si>
  <si>
    <t>Dec. 31, 2015USD ($)</t>
  </si>
  <si>
    <t>Apr. 27, 2017</t>
  </si>
  <si>
    <t>Oct. 31, 2016</t>
  </si>
  <si>
    <t>Dec. 31, 2012USD ($)</t>
  </si>
  <si>
    <t>Schedule of Equity Method Investments [Line Items]</t>
  </si>
  <si>
    <t>Equity in net income/(loss) of joint venture</t>
  </si>
  <si>
    <t>Investment in DreamPlay LLC</t>
  </si>
  <si>
    <t>Pacific Animation Partners Joint Venture</t>
  </si>
  <si>
    <t>Number of episodes for which production completed | Project</t>
  </si>
  <si>
    <t>Episode show airing beginning date</t>
  </si>
  <si>
    <t>2012-02</t>
  </si>
  <si>
    <t>Cash paid to Nant Works for joint venture</t>
  </si>
  <si>
    <t>Issue of warrants (in shares) | shares</t>
  </si>
  <si>
    <t>Issue of warrants</t>
  </si>
  <si>
    <t>5.00%</t>
  </si>
  <si>
    <t>Hong Kong Meisheng Cultural Co</t>
  </si>
  <si>
    <t>Hong Kong Meisheng Cultural Co | Minimum</t>
  </si>
  <si>
    <t>Ownership percentage</t>
  </si>
  <si>
    <t>Business Combinations - Additional Information (Detail) - USD ($) $ in Thousands</t>
  </si>
  <si>
    <t>Potential Acquisitions [Line Items]</t>
  </si>
  <si>
    <t>C'est Moi brand</t>
  </si>
  <si>
    <t>Changes in Carrying Amount of Goodwill (Detail) - USD ($) $ in Thousands</t>
  </si>
  <si>
    <t>Goodwill [Line Items]</t>
  </si>
  <si>
    <t>Balance at beginning of the period</t>
  </si>
  <si>
    <t>Adjustments to goodwill for foreign currency translation</t>
  </si>
  <si>
    <t>Impairment</t>
  </si>
  <si>
    <t>Goodwill Ending Balance</t>
  </si>
  <si>
    <t>Goodwill - Additional Information (Detail) - USD ($) $ in Thousands</t>
  </si>
  <si>
    <t>Intangible Assets (Detail) - USD ($) $ in Thousands</t>
  </si>
  <si>
    <t>Acquired Intangible Assets by Major Class [Line Items]</t>
  </si>
  <si>
    <t>Trademarks, net</t>
  </si>
  <si>
    <t>Amortized Intangible Assets, Gross Carrying Amount</t>
  </si>
  <si>
    <t>Amortized Intangible Assets, Accumulated Amortization</t>
  </si>
  <si>
    <t>Amortized Intangible Assets, Net Amount</t>
  </si>
  <si>
    <t>Licenses</t>
  </si>
  <si>
    <t>Weighted Useful Lives (Years)</t>
  </si>
  <si>
    <t>5 years 9 months 22 days</t>
  </si>
  <si>
    <t>Product Lines</t>
  </si>
  <si>
    <t>5 years 26 days</t>
  </si>
  <si>
    <t>Customer relationships</t>
  </si>
  <si>
    <t>4 years 10 months 25 days</t>
  </si>
  <si>
    <t>Trade Name</t>
  </si>
  <si>
    <t>Non-compete/Employment contracts</t>
  </si>
  <si>
    <t>Intangible Assets - Additional Information (Detail) - USD ($) $ in Thousands</t>
  </si>
  <si>
    <t>Finite-Lived and Indefinite-Lived Intangible Assets [Line Items]</t>
  </si>
  <si>
    <t>Amortization expense</t>
  </si>
  <si>
    <t>Technology Rights | DreamPlay Toys</t>
  </si>
  <si>
    <t>Future Amortization Expenses (Detail) - USD ($) $ in Thousands</t>
  </si>
  <si>
    <t>Expected Amortization Expense [Line Items]</t>
  </si>
  <si>
    <t>Thereafter</t>
  </si>
  <si>
    <t>Concentration of Credit Risk - Additional Information (Detail) $ in Millions</t>
  </si>
  <si>
    <t>Concentration Risk [Line Items]</t>
  </si>
  <si>
    <t>Accrued Expenses (Detail) - USD ($) $ in Thousands</t>
  </si>
  <si>
    <t>Schedule of Accrued Liabilities [Line Items]</t>
  </si>
  <si>
    <t>Royalties</t>
  </si>
  <si>
    <t>Inventory liabilities</t>
  </si>
  <si>
    <t>Salaries and employee benefits</t>
  </si>
  <si>
    <t>Unearned revenue</t>
  </si>
  <si>
    <t>Bonuses</t>
  </si>
  <si>
    <t>Goods in transit</t>
  </si>
  <si>
    <t>Professional fees</t>
  </si>
  <si>
    <t>Sales commissions</t>
  </si>
  <si>
    <t>Related Party Transactions - Additional Information (Detail) - USD ($)</t>
  </si>
  <si>
    <t>Related Party Transaction [Line Items]</t>
  </si>
  <si>
    <t>Non-employee directors</t>
  </si>
  <si>
    <t>Restricted stock issued, shares</t>
  </si>
  <si>
    <t>Restricted stock issued, value</t>
  </si>
  <si>
    <t>Non-employee directors | Restricted Stock</t>
  </si>
  <si>
    <t>Shares of restricted stock, vesting date</t>
  </si>
  <si>
    <t>2017-01</t>
  </si>
  <si>
    <t>2018-01</t>
  </si>
  <si>
    <t>Hong Kong Meisheng Cultural Co | Common Stock</t>
  </si>
  <si>
    <t>Common stock issued, shares</t>
  </si>
  <si>
    <t>Common stock issued, value</t>
  </si>
  <si>
    <t>Hong Kong Meisheng Cultural Co | Non-employee directors</t>
  </si>
  <si>
    <t>Hong Kong Meisheng Cultural Co | Non-employee directors | Restricted Stock</t>
  </si>
  <si>
    <t>Legal fees and expenses</t>
  </si>
  <si>
    <t>Legal fees and reimbursable expense, payable</t>
  </si>
  <si>
    <t>Nantworks</t>
  </si>
  <si>
    <t>8.90%</t>
  </si>
  <si>
    <t>Preferred return earned</t>
  </si>
  <si>
    <t>Rent expense including common area maintenance and parking</t>
  </si>
  <si>
    <t>Related party, receivable</t>
  </si>
  <si>
    <t>Renewal fee payable</t>
  </si>
  <si>
    <t>Renewal fee paid</t>
  </si>
  <si>
    <t>Renewal fee payable on or before each of August 1, 2016</t>
  </si>
  <si>
    <t>Renewal fee payable in 2017</t>
  </si>
  <si>
    <t>Oasis Management and Oasis Investments ll Master Fund Ltd. | 3.25% Convertible Senior Notes (due 2020)</t>
  </si>
  <si>
    <t>Credit Facility - Additional Information (Detail) - USD ($)</t>
  </si>
  <si>
    <t>Mar. 31, 2014</t>
  </si>
  <si>
    <t>GECC</t>
  </si>
  <si>
    <t>Line of Credit Facility [Line Items]</t>
  </si>
  <si>
    <t>Line of credit facility maximum borrowing capacity</t>
  </si>
  <si>
    <t>Line of credit facility, maturity date</t>
  </si>
  <si>
    <t>Mar. 27,
		2019</t>
  </si>
  <si>
    <t>Amount of credit facility outstanding</t>
  </si>
  <si>
    <t>Stand by letters of credit outstanding amount</t>
  </si>
  <si>
    <t>Rate of credit facility</t>
  </si>
  <si>
    <t>3.79%</t>
  </si>
  <si>
    <t>2.45%</t>
  </si>
  <si>
    <t>GECC | London Interbank Offered Rate (LIBOR)</t>
  </si>
  <si>
    <t>Applicable margin spread over base rate</t>
  </si>
  <si>
    <t>2.25%</t>
  </si>
  <si>
    <t>GECC | Base Rate</t>
  </si>
  <si>
    <t>1.25%</t>
  </si>
  <si>
    <t>GECC | Minimum</t>
  </si>
  <si>
    <t>Percentage of unused credit line fee</t>
  </si>
  <si>
    <t>0.25%</t>
  </si>
  <si>
    <t>GECC | Maximum</t>
  </si>
  <si>
    <t>0.50%</t>
  </si>
  <si>
    <t>WF Loan Agreement | Minimum</t>
  </si>
  <si>
    <t>Fixed charge coverage ratio</t>
  </si>
  <si>
    <t>125.00%</t>
  </si>
  <si>
    <t>Convertible Senior Notes (Detail) - USD ($) $ in Thousands</t>
  </si>
  <si>
    <t>Debt Instrument [Line Items]</t>
  </si>
  <si>
    <t>Convertible senior notes, principal\ fair value amount</t>
  </si>
  <si>
    <t>Convertible senior notes, debt issuance costs</t>
  </si>
  <si>
    <t>Convertible senior notes, net of debt issuance costs</t>
  </si>
  <si>
    <t>Convertible Senior Notes (Parenthetical) (Detail) - USD ($) $ in Thousands</t>
  </si>
  <si>
    <t>Long term debt, principal amount</t>
  </si>
  <si>
    <t>Convertible Senior Notes - Additional Information (Detail) - USD ($) $ / shares in Units, $ in Thousands</t>
  </si>
  <si>
    <t>Gain recognized on retirement of debt</t>
  </si>
  <si>
    <t>Write-off of debt issuance costs</t>
  </si>
  <si>
    <t>Unrealized loss related to a fair market value adjustment</t>
  </si>
  <si>
    <t>Key Component of Convertible Senior Notes (Detail) - USD ($) $ in Thousands</t>
  </si>
  <si>
    <t>Contractual interest expense</t>
  </si>
  <si>
    <t>Amortization of debt discount and debt issuance costs recognized as interest expense</t>
  </si>
  <si>
    <t>Interest Expense, Debt, Total</t>
  </si>
  <si>
    <t>Income Taxes - Additional Information (Detail) - USD ($)</t>
  </si>
  <si>
    <t>Dec. 31, 2018</t>
  </si>
  <si>
    <t>Income Taxes [Line Items]</t>
  </si>
  <si>
    <t>Provision (benefit) for income taxes</t>
  </si>
  <si>
    <t>Effective income tax rate</t>
  </si>
  <si>
    <t>(2.00%)</t>
  </si>
  <si>
    <t>76.80%</t>
  </si>
  <si>
    <t>Effective income tax rate, exclusive of discrete items</t>
  </si>
  <si>
    <t>(2.80%)</t>
  </si>
  <si>
    <t>79.20%</t>
  </si>
  <si>
    <t>9.50%</t>
  </si>
  <si>
    <t>Discrete tax benefit (expenses)</t>
  </si>
  <si>
    <t>Net deferred tax liabilities</t>
  </si>
  <si>
    <t>U.S. statutory tax rate</t>
  </si>
  <si>
    <t>35.00%</t>
  </si>
  <si>
    <t>Provisional amount included as a component of income tax expense</t>
  </si>
  <si>
    <t>Income taxes on accumulated foreign subsidiary earnings, foreign cash and certain other net current assets</t>
  </si>
  <si>
    <t>15.50%</t>
  </si>
  <si>
    <t>Income taxes on accumulated foreign subsidiary earnings, remaining earnings</t>
  </si>
  <si>
    <t>8.00%</t>
  </si>
  <si>
    <t>Provisional amount of one-time transitional tax liability for foreign subsidiaries</t>
  </si>
  <si>
    <t>AMT credit carryforwards</t>
  </si>
  <si>
    <t>Recognized UTP</t>
  </si>
  <si>
    <t>Interest expense relating to UTPs</t>
  </si>
  <si>
    <t>Valuation allowance</t>
  </si>
  <si>
    <t>U.S. Federal net operating loss carryforwards</t>
  </si>
  <si>
    <t>De-recognized UTP</t>
  </si>
  <si>
    <t>Scenario Plan [Member]</t>
  </si>
  <si>
    <t>21.00%</t>
  </si>
  <si>
    <t>State Of California</t>
  </si>
  <si>
    <t>State operating loss carryforwards</t>
  </si>
  <si>
    <t>Net operating loss carryforwards, expiration period</t>
  </si>
  <si>
    <t>Dec. 31,
		2031</t>
  </si>
  <si>
    <t>Foreign Tax Authority [Member]</t>
  </si>
  <si>
    <t>Dec. 31,
		2022</t>
  </si>
  <si>
    <t>Foreign tax credit carryforwards</t>
  </si>
  <si>
    <t>Internal Revenue Service (IRS) [Member] | Research Tax Credit Carryforward [Member]</t>
  </si>
  <si>
    <t>Dec. 31,
		2029</t>
  </si>
  <si>
    <t>Research and development tax credit carryforwards</t>
  </si>
  <si>
    <t>State and Local Jurisdiction [Member] | Research Tax Credit Carryforward [Member]</t>
  </si>
  <si>
    <t>Provision (Benefit) for Income Taxes (Detail) - USD ($) $ in Thousands</t>
  </si>
  <si>
    <t>Federal</t>
  </si>
  <si>
    <t>State and local</t>
  </si>
  <si>
    <t>Foreign</t>
  </si>
  <si>
    <t>Total Current</t>
  </si>
  <si>
    <t>APIC</t>
  </si>
  <si>
    <t>Deferred</t>
  </si>
  <si>
    <t>Components of Deferred Tax Assets/(Liabilities) (Detail) - USD ($) $ in Thousands</t>
  </si>
  <si>
    <t>Schedule of Deferred Income Tax Assets and Liabilities [Line Items]</t>
  </si>
  <si>
    <t>Reserve for sales allowances and possible losses</t>
  </si>
  <si>
    <t>Prepaid royalties</t>
  </si>
  <si>
    <t>Accrued royalties</t>
  </si>
  <si>
    <t>State income taxes</t>
  </si>
  <si>
    <t>Original issue discount interest</t>
  </si>
  <si>
    <t>Goodwill and intangibles</t>
  </si>
  <si>
    <t>Share based compensation</t>
  </si>
  <si>
    <t>Undistributed foreign earnings</t>
  </si>
  <si>
    <t>Federal and state net operating loss carryforwards</t>
  </si>
  <si>
    <t>Credit carryforwards</t>
  </si>
  <si>
    <t>Gross</t>
  </si>
  <si>
    <t>Total net deferred tax liabilities</t>
  </si>
  <si>
    <t>Reconciliation for Significant Differences in Tax at Statutory and Effective Rates (Detail)</t>
  </si>
  <si>
    <t>Reconciliation of Statutory Federal Tax Rate [Line Items]</t>
  </si>
  <si>
    <t>Federal income tax expense</t>
  </si>
  <si>
    <t>State income tax expense, net of federal tax effect</t>
  </si>
  <si>
    <t>(3.60%)</t>
  </si>
  <si>
    <t>1.00%</t>
  </si>
  <si>
    <t>Effect of differences in U.S. and foreign statutory rates</t>
  </si>
  <si>
    <t>1.90%</t>
  </si>
  <si>
    <t>(53.70%)</t>
  </si>
  <si>
    <t>(9.40%)</t>
  </si>
  <si>
    <t>Uncertain tax positions</t>
  </si>
  <si>
    <t>3.40%</t>
  </si>
  <si>
    <t>0.30%</t>
  </si>
  <si>
    <t>Earn-out adjustments</t>
  </si>
  <si>
    <t>(7.40%)</t>
  </si>
  <si>
    <t>Provision to return</t>
  </si>
  <si>
    <t>(0.70%)</t>
  </si>
  <si>
    <t>4.50%</t>
  </si>
  <si>
    <t>12.20%</t>
  </si>
  <si>
    <t>Non-deductible expenses</t>
  </si>
  <si>
    <t>(48.00%)</t>
  </si>
  <si>
    <t>1.10%</t>
  </si>
  <si>
    <t>(0.20%)</t>
  </si>
  <si>
    <t>0.60%</t>
  </si>
  <si>
    <t>Foreign deemed dividend</t>
  </si>
  <si>
    <t>262.20%</t>
  </si>
  <si>
    <t>1.70%</t>
  </si>
  <si>
    <t>Foreign tax credit</t>
  </si>
  <si>
    <t>20.30%</t>
  </si>
  <si>
    <t>(126.10%)</t>
  </si>
  <si>
    <t>(0.50%)</t>
  </si>
  <si>
    <t>57.30%</t>
  </si>
  <si>
    <t>906.50%</t>
  </si>
  <si>
    <t>Effect of change in federal statutory rate</t>
  </si>
  <si>
    <t>(23.00%)</t>
  </si>
  <si>
    <t>(49.60%)</t>
  </si>
  <si>
    <t>(960.90%)</t>
  </si>
  <si>
    <t>(21.60%)</t>
  </si>
  <si>
    <t>Components of Income (Loss) Before Provision for Income Taxes (Detail) - USD ($) $ in Thousands</t>
  </si>
  <si>
    <t>Schedule of Components of Income Before Income Tax Expense (Benefit) [Line Items]</t>
  </si>
  <si>
    <t>Domestic</t>
  </si>
  <si>
    <t>Income before provision for income taxes</t>
  </si>
  <si>
    <t>Information of UTPs Affecting Effective Tax Rate, if Recognized (Detail) - USD ($)</t>
  </si>
  <si>
    <t>Significant Change in Unrecognized Tax Benefits is Reasonably Possible [Line Items]</t>
  </si>
  <si>
    <t>Beginning Balance</t>
  </si>
  <si>
    <t>Current year additions</t>
  </si>
  <si>
    <t>Current year reduction due to lapse of applicable statute of limitations</t>
  </si>
  <si>
    <t>Current year reduction due to audit settlement</t>
  </si>
  <si>
    <t>Leases - Additional Information (Detail) - USD ($) $ in Millions</t>
  </si>
  <si>
    <t>Leases Disclosure [Line Items]</t>
  </si>
  <si>
    <t>Operating leases rent expense</t>
  </si>
  <si>
    <t>Schedule of Minimum Annual Lease Payments (Detail) $ in Thousands</t>
  </si>
  <si>
    <t>Operating Leased Assets [Line Items]</t>
  </si>
  <si>
    <t>Operating Leases, Future Minimum Payments Due, Total</t>
  </si>
  <si>
    <t>Common Stock, Preferred Stock and Warrant - Additional Information (Detail)</t>
  </si>
  <si>
    <t>Apr. 27, 2017USD ($)shares</t>
  </si>
  <si>
    <t>Jun. 30, 2017USD ($)shares</t>
  </si>
  <si>
    <t>Oct. 31, 2016shares</t>
  </si>
  <si>
    <t>Mar. 31, 2016USD ($)shares</t>
  </si>
  <si>
    <t>Jan. 31, 2016USD ($)ExecutiveOfficersDirectorshares</t>
  </si>
  <si>
    <t>Jun. 30, 2014USD ($)$ / sharesshares</t>
  </si>
  <si>
    <t>Mar. 31, 2017USD ($)ExecutiveOfficersDirectorshares</t>
  </si>
  <si>
    <t>Dec. 31, 2017USD ($)$ / sharesshares</t>
  </si>
  <si>
    <t>Dec. 31, 2016USD ($)$ / sharesshares</t>
  </si>
  <si>
    <t>Dec. 31, 2015USD ($)shares</t>
  </si>
  <si>
    <t>Jun. 30, 2015USD ($)</t>
  </si>
  <si>
    <t>Class of Stock [Line Items]</t>
  </si>
  <si>
    <t>Common stock, shares authorized | shares</t>
  </si>
  <si>
    <t>Preferred shares, shares authorized | shares</t>
  </si>
  <si>
    <t>Total number of shares authorized | shares</t>
  </si>
  <si>
    <t>Common stock, par value | $ / shares</t>
  </si>
  <si>
    <t>Preferred shares, par value | $ / shares</t>
  </si>
  <si>
    <t>Common stock, shares issued | shares</t>
  </si>
  <si>
    <t>Common stock, shares outstanding | shares</t>
  </si>
  <si>
    <t>Repurchase of common stock, shares | shares</t>
  </si>
  <si>
    <t>Repurchase of common stock, average price per share | $ / shares</t>
  </si>
  <si>
    <t>Repurchase of common stock, value</t>
  </si>
  <si>
    <t>Cash dividend paid</t>
  </si>
  <si>
    <t>Amount of convertible notes repurchased and retired</t>
  </si>
  <si>
    <t>Common Stock | 4.25% Convertible Senior Notes (due 2018)</t>
  </si>
  <si>
    <t>Common stock shares issued upon conversion of debt instrument | shares</t>
  </si>
  <si>
    <t>Common stock shares issued upon conversion of debt instrument, value</t>
  </si>
  <si>
    <t>Common Stock | Hong Kong Meisheng Cultural Co</t>
  </si>
  <si>
    <t>Common stock issued, shares | shares</t>
  </si>
  <si>
    <t>Securities</t>
  </si>
  <si>
    <t>Retirement of common stock (share) | shares</t>
  </si>
  <si>
    <t>Retirement of common stock</t>
  </si>
  <si>
    <t>Securities | 4.25% Convertible Senior Notes (due 2018)</t>
  </si>
  <si>
    <t>Securities | 4.875% Convertible Senior Notes (due 2020)</t>
  </si>
  <si>
    <t>Maximum | Restricted Stock</t>
  </si>
  <si>
    <t>Vesting period</t>
  </si>
  <si>
    <t>2 years</t>
  </si>
  <si>
    <t>Maximum | Securities</t>
  </si>
  <si>
    <t>Stock repurchase, authorized amount</t>
  </si>
  <si>
    <t>Executive officer</t>
  </si>
  <si>
    <t>Restricted stock issued, shares | shares</t>
  </si>
  <si>
    <t>Number of executive officers | ExecutiveOfficers</t>
  </si>
  <si>
    <t>Executive officer | Restricted Stock</t>
  </si>
  <si>
    <t>Number of non-employee directors | Director</t>
  </si>
  <si>
    <t>Non-employee directors | Hong Kong Meisheng Cultural Co</t>
  </si>
  <si>
    <t>Non-employee directors | Restricted Stock | Hong Kong Meisheng Cultural Co</t>
  </si>
  <si>
    <t>Commitments - Additional Information (Detail)</t>
  </si>
  <si>
    <t>Commitments and Contingencies Disclosure [Line Items]</t>
  </si>
  <si>
    <t>Royalties percentage of net sales</t>
  </si>
  <si>
    <t>20.00%</t>
  </si>
  <si>
    <t>Future Annual Minimum Royalty Guarantees (Detail) $ in Thousands</t>
  </si>
  <si>
    <t>Future minimum royalty payments, total</t>
  </si>
  <si>
    <t>Future Minimum Guaranteed Amount (Detail) $ in Thousands</t>
  </si>
  <si>
    <t>Future Minimum Guarantee Payments, Total</t>
  </si>
  <si>
    <t>Share-Based Payments - Additional Information (Detail) - USD ($)</t>
  </si>
  <si>
    <t>Dec. 31, 2012</t>
  </si>
  <si>
    <t>Dec. 31, 2014</t>
  </si>
  <si>
    <t>Share-based Compensation Arrangement by Share-based Payment Award [Line Items]</t>
  </si>
  <si>
    <t>Shares available for future grant</t>
  </si>
  <si>
    <t>Restricted stock surrendered, in values</t>
  </si>
  <si>
    <t>Recognition Technology in Connection with Toy Products</t>
  </si>
  <si>
    <t>Number of stock warrants granted to third party in connection with acquisition</t>
  </si>
  <si>
    <t>Exercise price of warrants</t>
  </si>
  <si>
    <t>Warrants exercisable term</t>
  </si>
  <si>
    <t>Awarded</t>
  </si>
  <si>
    <t>Forfeited</t>
  </si>
  <si>
    <t>Shares of restricted stock cancelled</t>
  </si>
  <si>
    <t>Restricted stock surrendered, (in shares)</t>
  </si>
  <si>
    <t>Restricted stock, unvested</t>
  </si>
  <si>
    <t>Weighted average grant date fair value</t>
  </si>
  <si>
    <t>Unrecognized compensation, non-vested restricted stock awards</t>
  </si>
  <si>
    <t>Unrecognized compensation, non-vested restricted stock awards expected recognized period</t>
  </si>
  <si>
    <t>2 years 6 months 18 days</t>
  </si>
  <si>
    <t>Restricted Stock | Non-employee directors</t>
  </si>
  <si>
    <t>Restricted Stock | Executive officer</t>
  </si>
  <si>
    <t>Shares of restricted stock issued</t>
  </si>
  <si>
    <t>Restricted Stock | Minimum</t>
  </si>
  <si>
    <t>1 year</t>
  </si>
  <si>
    <t>Restricted Stock | Maximum</t>
  </si>
  <si>
    <t>Stock Options</t>
  </si>
  <si>
    <t>4 years</t>
  </si>
  <si>
    <t>Restricted Stock Units (RSUs)</t>
  </si>
  <si>
    <t>Summary of Restricted Stock Award Activity (Detail) - Restricted Stock - $ / shares</t>
  </si>
  <si>
    <t>Number of Shares</t>
  </si>
  <si>
    <t>Outstanding at beginning of period</t>
  </si>
  <si>
    <t>Released</t>
  </si>
  <si>
    <t>Outstanding at end of period</t>
  </si>
  <si>
    <t>Weighted Average Grant Fair Value</t>
  </si>
  <si>
    <t>Summary of RSU Award Activity (Detail) - Restricted Stock Units (RSUs)</t>
  </si>
  <si>
    <t>Dec. 31, 2017$ / sharesshares</t>
  </si>
  <si>
    <t>Awarded | shares</t>
  </si>
  <si>
    <t>Released | shares</t>
  </si>
  <si>
    <t>Forfeited | shares</t>
  </si>
  <si>
    <t>Outstanding at end of period | shares</t>
  </si>
  <si>
    <t>Weighted Average Fair Value</t>
  </si>
  <si>
    <t>Awarded | $ / shares</t>
  </si>
  <si>
    <t>Released | $ / shares</t>
  </si>
  <si>
    <t>Forfeited | $ / shares</t>
  </si>
  <si>
    <t>Outstanding at end of period | $ / shares</t>
  </si>
  <si>
    <t>Total Share-Based Compensation Expense and Related Tax Benefits Recognized (Detail) - USD ($) $ in Thousands</t>
  </si>
  <si>
    <t>Employee Benefits Plan - Additional Information (Detail) - USD ($) $ in Millions</t>
  </si>
  <si>
    <t>Schedule of Employee Benefit Plans [Line Items]</t>
  </si>
  <si>
    <t>Maximum percentage of employee gross pay for defined contribution plan under Section 401(k)</t>
  </si>
  <si>
    <t>Employer match of employee's deferral</t>
  </si>
  <si>
    <t>100.00%</t>
  </si>
  <si>
    <t>Employer matching contribution for defined contribution plan under Section 401(k)</t>
  </si>
  <si>
    <t>Total company matching contributions</t>
  </si>
  <si>
    <t>Supplemental Information to Consolidated Statements of Cash Flows - Additional Information (Detail) - USD ($)</t>
  </si>
  <si>
    <t>Cash Flow Supplemental Disclosures [Line Items]</t>
  </si>
  <si>
    <t>Common stock shares issued upon conversion of debt instrument</t>
  </si>
  <si>
    <t>Tax benefit (deficiency) related to restricted stock compensation</t>
  </si>
  <si>
    <t>Employees - including an executive officer</t>
  </si>
  <si>
    <t>Employees - including an executive officer | Maximum</t>
  </si>
  <si>
    <t>Quarterly Financial Data (Detail) - USD ($) $ / shares in Units, shares in Thousands, $ in Thousands</t>
  </si>
  <si>
    <t>Quarterly Financial Information [Line Items]</t>
  </si>
  <si>
    <t>Income (loss) before provision (benefit) for income taxes</t>
  </si>
  <si>
    <t>Weighted average shares outstanding</t>
  </si>
  <si>
    <t>Weighted average shares and equivalents outstanding</t>
  </si>
  <si>
    <t>Subsequent Events - Additional Information (Detail) - Toys 'R' Us - USD ($) $ in Millions</t>
  </si>
  <si>
    <t>Subsequent Event [Line Items]</t>
  </si>
  <si>
    <t>Subsequent Event</t>
  </si>
  <si>
    <t>Claim filed with insurance carrier</t>
  </si>
  <si>
    <t>Post and pre-petition consolidated accounts receivable, net</t>
  </si>
  <si>
    <t>Net exposure</t>
  </si>
  <si>
    <t>Valuation and Qualifying Accounts (Detail) - USD ($) $ in Thousands</t>
  </si>
  <si>
    <t>Valuation and Qualifying Accounts Disclosure [Line Items]</t>
  </si>
  <si>
    <t>Balance at Beginning of Period</t>
  </si>
  <si>
    <t>Charged to Costs and Expenses</t>
  </si>
  <si>
    <t>Deductions</t>
  </si>
  <si>
    <t>Balance at End of Period</t>
  </si>
  <si>
    <t>Uncollectible accounts</t>
  </si>
  <si>
    <t>Reserve for potential product obsolesce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98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159324</v>
      </c>
    </row>
    <row r="18" spans="1:4">
      <c r="A18" s="4" t="s">
        <v>30</v>
      </c>
      <c r="D18" s="6" t="n">
        <v>10739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50</v>
      </c>
      <c r="B1" s="2" t="s">
        <v>1</v>
      </c>
    </row>
    <row r="2" spans="1:2">
      <c r="B2" s="2" t="s">
        <v>2</v>
      </c>
    </row>
    <row r="3" spans="1:2">
      <c r="A3" s="4" t="s">
        <v>50</v>
      </c>
      <c r="B3"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4" t="s">
        <v>196</v>
      </c>
      <c r="B3"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977</v>
      </c>
      <c r="C3" s="6" t="n">
        <v>86064</v>
      </c>
    </row>
    <row r="4" spans="1:3">
      <c r="A4" s="4" t="s">
        <v>35</v>
      </c>
      <c r="B4" s="5" t="n">
        <v>142457</v>
      </c>
      <c r="C4" s="5" t="n">
        <v>173599</v>
      </c>
    </row>
    <row r="5" spans="1:3">
      <c r="A5" s="4" t="s">
        <v>36</v>
      </c>
      <c r="B5" s="5" t="n">
        <v>58432</v>
      </c>
      <c r="C5" s="5" t="n">
        <v>75435</v>
      </c>
    </row>
    <row r="6" spans="1:3">
      <c r="A6" s="4" t="s">
        <v>37</v>
      </c>
      <c r="B6" s="5" t="n">
        <v>1880</v>
      </c>
      <c r="C6" s="5" t="n">
        <v>1204</v>
      </c>
    </row>
    <row r="7" spans="1:3">
      <c r="A7" s="4" t="s">
        <v>38</v>
      </c>
      <c r="B7" s="5" t="n">
        <v>14923</v>
      </c>
      <c r="C7" s="5" t="n">
        <v>17077</v>
      </c>
    </row>
    <row r="8" spans="1:3">
      <c r="A8" s="4" t="s">
        <v>39</v>
      </c>
      <c r="B8" s="5" t="n">
        <v>282669</v>
      </c>
      <c r="C8" s="5" t="n">
        <v>353379</v>
      </c>
    </row>
    <row r="9" spans="1:3">
      <c r="A9" s="3" t="s">
        <v>40</v>
      </c>
    </row>
    <row r="10" spans="1:3">
      <c r="A10" s="4" t="s">
        <v>41</v>
      </c>
      <c r="B10" s="5" t="n">
        <v>15043</v>
      </c>
      <c r="C10" s="5" t="n">
        <v>14345</v>
      </c>
    </row>
    <row r="11" spans="1:3">
      <c r="A11" s="4" t="s">
        <v>42</v>
      </c>
      <c r="B11" s="5" t="n">
        <v>115378</v>
      </c>
      <c r="C11" s="5" t="n">
        <v>103128</v>
      </c>
    </row>
    <row r="12" spans="1:3">
      <c r="A12" s="4" t="s">
        <v>43</v>
      </c>
      <c r="B12" s="5" t="n">
        <v>10936</v>
      </c>
      <c r="C12" s="5" t="n">
        <v>10927</v>
      </c>
    </row>
    <row r="13" spans="1:3">
      <c r="A13" s="4" t="s">
        <v>44</v>
      </c>
      <c r="B13" s="5" t="n">
        <v>141357</v>
      </c>
      <c r="C13" s="5" t="n">
        <v>128400</v>
      </c>
    </row>
    <row r="14" spans="1:3">
      <c r="A14" s="4" t="s">
        <v>45</v>
      </c>
      <c r="B14" s="5" t="n">
        <v>118130</v>
      </c>
      <c r="C14" s="5" t="n">
        <v>105559</v>
      </c>
    </row>
    <row r="15" spans="1:3">
      <c r="A15" s="4" t="s">
        <v>46</v>
      </c>
      <c r="B15" s="5" t="n">
        <v>23227</v>
      </c>
      <c r="C15" s="5" t="n">
        <v>22841</v>
      </c>
    </row>
    <row r="16" spans="1:3">
      <c r="A16" s="4" t="s">
        <v>47</v>
      </c>
      <c r="B16" s="5" t="n">
        <v>22190</v>
      </c>
      <c r="C16" s="5" t="n">
        <v>33111</v>
      </c>
    </row>
    <row r="17" spans="1:3">
      <c r="A17" s="4" t="s">
        <v>48</v>
      </c>
      <c r="B17" s="5" t="n">
        <v>6579</v>
      </c>
      <c r="C17" s="5" t="n">
        <v>2156</v>
      </c>
    </row>
    <row r="18" spans="1:3">
      <c r="A18" s="4" t="s">
        <v>49</v>
      </c>
      <c r="C18" s="5" t="n">
        <v>7000</v>
      </c>
    </row>
    <row r="19" spans="1:3">
      <c r="A19" s="4" t="s">
        <v>50</v>
      </c>
      <c r="B19" s="5" t="n">
        <v>35384</v>
      </c>
      <c r="C19" s="5" t="n">
        <v>43208</v>
      </c>
    </row>
    <row r="20" spans="1:3">
      <c r="A20" s="4" t="s">
        <v>51</v>
      </c>
      <c r="B20" s="5" t="n">
        <v>300</v>
      </c>
      <c r="C20" s="5" t="n">
        <v>2608</v>
      </c>
    </row>
    <row r="21" spans="1:3">
      <c r="A21" s="4" t="s">
        <v>52</v>
      </c>
      <c r="B21" s="5" t="n">
        <v>370349</v>
      </c>
      <c r="C21" s="5" t="n">
        <v>464303</v>
      </c>
    </row>
    <row r="22" spans="1:3">
      <c r="A22" s="3" t="s">
        <v>53</v>
      </c>
    </row>
    <row r="23" spans="1:3">
      <c r="A23" s="4" t="s">
        <v>54</v>
      </c>
      <c r="B23" s="5" t="n">
        <v>49916</v>
      </c>
      <c r="C23" s="5" t="n">
        <v>51741</v>
      </c>
    </row>
    <row r="24" spans="1:3">
      <c r="A24" s="4" t="s">
        <v>55</v>
      </c>
      <c r="B24" s="5" t="n">
        <v>42145</v>
      </c>
      <c r="C24" s="5" t="n">
        <v>38645</v>
      </c>
    </row>
    <row r="25" spans="1:3">
      <c r="A25" s="4" t="s">
        <v>56</v>
      </c>
      <c r="B25" s="5" t="n">
        <v>17622</v>
      </c>
      <c r="C25" s="5" t="n">
        <v>16424</v>
      </c>
    </row>
    <row r="26" spans="1:3">
      <c r="A26" s="4" t="s">
        <v>57</v>
      </c>
      <c r="B26" s="5" t="n">
        <v>5000</v>
      </c>
      <c r="C26" s="5" t="n">
        <v>10000</v>
      </c>
    </row>
    <row r="27" spans="1:3">
      <c r="A27" s="4" t="s">
        <v>58</v>
      </c>
      <c r="B27" s="5" t="n">
        <v>21075</v>
      </c>
    </row>
    <row r="28" spans="1:3">
      <c r="A28" s="4" t="s">
        <v>59</v>
      </c>
      <c r="B28" s="5" t="n">
        <v>135758</v>
      </c>
      <c r="C28" s="5" t="n">
        <v>116810</v>
      </c>
    </row>
    <row r="29" spans="1:3">
      <c r="A29" s="4" t="s">
        <v>58</v>
      </c>
      <c r="B29" s="5" t="n">
        <v>133497</v>
      </c>
      <c r="C29" s="5" t="n">
        <v>203007</v>
      </c>
    </row>
    <row r="30" spans="1:3">
      <c r="A30" s="4" t="s">
        <v>60</v>
      </c>
      <c r="B30" s="5" t="n">
        <v>4537</v>
      </c>
      <c r="C30" s="5" t="n">
        <v>5004</v>
      </c>
    </row>
    <row r="31" spans="1:3">
      <c r="A31" s="4" t="s">
        <v>61</v>
      </c>
      <c r="B31" s="5" t="n">
        <v>1261</v>
      </c>
      <c r="C31" s="5" t="n">
        <v>2248</v>
      </c>
    </row>
    <row r="32" spans="1:3">
      <c r="A32" s="4" t="s">
        <v>62</v>
      </c>
      <c r="B32" s="5" t="n">
        <v>783</v>
      </c>
      <c r="C32" s="5" t="n">
        <v>2034</v>
      </c>
    </row>
    <row r="33" spans="1:3">
      <c r="A33" s="4" t="s">
        <v>63</v>
      </c>
      <c r="B33" s="5" t="n">
        <v>275836</v>
      </c>
      <c r="C33" s="5" t="n">
        <v>329103</v>
      </c>
    </row>
    <row r="34" spans="1:3">
      <c r="A34" s="4" t="s">
        <v>64</v>
      </c>
      <c r="B34" s="4" t="s">
        <v>65</v>
      </c>
      <c r="C34" s="4" t="s">
        <v>65</v>
      </c>
    </row>
    <row r="35" spans="1:3">
      <c r="A35" s="3" t="s">
        <v>66</v>
      </c>
    </row>
    <row r="36" spans="1:3">
      <c r="A36" s="4" t="s">
        <v>67</v>
      </c>
      <c r="B36" s="4" t="s">
        <v>65</v>
      </c>
      <c r="C36" s="4" t="s">
        <v>65</v>
      </c>
    </row>
    <row r="37" spans="1:3">
      <c r="A37" s="4" t="s">
        <v>68</v>
      </c>
      <c r="B37" s="5" t="n">
        <v>27</v>
      </c>
      <c r="C37" s="5" t="n">
        <v>19</v>
      </c>
    </row>
    <row r="38" spans="1:3">
      <c r="A38" s="4" t="s">
        <v>69</v>
      </c>
      <c r="B38" s="5" t="n">
        <v>-24000</v>
      </c>
      <c r="C38" s="5" t="n">
        <v>-24000</v>
      </c>
    </row>
    <row r="39" spans="1:3">
      <c r="A39" s="4" t="s">
        <v>70</v>
      </c>
      <c r="B39" s="5" t="n">
        <v>215809</v>
      </c>
      <c r="C39" s="5" t="n">
        <v>177624</v>
      </c>
    </row>
    <row r="40" spans="1:3">
      <c r="A40" s="4" t="s">
        <v>71</v>
      </c>
      <c r="B40" s="5" t="n">
        <v>-85233</v>
      </c>
      <c r="C40" s="5" t="n">
        <v>-2148</v>
      </c>
    </row>
    <row r="41" spans="1:3">
      <c r="A41" s="4" t="s">
        <v>72</v>
      </c>
      <c r="B41" s="5" t="n">
        <v>-13059</v>
      </c>
      <c r="C41" s="5" t="n">
        <v>-17207</v>
      </c>
    </row>
    <row r="42" spans="1:3">
      <c r="A42" s="4" t="s">
        <v>73</v>
      </c>
      <c r="B42" s="5" t="n">
        <v>93544</v>
      </c>
      <c r="C42" s="5" t="n">
        <v>134288</v>
      </c>
    </row>
    <row r="43" spans="1:3">
      <c r="A43" s="4" t="s">
        <v>74</v>
      </c>
      <c r="B43" s="5" t="n">
        <v>969</v>
      </c>
      <c r="C43" s="5" t="n">
        <v>912</v>
      </c>
    </row>
    <row r="44" spans="1:3">
      <c r="A44" s="4" t="s">
        <v>75</v>
      </c>
      <c r="B44" s="5" t="n">
        <v>94513</v>
      </c>
      <c r="C44" s="5" t="n">
        <v>135200</v>
      </c>
    </row>
    <row r="45" spans="1:3">
      <c r="A45" s="4" t="s">
        <v>76</v>
      </c>
      <c r="B45" s="6" t="n">
        <v>370349</v>
      </c>
      <c r="C45" s="6" t="n">
        <v>464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4" t="s">
        <v>78</v>
      </c>
      <c r="B2" s="6" t="n">
        <v>10940</v>
      </c>
      <c r="C2" s="6" t="n">
        <v>2864</v>
      </c>
    </row>
    <row r="3" spans="1:3">
      <c r="A3" s="4" t="s">
        <v>79</v>
      </c>
      <c r="B3" s="7" t="n">
        <v>0.001</v>
      </c>
      <c r="C3" s="7" t="n">
        <v>0.001</v>
      </c>
    </row>
    <row r="4" spans="1:3">
      <c r="A4" s="4" t="s">
        <v>80</v>
      </c>
      <c r="B4" s="5" t="n">
        <v>5000000</v>
      </c>
      <c r="C4" s="5" t="n">
        <v>5000000</v>
      </c>
    </row>
    <row r="5" spans="1:3">
      <c r="A5" s="4" t="s">
        <v>81</v>
      </c>
      <c r="B5" s="5" t="n">
        <v>0</v>
      </c>
      <c r="C5" s="5" t="n">
        <v>0</v>
      </c>
    </row>
    <row r="6" spans="1:3">
      <c r="A6" s="4" t="s">
        <v>82</v>
      </c>
      <c r="B6" s="7" t="n">
        <v>0.001</v>
      </c>
      <c r="C6" s="7" t="n">
        <v>0.001</v>
      </c>
    </row>
    <row r="7" spans="1:3">
      <c r="A7" s="4" t="s">
        <v>83</v>
      </c>
      <c r="B7" s="5" t="n">
        <v>100000000</v>
      </c>
      <c r="C7" s="5" t="n">
        <v>100000000</v>
      </c>
    </row>
    <row r="8" spans="1:3">
      <c r="A8" s="4" t="s">
        <v>84</v>
      </c>
      <c r="B8" s="5" t="n">
        <v>26957354</v>
      </c>
      <c r="C8" s="5" t="n">
        <v>19376773</v>
      </c>
    </row>
    <row r="9" spans="1:3">
      <c r="A9" s="4" t="s">
        <v>85</v>
      </c>
      <c r="B9" s="5" t="n">
        <v>26957354</v>
      </c>
      <c r="C9" s="5" t="n">
        <v>19376773</v>
      </c>
    </row>
    <row r="10" spans="1:3">
      <c r="A10" s="4" t="s">
        <v>86</v>
      </c>
      <c r="B10" s="5" t="n">
        <v>3112840</v>
      </c>
      <c r="C10"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4" t="s">
        <v>242</v>
      </c>
      <c r="B3" s="4" t="s">
        <v>243</v>
      </c>
    </row>
    <row r="4" spans="1:2">
      <c r="A4" s="4" t="s">
        <v>34</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64</v>
      </c>
      <c r="B9" s="4" t="s">
        <v>253</v>
      </c>
    </row>
    <row r="10" spans="1:2">
      <c r="A10" s="4" t="s">
        <v>40</v>
      </c>
      <c r="B10" s="4" t="s">
        <v>254</v>
      </c>
    </row>
    <row r="11" spans="1:2">
      <c r="A11" s="4" t="s">
        <v>255</v>
      </c>
      <c r="B11" s="4" t="s">
        <v>256</v>
      </c>
    </row>
    <row r="12" spans="1:2">
      <c r="A12" s="4" t="s">
        <v>257</v>
      </c>
      <c r="B12" s="4" t="s">
        <v>258</v>
      </c>
    </row>
    <row r="13" spans="1:2">
      <c r="A13" s="4" t="s">
        <v>191</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4" t="s">
        <v>208</v>
      </c>
      <c r="B3" s="4" t="s">
        <v>30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2</v>
      </c>
    </row>
    <row r="3" spans="1:2">
      <c r="A3" s="4" t="s">
        <v>196</v>
      </c>
      <c r="B3"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4" t="s">
        <v>217</v>
      </c>
      <c r="B3" s="4" t="s">
        <v>306</v>
      </c>
    </row>
    <row r="4" spans="1:2">
      <c r="A4" s="4" t="s">
        <v>192</v>
      </c>
    </row>
    <row r="5" spans="1:2">
      <c r="A5" s="4" t="s">
        <v>307</v>
      </c>
      <c r="B5" s="4" t="s">
        <v>308</v>
      </c>
    </row>
    <row r="6" spans="1:2">
      <c r="A6" s="4" t="s">
        <v>309</v>
      </c>
    </row>
    <row r="7" spans="1:2">
      <c r="A7" s="4" t="s">
        <v>307</v>
      </c>
      <c r="B7" s="4" t="s">
        <v>310</v>
      </c>
    </row>
    <row r="8" spans="1:2">
      <c r="A8" s="4" t="s">
        <v>311</v>
      </c>
    </row>
    <row r="9" spans="1:2">
      <c r="A9" s="4" t="s">
        <v>307</v>
      </c>
      <c r="B9"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4" t="s">
        <v>89</v>
      </c>
      <c r="B3" s="6" t="n">
        <v>613111</v>
      </c>
      <c r="C3" s="6" t="n">
        <v>706603</v>
      </c>
      <c r="D3" s="6" t="n">
        <v>745741</v>
      </c>
    </row>
    <row r="4" spans="1:4">
      <c r="A4" s="4" t="s">
        <v>90</v>
      </c>
      <c r="B4" s="5" t="n">
        <v>457430</v>
      </c>
      <c r="C4" s="5" t="n">
        <v>483582</v>
      </c>
      <c r="D4" s="5" t="n">
        <v>517172</v>
      </c>
    </row>
    <row r="5" spans="1:4">
      <c r="A5" s="4" t="s">
        <v>91</v>
      </c>
      <c r="B5" s="5" t="n">
        <v>155681</v>
      </c>
      <c r="C5" s="5" t="n">
        <v>223021</v>
      </c>
      <c r="D5" s="5" t="n">
        <v>228569</v>
      </c>
    </row>
    <row r="6" spans="1:4">
      <c r="A6" s="4" t="s">
        <v>92</v>
      </c>
      <c r="B6" s="5" t="n">
        <v>206303</v>
      </c>
      <c r="C6" s="5" t="n">
        <v>205915</v>
      </c>
      <c r="D6" s="5" t="n">
        <v>198039</v>
      </c>
    </row>
    <row r="7" spans="1:4">
      <c r="A7" s="4" t="s">
        <v>93</v>
      </c>
      <c r="B7" s="5" t="n">
        <v>13536</v>
      </c>
    </row>
    <row r="8" spans="1:4">
      <c r="A8" s="4" t="s">
        <v>94</v>
      </c>
      <c r="B8" s="5" t="n">
        <v>-64158</v>
      </c>
      <c r="C8" s="5" t="n">
        <v>17106</v>
      </c>
      <c r="D8" s="5" t="n">
        <v>30530</v>
      </c>
    </row>
    <row r="9" spans="1:4">
      <c r="A9" s="4" t="s">
        <v>95</v>
      </c>
      <c r="D9" s="5" t="n">
        <v>5642</v>
      </c>
    </row>
    <row r="10" spans="1:4">
      <c r="A10" s="4" t="s">
        <v>96</v>
      </c>
      <c r="B10" s="5" t="n">
        <v>105</v>
      </c>
      <c r="C10" s="5" t="n">
        <v>889</v>
      </c>
      <c r="D10" s="5" t="n">
        <v>2761</v>
      </c>
    </row>
    <row r="11" spans="1:4">
      <c r="A11" s="4" t="s">
        <v>97</v>
      </c>
      <c r="B11" s="5" t="n">
        <v>342</v>
      </c>
      <c r="C11" s="5" t="n">
        <v>305</v>
      </c>
    </row>
    <row r="12" spans="1:4">
      <c r="A12" s="4" t="s">
        <v>98</v>
      </c>
      <c r="B12" s="5" t="n">
        <v>-919</v>
      </c>
    </row>
    <row r="13" spans="1:4">
      <c r="A13" s="4" t="s">
        <v>99</v>
      </c>
      <c r="B13" s="5" t="n">
        <v>-7000</v>
      </c>
    </row>
    <row r="14" spans="1:4">
      <c r="A14" s="4" t="s">
        <v>100</v>
      </c>
      <c r="B14" s="5" t="n">
        <v>37</v>
      </c>
      <c r="C14" s="5" t="n">
        <v>51</v>
      </c>
      <c r="D14" s="5" t="n">
        <v>62</v>
      </c>
    </row>
    <row r="15" spans="1:4">
      <c r="A15" s="4" t="s">
        <v>101</v>
      </c>
      <c r="B15" s="5" t="n">
        <v>-9829</v>
      </c>
      <c r="C15" s="5" t="n">
        <v>-12975</v>
      </c>
      <c r="D15" s="5" t="n">
        <v>-12402</v>
      </c>
    </row>
    <row r="16" spans="1:4">
      <c r="A16" s="4" t="s">
        <v>102</v>
      </c>
      <c r="B16" s="5" t="n">
        <v>-81422</v>
      </c>
      <c r="C16" s="5" t="n">
        <v>5376</v>
      </c>
      <c r="D16" s="5" t="n">
        <v>26593</v>
      </c>
    </row>
    <row r="17" spans="1:4">
      <c r="A17" s="4" t="s">
        <v>103</v>
      </c>
      <c r="B17" s="5" t="n">
        <v>1606</v>
      </c>
      <c r="C17" s="5" t="n">
        <v>4127</v>
      </c>
      <c r="D17" s="5" t="n">
        <v>3423</v>
      </c>
    </row>
    <row r="18" spans="1:4">
      <c r="A18" s="4" t="s">
        <v>104</v>
      </c>
      <c r="B18" s="5" t="n">
        <v>-83028</v>
      </c>
      <c r="C18" s="5" t="n">
        <v>1249</v>
      </c>
      <c r="D18" s="5" t="n">
        <v>23170</v>
      </c>
    </row>
    <row r="19" spans="1:4">
      <c r="A19" s="4" t="s">
        <v>105</v>
      </c>
      <c r="B19" s="5" t="n">
        <v>57</v>
      </c>
      <c r="C19" s="5" t="n">
        <v>6</v>
      </c>
      <c r="D19" s="5" t="n">
        <v>-84</v>
      </c>
    </row>
    <row r="20" spans="1:4">
      <c r="A20" s="4" t="s">
        <v>106</v>
      </c>
      <c r="B20" s="6" t="n">
        <v>-83085</v>
      </c>
      <c r="C20" s="6" t="n">
        <v>1243</v>
      </c>
      <c r="D20" s="6" t="n">
        <v>23254</v>
      </c>
    </row>
    <row r="21" spans="1:4">
      <c r="A21" s="4" t="s">
        <v>107</v>
      </c>
      <c r="B21" s="8" t="n">
        <v>-3.89</v>
      </c>
      <c r="C21" s="8" t="n">
        <v>0.08</v>
      </c>
      <c r="D21" s="8" t="n">
        <v>1.2</v>
      </c>
    </row>
    <row r="22" spans="1:4">
      <c r="A22" s="4" t="s">
        <v>108</v>
      </c>
      <c r="B22" s="5" t="n">
        <v>21341</v>
      </c>
      <c r="C22" s="5" t="n">
        <v>16542</v>
      </c>
      <c r="D22" s="5" t="n">
        <v>19435</v>
      </c>
    </row>
    <row r="23" spans="1:4">
      <c r="A23" s="4" t="s">
        <v>109</v>
      </c>
      <c r="B23" s="8" t="n">
        <v>-3.89</v>
      </c>
      <c r="C23" s="8" t="n">
        <v>0.07000000000000001</v>
      </c>
      <c r="D23" s="8" t="n">
        <v>0.71</v>
      </c>
    </row>
    <row r="24" spans="1:4">
      <c r="A24" s="4" t="s">
        <v>110</v>
      </c>
      <c r="B24" s="5" t="n">
        <v>21341</v>
      </c>
      <c r="C24" s="5" t="n">
        <v>16665</v>
      </c>
      <c r="D24" s="5" t="n">
        <v>43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4" t="s">
        <v>328</v>
      </c>
      <c r="B3" s="4" t="s">
        <v>329</v>
      </c>
    </row>
    <row r="4" spans="1:2">
      <c r="A4" s="4" t="s">
        <v>330</v>
      </c>
    </row>
    <row r="5" spans="1:2">
      <c r="A5" s="4" t="s">
        <v>328</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5"/>
    <col customWidth="1" max="10" min="10" width="16"/>
    <col customWidth="1" max="11" min="11" width="14"/>
    <col customWidth="1" max="12" min="12" width="14"/>
    <col customWidth="1" max="13" min="13" width="14"/>
    <col customWidth="1" max="14" min="14" width="14"/>
  </cols>
  <sheetData>
    <row r="1" spans="1:14">
      <c r="A1" s="1" t="s">
        <v>346</v>
      </c>
      <c r="B1" s="2" t="s">
        <v>347</v>
      </c>
      <c r="F1" s="2" t="s">
        <v>348</v>
      </c>
      <c r="I1" s="2" t="s">
        <v>349</v>
      </c>
      <c r="J1" s="2" t="s">
        <v>1</v>
      </c>
    </row>
    <row r="2" spans="1:14">
      <c r="B2" s="2" t="s">
        <v>350</v>
      </c>
      <c r="C2" s="2" t="s">
        <v>4</v>
      </c>
      <c r="D2" s="2" t="s">
        <v>351</v>
      </c>
      <c r="E2" s="2" t="s">
        <v>352</v>
      </c>
      <c r="F2" s="2" t="s">
        <v>353</v>
      </c>
      <c r="G2" s="2" t="s">
        <v>4</v>
      </c>
      <c r="H2" s="2" t="s">
        <v>354</v>
      </c>
      <c r="I2" s="2" t="s">
        <v>2</v>
      </c>
      <c r="J2" s="2" t="s">
        <v>2</v>
      </c>
      <c r="K2" s="2" t="s">
        <v>32</v>
      </c>
      <c r="L2" s="2" t="s">
        <v>88</v>
      </c>
      <c r="M2" s="2" t="s">
        <v>355</v>
      </c>
      <c r="N2" s="2" t="s">
        <v>356</v>
      </c>
    </row>
    <row r="3" spans="1:14">
      <c r="A3" s="3" t="s">
        <v>357</v>
      </c>
    </row>
    <row r="4" spans="1:14">
      <c r="A4" s="4" t="s">
        <v>358</v>
      </c>
      <c r="I4" s="6" t="n">
        <v>156647000</v>
      </c>
      <c r="J4" s="6" t="n">
        <v>156647000</v>
      </c>
      <c r="K4" s="6" t="n">
        <v>206865000</v>
      </c>
    </row>
    <row r="5" spans="1:14">
      <c r="A5" s="4" t="s">
        <v>359</v>
      </c>
      <c r="I5" s="5" t="n">
        <v>21200000</v>
      </c>
      <c r="J5" s="5" t="n">
        <v>21200000</v>
      </c>
    </row>
    <row r="6" spans="1:14">
      <c r="A6" s="4" t="s">
        <v>360</v>
      </c>
      <c r="J6" s="5" t="n">
        <v>13000000</v>
      </c>
      <c r="K6" s="5" t="n">
        <v>13900000</v>
      </c>
      <c r="L6" s="6" t="n">
        <v>10900000</v>
      </c>
    </row>
    <row r="7" spans="1:14">
      <c r="A7" s="4" t="s">
        <v>361</v>
      </c>
      <c r="J7" s="5" t="n">
        <v>10800000</v>
      </c>
      <c r="K7" s="5" t="n">
        <v>20100000</v>
      </c>
      <c r="L7" s="5" t="n">
        <v>15800000</v>
      </c>
    </row>
    <row r="8" spans="1:14">
      <c r="A8" s="4" t="s">
        <v>362</v>
      </c>
      <c r="J8" s="5" t="n">
        <v>5248000</v>
      </c>
      <c r="K8" s="5" t="n">
        <v>0</v>
      </c>
      <c r="L8" s="5" t="n">
        <v>0</v>
      </c>
    </row>
    <row r="9" spans="1:14">
      <c r="A9" s="4" t="s">
        <v>158</v>
      </c>
      <c r="F9" s="6" t="n">
        <v>8300000</v>
      </c>
      <c r="J9" s="5" t="n">
        <v>8288000</v>
      </c>
      <c r="K9" s="5" t="n">
        <v>0</v>
      </c>
    </row>
    <row r="10" spans="1:14">
      <c r="A10" s="4" t="s">
        <v>363</v>
      </c>
      <c r="J10" s="6" t="n">
        <v>3112000</v>
      </c>
      <c r="K10" s="5" t="n">
        <v>1621000</v>
      </c>
      <c r="L10" s="5" t="n">
        <v>1562000</v>
      </c>
    </row>
    <row r="11" spans="1:14">
      <c r="A11" s="4" t="s">
        <v>364</v>
      </c>
      <c r="J11" s="5" t="n">
        <v>2020</v>
      </c>
    </row>
    <row r="12" spans="1:14">
      <c r="A12" s="4" t="s">
        <v>365</v>
      </c>
      <c r="J12" s="6" t="n">
        <v>35614000</v>
      </c>
      <c r="K12" s="5" t="n">
        <v>8035000</v>
      </c>
    </row>
    <row r="13" spans="1:14">
      <c r="A13" s="4" t="s">
        <v>366</v>
      </c>
      <c r="D13" s="5" t="n">
        <v>3112840</v>
      </c>
    </row>
    <row r="14" spans="1:14">
      <c r="A14" s="4" t="s">
        <v>367</v>
      </c>
      <c r="D14" s="8" t="n">
        <v>7.71</v>
      </c>
    </row>
    <row r="15" spans="1:14">
      <c r="A15" s="4" t="s">
        <v>368</v>
      </c>
      <c r="D15" s="6" t="n">
        <v>24000000</v>
      </c>
      <c r="K15" s="6" t="n">
        <v>13506000</v>
      </c>
      <c r="L15" s="6" t="n">
        <v>13193000</v>
      </c>
    </row>
    <row r="16" spans="1:14">
      <c r="A16" s="4" t="s">
        <v>369</v>
      </c>
    </row>
    <row r="17" spans="1:14">
      <c r="A17" s="3" t="s">
        <v>357</v>
      </c>
    </row>
    <row r="18" spans="1:14">
      <c r="A18" s="4" t="s">
        <v>362</v>
      </c>
      <c r="J18" s="6" t="n">
        <v>2300000</v>
      </c>
    </row>
    <row r="19" spans="1:14">
      <c r="A19" s="4" t="s">
        <v>217</v>
      </c>
    </row>
    <row r="20" spans="1:14">
      <c r="A20" s="3" t="s">
        <v>357</v>
      </c>
    </row>
    <row r="21" spans="1:14">
      <c r="A21" s="4" t="s">
        <v>370</v>
      </c>
      <c r="J21" s="5" t="n">
        <v>18272906</v>
      </c>
      <c r="K21" s="5" t="n">
        <v>23004916</v>
      </c>
      <c r="L21" s="5" t="n">
        <v>0</v>
      </c>
    </row>
    <row r="22" spans="1:14">
      <c r="A22" s="4" t="s">
        <v>371</v>
      </c>
    </row>
    <row r="23" spans="1:14">
      <c r="A23" s="3" t="s">
        <v>357</v>
      </c>
    </row>
    <row r="24" spans="1:14">
      <c r="A24" s="4" t="s">
        <v>370</v>
      </c>
      <c r="J24" s="5" t="n">
        <v>1062500</v>
      </c>
      <c r="K24" s="5" t="n">
        <v>1500000</v>
      </c>
      <c r="L24" s="5" t="n">
        <v>1518596</v>
      </c>
    </row>
    <row r="25" spans="1:14">
      <c r="A25" s="4" t="s">
        <v>372</v>
      </c>
    </row>
    <row r="26" spans="1:14">
      <c r="A26" s="3" t="s">
        <v>357</v>
      </c>
    </row>
    <row r="27" spans="1:14">
      <c r="A27" s="4" t="s">
        <v>370</v>
      </c>
      <c r="J27" s="5" t="n">
        <v>0</v>
      </c>
      <c r="K27" s="5" t="n">
        <v>0</v>
      </c>
      <c r="L27" s="5" t="n">
        <v>0</v>
      </c>
    </row>
    <row r="28" spans="1:14">
      <c r="A28" s="4" t="s">
        <v>373</v>
      </c>
    </row>
    <row r="29" spans="1:14">
      <c r="A29" s="3" t="s">
        <v>357</v>
      </c>
    </row>
    <row r="30" spans="1:14">
      <c r="A30" s="4" t="s">
        <v>374</v>
      </c>
      <c r="J30" s="4" t="s">
        <v>375</v>
      </c>
    </row>
    <row r="31" spans="1:14">
      <c r="A31" s="4" t="s">
        <v>376</v>
      </c>
    </row>
    <row r="32" spans="1:14">
      <c r="A32" s="3" t="s">
        <v>357</v>
      </c>
    </row>
    <row r="33" spans="1:14">
      <c r="A33" s="4" t="s">
        <v>374</v>
      </c>
      <c r="J33" s="4" t="s">
        <v>377</v>
      </c>
    </row>
    <row r="34" spans="1:14">
      <c r="A34" s="4" t="s">
        <v>378</v>
      </c>
    </row>
    <row r="35" spans="1:14">
      <c r="A35" s="3" t="s">
        <v>357</v>
      </c>
    </row>
    <row r="36" spans="1:14">
      <c r="A36" s="4" t="s">
        <v>379</v>
      </c>
      <c r="J36" s="4" t="s">
        <v>380</v>
      </c>
    </row>
    <row r="37" spans="1:14">
      <c r="A37" s="4" t="s">
        <v>381</v>
      </c>
      <c r="J37" s="6" t="n">
        <v>0</v>
      </c>
      <c r="K37" s="6" t="n">
        <v>0</v>
      </c>
      <c r="L37" s="6" t="n">
        <v>0</v>
      </c>
    </row>
    <row r="38" spans="1:14">
      <c r="A38" s="4" t="s">
        <v>192</v>
      </c>
    </row>
    <row r="39" spans="1:14">
      <c r="A39" s="3" t="s">
        <v>357</v>
      </c>
    </row>
    <row r="40" spans="1:14">
      <c r="A40" s="4" t="s">
        <v>358</v>
      </c>
      <c r="E40" s="6" t="n">
        <v>100000000</v>
      </c>
      <c r="I40" s="6" t="n">
        <v>22469000</v>
      </c>
      <c r="J40" s="6" t="n">
        <v>22469000</v>
      </c>
    </row>
    <row r="41" spans="1:14">
      <c r="A41" s="4" t="s">
        <v>382</v>
      </c>
      <c r="E41" s="4" t="s">
        <v>383</v>
      </c>
      <c r="I41" s="4" t="s">
        <v>383</v>
      </c>
      <c r="J41" s="4" t="s">
        <v>383</v>
      </c>
      <c r="K41" s="4" t="s">
        <v>383</v>
      </c>
    </row>
    <row r="42" spans="1:14">
      <c r="A42" s="4" t="s">
        <v>384</v>
      </c>
      <c r="E42" s="4" t="s">
        <v>385</v>
      </c>
      <c r="J42" s="4" t="s">
        <v>386</v>
      </c>
    </row>
    <row r="43" spans="1:14">
      <c r="A43" s="4" t="s">
        <v>387</v>
      </c>
      <c r="E43" s="10" t="n">
        <v>114.3674</v>
      </c>
    </row>
    <row r="44" spans="1:14">
      <c r="A44" s="4" t="s">
        <v>388</v>
      </c>
      <c r="I44" s="6" t="n">
        <v>20500000</v>
      </c>
      <c r="J44" s="6" t="n">
        <v>20500000</v>
      </c>
      <c r="K44" s="6" t="n">
        <v>18900000</v>
      </c>
    </row>
    <row r="45" spans="1:14">
      <c r="A45" s="4" t="s">
        <v>389</v>
      </c>
      <c r="J45" s="5" t="n">
        <v>2018</v>
      </c>
      <c r="K45" s="5" t="n">
        <v>2018</v>
      </c>
    </row>
    <row r="46" spans="1:14">
      <c r="A46" s="4" t="s">
        <v>390</v>
      </c>
      <c r="J46" s="4" t="s">
        <v>391</v>
      </c>
    </row>
    <row r="47" spans="1:14">
      <c r="A47" s="4" t="s">
        <v>392</v>
      </c>
      <c r="E47" s="8" t="n">
        <v>8.74</v>
      </c>
    </row>
    <row r="48" spans="1:14">
      <c r="A48" s="4" t="s">
        <v>393</v>
      </c>
      <c r="C48" s="6" t="n">
        <v>12000000</v>
      </c>
      <c r="G48" s="6" t="n">
        <v>12000000</v>
      </c>
      <c r="H48" s="6" t="n">
        <v>39100000</v>
      </c>
      <c r="I48" s="5" t="n">
        <v>51100000</v>
      </c>
      <c r="J48" s="6" t="n">
        <v>51100000</v>
      </c>
      <c r="K48" s="6" t="n">
        <v>6100000</v>
      </c>
    </row>
    <row r="49" spans="1:14">
      <c r="A49" s="4" t="s">
        <v>365</v>
      </c>
      <c r="G49" s="5" t="n">
        <v>11600000</v>
      </c>
      <c r="H49" s="5" t="n">
        <v>24100000</v>
      </c>
      <c r="J49" s="6" t="n">
        <v>35600000</v>
      </c>
    </row>
    <row r="50" spans="1:14">
      <c r="A50" s="4" t="s">
        <v>394</v>
      </c>
    </row>
    <row r="51" spans="1:14">
      <c r="A51" s="3" t="s">
        <v>357</v>
      </c>
    </row>
    <row r="52" spans="1:14">
      <c r="A52" s="4" t="s">
        <v>393</v>
      </c>
      <c r="C52" s="6" t="n">
        <v>11600000</v>
      </c>
      <c r="G52" s="6" t="n">
        <v>11600000</v>
      </c>
      <c r="H52" s="6" t="n">
        <v>39100000</v>
      </c>
    </row>
    <row r="53" spans="1:14">
      <c r="A53" s="4" t="s">
        <v>395</v>
      </c>
      <c r="C53" s="5" t="n">
        <v>112400</v>
      </c>
      <c r="G53" s="5" t="n">
        <v>112400</v>
      </c>
      <c r="H53" s="5" t="n">
        <v>2865000</v>
      </c>
      <c r="J53" s="5" t="n">
        <v>3000000</v>
      </c>
    </row>
    <row r="54" spans="1:14">
      <c r="A54" s="4" t="s">
        <v>311</v>
      </c>
    </row>
    <row r="55" spans="1:14">
      <c r="A55" s="3" t="s">
        <v>357</v>
      </c>
    </row>
    <row r="56" spans="1:14">
      <c r="A56" s="4" t="s">
        <v>358</v>
      </c>
      <c r="D56" s="6" t="n">
        <v>115000000</v>
      </c>
      <c r="I56" s="6" t="n">
        <v>113000000</v>
      </c>
      <c r="J56" s="6" t="n">
        <v>113000000</v>
      </c>
      <c r="K56" s="6" t="n">
        <v>113000000</v>
      </c>
    </row>
    <row r="57" spans="1:14">
      <c r="A57" s="4" t="s">
        <v>382</v>
      </c>
      <c r="D57" s="4" t="s">
        <v>396</v>
      </c>
      <c r="I57" s="4" t="s">
        <v>396</v>
      </c>
      <c r="J57" s="4" t="s">
        <v>396</v>
      </c>
      <c r="K57" s="4" t="s">
        <v>396</v>
      </c>
    </row>
    <row r="58" spans="1:14">
      <c r="A58" s="4" t="s">
        <v>384</v>
      </c>
      <c r="D58" s="4" t="s">
        <v>397</v>
      </c>
    </row>
    <row r="59" spans="1:14">
      <c r="A59" s="4" t="s">
        <v>387</v>
      </c>
      <c r="D59" s="10" t="n">
        <v>103.7613</v>
      </c>
    </row>
    <row r="60" spans="1:14">
      <c r="A60" s="4" t="s">
        <v>388</v>
      </c>
      <c r="I60" s="6" t="n">
        <v>89700000</v>
      </c>
      <c r="J60" s="6" t="n">
        <v>89700000</v>
      </c>
      <c r="K60" s="6" t="n">
        <v>89300000</v>
      </c>
    </row>
    <row r="61" spans="1:14">
      <c r="A61" s="4" t="s">
        <v>389</v>
      </c>
      <c r="J61" s="5" t="n">
        <v>2020</v>
      </c>
      <c r="K61" s="5" t="n">
        <v>2020</v>
      </c>
    </row>
    <row r="62" spans="1:14">
      <c r="A62" s="4" t="s">
        <v>390</v>
      </c>
      <c r="I62" s="4" t="s">
        <v>398</v>
      </c>
      <c r="J62" s="4" t="s">
        <v>391</v>
      </c>
    </row>
    <row r="63" spans="1:14">
      <c r="A63" s="4" t="s">
        <v>392</v>
      </c>
      <c r="D63" s="8" t="n">
        <v>9.640000000000001</v>
      </c>
    </row>
    <row r="64" spans="1:14">
      <c r="A64" s="4" t="s">
        <v>393</v>
      </c>
      <c r="M64" s="6" t="n">
        <v>2000000</v>
      </c>
    </row>
    <row r="65" spans="1:14">
      <c r="A65" s="4" t="s">
        <v>399</v>
      </c>
      <c r="D65" s="6" t="n">
        <v>110400000</v>
      </c>
    </row>
    <row r="66" spans="1:14">
      <c r="A66" s="4" t="s">
        <v>309</v>
      </c>
    </row>
    <row r="67" spans="1:14">
      <c r="A67" s="3" t="s">
        <v>357</v>
      </c>
    </row>
    <row r="68" spans="1:14">
      <c r="A68" s="4" t="s">
        <v>358</v>
      </c>
      <c r="I68" s="6" t="n">
        <v>21178000</v>
      </c>
      <c r="J68" s="6" t="n">
        <v>21178000</v>
      </c>
      <c r="K68" s="6" t="n">
        <v>93865000</v>
      </c>
    </row>
    <row r="69" spans="1:14">
      <c r="A69" s="4" t="s">
        <v>382</v>
      </c>
      <c r="I69" s="4" t="s">
        <v>400</v>
      </c>
      <c r="J69" s="4" t="s">
        <v>400</v>
      </c>
      <c r="K69" s="4" t="s">
        <v>400</v>
      </c>
    </row>
    <row r="70" spans="1:14">
      <c r="A70" s="4" t="s">
        <v>389</v>
      </c>
      <c r="J70" s="5" t="n">
        <v>2020</v>
      </c>
      <c r="K70" s="5" t="n">
        <v>2020</v>
      </c>
    </row>
    <row r="71" spans="1:14">
      <c r="A71" s="4" t="s">
        <v>392</v>
      </c>
      <c r="I71" s="8" t="n">
        <v>3.05</v>
      </c>
      <c r="J71" s="8" t="n">
        <v>3.05</v>
      </c>
    </row>
    <row r="72" spans="1:14">
      <c r="A72" s="4" t="s">
        <v>401</v>
      </c>
    </row>
    <row r="73" spans="1:14">
      <c r="A73" s="3" t="s">
        <v>357</v>
      </c>
    </row>
    <row r="74" spans="1:14">
      <c r="A74" s="4" t="s">
        <v>358</v>
      </c>
      <c r="B74" s="6" t="n">
        <v>21500000</v>
      </c>
    </row>
    <row r="75" spans="1:14">
      <c r="A75" s="4" t="s">
        <v>382</v>
      </c>
      <c r="B75" s="4" t="s">
        <v>400</v>
      </c>
    </row>
    <row r="76" spans="1:14">
      <c r="A76" s="4" t="s">
        <v>384</v>
      </c>
      <c r="B76" s="4" t="s">
        <v>386</v>
      </c>
    </row>
    <row r="77" spans="1:14">
      <c r="A77" s="4" t="s">
        <v>387</v>
      </c>
      <c r="B77" s="10" t="n">
        <v>328.0302</v>
      </c>
    </row>
    <row r="78" spans="1:14">
      <c r="A78" s="4" t="s">
        <v>388</v>
      </c>
      <c r="I78" s="6" t="n">
        <v>22500000</v>
      </c>
      <c r="J78" s="6" t="n">
        <v>22500000</v>
      </c>
    </row>
    <row r="79" spans="1:14">
      <c r="A79" s="4" t="s">
        <v>402</v>
      </c>
    </row>
    <row r="80" spans="1:14">
      <c r="A80" s="3" t="s">
        <v>357</v>
      </c>
    </row>
    <row r="81" spans="1:14">
      <c r="A81" s="4" t="s">
        <v>358</v>
      </c>
      <c r="B81" s="6" t="n">
        <v>21500000</v>
      </c>
    </row>
    <row r="82" spans="1:14">
      <c r="A82" s="4" t="s">
        <v>382</v>
      </c>
      <c r="B82" s="4" t="s">
        <v>400</v>
      </c>
    </row>
    <row r="83" spans="1:14">
      <c r="A83" s="4" t="s">
        <v>384</v>
      </c>
      <c r="B83" s="4" t="s">
        <v>386</v>
      </c>
    </row>
    <row r="84" spans="1:14">
      <c r="A84" s="4" t="s">
        <v>387</v>
      </c>
      <c r="B84" s="10" t="n">
        <v>328.0302</v>
      </c>
    </row>
    <row r="85" spans="1:14">
      <c r="A85" s="4" t="s">
        <v>403</v>
      </c>
    </row>
    <row r="86" spans="1:14">
      <c r="A86" s="3" t="s">
        <v>357</v>
      </c>
    </row>
    <row r="87" spans="1:14">
      <c r="A87" s="4" t="s">
        <v>404</v>
      </c>
      <c r="I87" s="4" t="s">
        <v>405</v>
      </c>
      <c r="J87" s="4" t="s">
        <v>405</v>
      </c>
    </row>
    <row r="88" spans="1:14">
      <c r="A88" s="4" t="s">
        <v>406</v>
      </c>
    </row>
    <row r="89" spans="1:14">
      <c r="A89" s="3" t="s">
        <v>357</v>
      </c>
    </row>
    <row r="90" spans="1:14">
      <c r="A90" s="4" t="s">
        <v>404</v>
      </c>
      <c r="N90" s="4" t="s">
        <v>407</v>
      </c>
    </row>
    <row r="91" spans="1:14">
      <c r="A91" s="4" t="s">
        <v>408</v>
      </c>
    </row>
    <row r="92" spans="1:14">
      <c r="A92" s="3" t="s">
        <v>357</v>
      </c>
    </row>
    <row r="93" spans="1:14">
      <c r="A93" s="4" t="s">
        <v>362</v>
      </c>
      <c r="J93" s="6" t="n">
        <v>2900000</v>
      </c>
    </row>
  </sheetData>
  <mergeCells count="4">
    <mergeCell ref="A1:A2"/>
    <mergeCell ref="B1:E1"/>
    <mergeCell ref="F1:H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row>
    <row r="3" spans="1:3">
      <c r="A3" s="3" t="s">
        <v>411</v>
      </c>
    </row>
    <row r="4" spans="1:3">
      <c r="A4" s="4" t="s">
        <v>412</v>
      </c>
      <c r="B4" s="6" t="n">
        <v>22469</v>
      </c>
    </row>
    <row r="5" spans="1:3">
      <c r="A5" s="4" t="s">
        <v>413</v>
      </c>
    </row>
    <row r="6" spans="1:3">
      <c r="A6" s="3" t="s">
        <v>411</v>
      </c>
    </row>
    <row r="7" spans="1:3">
      <c r="A7" s="4" t="s">
        <v>414</v>
      </c>
      <c r="B7" s="5" t="n">
        <v>13718</v>
      </c>
      <c r="C7" s="6" t="n">
        <v>15312</v>
      </c>
    </row>
    <row r="8" spans="1:3">
      <c r="A8" s="4" t="s">
        <v>415</v>
      </c>
    </row>
    <row r="9" spans="1:3">
      <c r="A9" s="3" t="s">
        <v>411</v>
      </c>
    </row>
    <row r="10" spans="1:3">
      <c r="A10" s="4" t="s">
        <v>412</v>
      </c>
      <c r="B10" s="5" t="n">
        <v>22469</v>
      </c>
    </row>
    <row r="11" spans="1:3">
      <c r="A11" s="4" t="s">
        <v>416</v>
      </c>
    </row>
    <row r="12" spans="1:3">
      <c r="A12" s="3" t="s">
        <v>411</v>
      </c>
    </row>
    <row r="13" spans="1:3">
      <c r="A13" s="4" t="s">
        <v>414</v>
      </c>
      <c r="B13" s="6" t="n">
        <v>13718</v>
      </c>
      <c r="C13" s="6" t="n">
        <v>15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308</v>
      </c>
    </row>
    <row r="5" spans="1:2">
      <c r="A5" s="4" t="s">
        <v>421</v>
      </c>
      <c r="B5" s="5" t="n">
        <v>22469</v>
      </c>
    </row>
    <row r="6" spans="1:2">
      <c r="A6" s="4" t="s">
        <v>309</v>
      </c>
    </row>
    <row r="7" spans="1:2">
      <c r="A7" s="3" t="s">
        <v>419</v>
      </c>
    </row>
    <row r="8" spans="1:2">
      <c r="A8" s="4" t="s">
        <v>412</v>
      </c>
      <c r="B8" s="6" t="n">
        <v>221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3265</v>
      </c>
      <c r="C3" s="6" t="n">
        <v>5204</v>
      </c>
    </row>
    <row r="4" spans="1:3">
      <c r="A4" s="4" t="s">
        <v>425</v>
      </c>
      <c r="B4" s="5" t="n">
        <v>55167</v>
      </c>
      <c r="C4" s="5" t="n">
        <v>70231</v>
      </c>
    </row>
    <row r="5" spans="1:3">
      <c r="A5" s="4" t="s">
        <v>36</v>
      </c>
      <c r="B5" s="6" t="n">
        <v>58432</v>
      </c>
      <c r="C5" s="6" t="n">
        <v>75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9"/>
  </cols>
  <sheetData>
    <row r="1" spans="1:2">
      <c r="A1" s="1" t="s">
        <v>426</v>
      </c>
      <c r="B1" s="2" t="s">
        <v>1</v>
      </c>
    </row>
    <row r="2" spans="1:2">
      <c r="B2" s="2" t="s">
        <v>2</v>
      </c>
    </row>
    <row r="3" spans="1:2">
      <c r="A3" s="4" t="s">
        <v>427</v>
      </c>
    </row>
    <row r="4" spans="1:2">
      <c r="A4" s="3" t="s">
        <v>428</v>
      </c>
    </row>
    <row r="5" spans="1:2">
      <c r="A5" s="4" t="s">
        <v>379</v>
      </c>
      <c r="B5" s="4" t="s">
        <v>429</v>
      </c>
    </row>
    <row r="6" spans="1:2">
      <c r="A6" s="4" t="s">
        <v>430</v>
      </c>
    </row>
    <row r="7" spans="1:2">
      <c r="A7" s="3" t="s">
        <v>428</v>
      </c>
    </row>
    <row r="8" spans="1:2">
      <c r="A8" s="4" t="s">
        <v>379</v>
      </c>
      <c r="B8" s="4" t="s">
        <v>429</v>
      </c>
    </row>
    <row r="9" spans="1:2">
      <c r="A9" s="4" t="s">
        <v>431</v>
      </c>
    </row>
    <row r="10" spans="1:2">
      <c r="A10" s="3" t="s">
        <v>428</v>
      </c>
    </row>
    <row r="11" spans="1:2">
      <c r="A11" s="4" t="s">
        <v>379</v>
      </c>
      <c r="B11" s="4" t="s">
        <v>429</v>
      </c>
    </row>
    <row r="12" spans="1:2">
      <c r="A12" s="4" t="s">
        <v>432</v>
      </c>
    </row>
    <row r="13" spans="1:2">
      <c r="A13" s="3" t="s">
        <v>428</v>
      </c>
    </row>
    <row r="14" spans="1:2">
      <c r="A14" s="4" t="s">
        <v>379</v>
      </c>
      <c r="B14" s="4" t="s">
        <v>433</v>
      </c>
    </row>
    <row r="15" spans="1:2">
      <c r="A15" s="4" t="s">
        <v>434</v>
      </c>
    </row>
    <row r="16" spans="1:2">
      <c r="A16" s="3" t="s">
        <v>428</v>
      </c>
    </row>
    <row r="17" spans="1:2">
      <c r="A17" s="4" t="s">
        <v>379</v>
      </c>
      <c r="B17"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8</v>
      </c>
    </row>
    <row r="3" spans="1:4">
      <c r="A3" s="4" t="s">
        <v>104</v>
      </c>
      <c r="B3" s="6" t="n">
        <v>-83028</v>
      </c>
      <c r="C3" s="6" t="n">
        <v>1249</v>
      </c>
      <c r="D3" s="6" t="n">
        <v>23170</v>
      </c>
    </row>
    <row r="4" spans="1:4">
      <c r="A4" s="3" t="s">
        <v>112</v>
      </c>
    </row>
    <row r="5" spans="1:4">
      <c r="A5" s="4" t="s">
        <v>113</v>
      </c>
      <c r="B5" s="5" t="n">
        <v>4148</v>
      </c>
      <c r="C5" s="5" t="n">
        <v>-7156</v>
      </c>
      <c r="D5" s="5" t="n">
        <v>-3216</v>
      </c>
    </row>
    <row r="6" spans="1:4">
      <c r="A6" s="4" t="s">
        <v>114</v>
      </c>
      <c r="B6" s="5" t="n">
        <v>-78880</v>
      </c>
      <c r="C6" s="5" t="n">
        <v>-5907</v>
      </c>
      <c r="D6" s="5" t="n">
        <v>19954</v>
      </c>
    </row>
    <row r="7" spans="1:4">
      <c r="A7" s="4" t="s">
        <v>115</v>
      </c>
      <c r="B7" s="5" t="n">
        <v>57</v>
      </c>
      <c r="C7" s="5" t="n">
        <v>6</v>
      </c>
      <c r="D7" s="5" t="n">
        <v>-84</v>
      </c>
    </row>
    <row r="8" spans="1:4">
      <c r="A8" s="4" t="s">
        <v>116</v>
      </c>
      <c r="B8" s="6" t="n">
        <v>-78937</v>
      </c>
      <c r="C8" s="6" t="n">
        <v>-5913</v>
      </c>
      <c r="D8" s="6" t="n">
        <v>20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440</v>
      </c>
    </row>
    <row r="4" spans="1:12">
      <c r="A4" s="4" t="s">
        <v>441</v>
      </c>
      <c r="J4" s="6" t="n">
        <v>0</v>
      </c>
      <c r="K4" s="6" t="n">
        <v>0</v>
      </c>
    </row>
    <row r="5" spans="1:12">
      <c r="A5" s="4" t="s">
        <v>442</v>
      </c>
      <c r="J5" s="5" t="n">
        <v>-83085</v>
      </c>
      <c r="K5" s="5" t="n">
        <v>1243</v>
      </c>
      <c r="L5" s="6" t="n">
        <v>23254</v>
      </c>
    </row>
    <row r="6" spans="1:12">
      <c r="A6" s="4" t="s">
        <v>443</v>
      </c>
      <c r="J6" s="6" t="n">
        <v>-83085</v>
      </c>
      <c r="K6" s="6" t="n">
        <v>1243</v>
      </c>
      <c r="L6" s="5" t="n">
        <v>30639</v>
      </c>
    </row>
    <row r="7" spans="1:12">
      <c r="A7" s="4" t="s">
        <v>444</v>
      </c>
      <c r="L7" s="6" t="n">
        <v>7385</v>
      </c>
    </row>
    <row r="8" spans="1:12">
      <c r="A8" s="3" t="s">
        <v>445</v>
      </c>
    </row>
    <row r="9" spans="1:12">
      <c r="A9" s="4" t="s">
        <v>446</v>
      </c>
      <c r="B9" s="5" t="n">
        <v>22799</v>
      </c>
      <c r="C9" s="5" t="n">
        <v>22772</v>
      </c>
      <c r="D9" s="5" t="n">
        <v>21616</v>
      </c>
      <c r="E9" s="5" t="n">
        <v>18104</v>
      </c>
      <c r="F9" s="5" t="n">
        <v>16098</v>
      </c>
      <c r="G9" s="5" t="n">
        <v>16044</v>
      </c>
      <c r="H9" s="5" t="n">
        <v>16402</v>
      </c>
      <c r="I9" s="5" t="n">
        <v>17218</v>
      </c>
      <c r="J9" s="5" t="n">
        <v>21341</v>
      </c>
      <c r="K9" s="5" t="n">
        <v>16542</v>
      </c>
      <c r="L9" s="5" t="n">
        <v>19435</v>
      </c>
    </row>
    <row r="10" spans="1:12">
      <c r="A10" s="3" t="s">
        <v>447</v>
      </c>
    </row>
    <row r="11" spans="1:12">
      <c r="A11" s="4" t="s">
        <v>448</v>
      </c>
      <c r="L11" s="5" t="n">
        <v>23369</v>
      </c>
    </row>
    <row r="12" spans="1:12">
      <c r="A12" s="4" t="s">
        <v>449</v>
      </c>
      <c r="J12" s="5" t="n">
        <v>0</v>
      </c>
      <c r="K12" s="5" t="n">
        <v>0</v>
      </c>
      <c r="L12" s="5" t="n">
        <v>0</v>
      </c>
    </row>
    <row r="13" spans="1:12">
      <c r="A13" s="3" t="s">
        <v>450</v>
      </c>
    </row>
    <row r="14" spans="1:12">
      <c r="A14" s="4" t="s">
        <v>451</v>
      </c>
      <c r="B14" s="5" t="n">
        <v>22799</v>
      </c>
      <c r="C14" s="5" t="n">
        <v>22772</v>
      </c>
      <c r="D14" s="5" t="n">
        <v>21616</v>
      </c>
      <c r="E14" s="5" t="n">
        <v>18104</v>
      </c>
      <c r="F14" s="5" t="n">
        <v>16098</v>
      </c>
      <c r="G14" s="5" t="n">
        <v>39504</v>
      </c>
      <c r="H14" s="5" t="n">
        <v>16402</v>
      </c>
      <c r="I14" s="5" t="n">
        <v>17218</v>
      </c>
      <c r="J14" s="5" t="n">
        <v>21341</v>
      </c>
      <c r="K14" s="5" t="n">
        <v>16665</v>
      </c>
      <c r="L14" s="5" t="n">
        <v>43321</v>
      </c>
    </row>
    <row r="15" spans="1:12">
      <c r="A15" s="3" t="s">
        <v>452</v>
      </c>
    </row>
    <row r="16" spans="1:12">
      <c r="A16" s="4" t="s">
        <v>453</v>
      </c>
      <c r="B16" s="8" t="n">
        <v>-1.33</v>
      </c>
      <c r="C16" s="8" t="n">
        <v>-0.77</v>
      </c>
      <c r="D16" s="8" t="n">
        <v>-0.77</v>
      </c>
      <c r="E16" s="8" t="n">
        <v>-1.01</v>
      </c>
      <c r="F16" s="8" t="n">
        <v>-0.47</v>
      </c>
      <c r="G16" s="8" t="n">
        <v>1.91</v>
      </c>
      <c r="H16" s="8" t="n">
        <v>-0.27</v>
      </c>
      <c r="I16" s="8" t="n">
        <v>-1.01</v>
      </c>
      <c r="J16" s="8" t="n">
        <v>-3.89</v>
      </c>
      <c r="K16" s="8" t="n">
        <v>0.08</v>
      </c>
      <c r="L16" s="8" t="n">
        <v>1.2</v>
      </c>
    </row>
    <row r="17" spans="1:12">
      <c r="A17" s="3" t="s">
        <v>454</v>
      </c>
    </row>
    <row r="18" spans="1:12">
      <c r="A18" s="4" t="s">
        <v>455</v>
      </c>
      <c r="B18" s="8" t="n">
        <v>-1.33</v>
      </c>
      <c r="C18" s="8" t="n">
        <v>-0.77</v>
      </c>
      <c r="D18" s="8" t="n">
        <v>-0.77</v>
      </c>
      <c r="E18" s="8" t="n">
        <v>-1.01</v>
      </c>
      <c r="F18" s="8" t="n">
        <v>-0.47</v>
      </c>
      <c r="G18" s="8" t="n">
        <v>0.82</v>
      </c>
      <c r="H18" s="8" t="n">
        <v>-0.27</v>
      </c>
      <c r="I18" s="8" t="n">
        <v>-1.01</v>
      </c>
      <c r="J18" s="8" t="n">
        <v>-3.89</v>
      </c>
      <c r="K18" s="8" t="n">
        <v>0.07000000000000001</v>
      </c>
      <c r="L18" s="8" t="n">
        <v>0.71</v>
      </c>
    </row>
    <row r="19" spans="1:12">
      <c r="A19" s="4" t="s">
        <v>456</v>
      </c>
    </row>
    <row r="20" spans="1:12">
      <c r="A20" s="3" t="s">
        <v>440</v>
      </c>
    </row>
    <row r="21" spans="1:12">
      <c r="A21" s="4" t="s">
        <v>441</v>
      </c>
      <c r="J21" s="6" t="n">
        <v>0</v>
      </c>
      <c r="K21" s="6" t="n">
        <v>0</v>
      </c>
      <c r="L21" s="6" t="n">
        <v>0</v>
      </c>
    </row>
    <row r="22" spans="1:12">
      <c r="A22" s="4" t="s">
        <v>457</v>
      </c>
      <c r="L22" s="5" t="n">
        <v>347</v>
      </c>
    </row>
    <row r="23" spans="1:12">
      <c r="A23" s="3" t="s">
        <v>447</v>
      </c>
    </row>
    <row r="24" spans="1:12">
      <c r="A24" s="4" t="s">
        <v>457</v>
      </c>
      <c r="L24" s="5" t="n">
        <v>347</v>
      </c>
    </row>
    <row r="25" spans="1:12">
      <c r="A25" s="4" t="s">
        <v>372</v>
      </c>
    </row>
    <row r="26" spans="1:12">
      <c r="A26" s="3" t="s">
        <v>440</v>
      </c>
    </row>
    <row r="27" spans="1:12">
      <c r="A27" s="4" t="s">
        <v>441</v>
      </c>
      <c r="J27" s="6" t="n">
        <v>0</v>
      </c>
      <c r="K27" s="6" t="n">
        <v>0</v>
      </c>
      <c r="L27" s="6" t="n">
        <v>0</v>
      </c>
    </row>
    <row r="28" spans="1:12">
      <c r="A28" s="4" t="s">
        <v>457</v>
      </c>
      <c r="K28" s="5" t="n">
        <v>123</v>
      </c>
      <c r="L28" s="5" t="n">
        <v>170</v>
      </c>
    </row>
    <row r="29" spans="1:12">
      <c r="A29" s="3" t="s">
        <v>447</v>
      </c>
    </row>
    <row r="30" spans="1:12">
      <c r="A30" s="4" t="s">
        <v>457</v>
      </c>
      <c r="K30" s="5" t="n">
        <v>123</v>
      </c>
      <c r="L30" s="5" t="n">
        <v>170</v>
      </c>
    </row>
    <row r="31" spans="1:12">
      <c r="A31" s="4" t="s">
        <v>371</v>
      </c>
    </row>
    <row r="32" spans="1:12">
      <c r="A32" s="3" t="s">
        <v>440</v>
      </c>
    </row>
    <row r="33" spans="1:12">
      <c r="A33" s="4" t="s">
        <v>441</v>
      </c>
      <c r="L33" s="6"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8"/>
    <col customWidth="1" max="5" min="5" width="21"/>
    <col customWidth="1" max="6" min="6" width="21"/>
  </cols>
  <sheetData>
    <row r="1" spans="1:6">
      <c r="A1" s="1" t="s">
        <v>458</v>
      </c>
      <c r="B1" s="2" t="s">
        <v>459</v>
      </c>
      <c r="C1" s="2" t="s">
        <v>460</v>
      </c>
      <c r="D1" s="2" t="s">
        <v>461</v>
      </c>
      <c r="E1" s="2" t="s">
        <v>462</v>
      </c>
      <c r="F1" s="2" t="s">
        <v>463</v>
      </c>
    </row>
    <row r="2" spans="1:6">
      <c r="A2" s="3" t="s">
        <v>464</v>
      </c>
    </row>
    <row r="3" spans="1:6">
      <c r="A3" s="4" t="s">
        <v>465</v>
      </c>
      <c r="C3" s="5" t="n">
        <v>3</v>
      </c>
      <c r="D3" s="5" t="n">
        <v>3</v>
      </c>
    </row>
    <row r="4" spans="1:6">
      <c r="A4" s="4" t="s">
        <v>466</v>
      </c>
      <c r="C4" s="6" t="n">
        <v>23227</v>
      </c>
      <c r="D4" s="6" t="n">
        <v>22841</v>
      </c>
    </row>
    <row r="5" spans="1:6">
      <c r="A5" s="4" t="s">
        <v>467</v>
      </c>
      <c r="C5" s="4" t="s">
        <v>468</v>
      </c>
    </row>
    <row r="6" spans="1:6">
      <c r="A6" s="4" t="s">
        <v>469</v>
      </c>
    </row>
    <row r="7" spans="1:6">
      <c r="A7" s="3" t="s">
        <v>464</v>
      </c>
    </row>
    <row r="8" spans="1:6">
      <c r="A8" s="4" t="s">
        <v>470</v>
      </c>
      <c r="C8" s="6" t="n">
        <v>8900</v>
      </c>
    </row>
    <row r="9" spans="1:6">
      <c r="A9" s="4" t="s">
        <v>471</v>
      </c>
      <c r="C9" s="5" t="n">
        <v>22800</v>
      </c>
    </row>
    <row r="10" spans="1:6">
      <c r="A10" s="4" t="s">
        <v>472</v>
      </c>
      <c r="C10" s="5" t="n">
        <v>13900</v>
      </c>
    </row>
    <row r="11" spans="1:6">
      <c r="A11" s="4" t="s">
        <v>473</v>
      </c>
      <c r="C11" s="5" t="n">
        <v>2900</v>
      </c>
    </row>
    <row r="12" spans="1:6">
      <c r="A12" s="4" t="s">
        <v>474</v>
      </c>
      <c r="B12" s="6" t="n">
        <v>2200000</v>
      </c>
    </row>
    <row r="13" spans="1:6">
      <c r="A13" s="4" t="s">
        <v>475</v>
      </c>
      <c r="F13" s="6" t="n">
        <v>3100000</v>
      </c>
    </row>
    <row r="14" spans="1:6">
      <c r="A14" s="4" t="s">
        <v>476</v>
      </c>
      <c r="C14" s="5" t="n">
        <v>18600</v>
      </c>
    </row>
    <row r="15" spans="1:6">
      <c r="A15" s="4" t="s">
        <v>477</v>
      </c>
      <c r="C15" s="6" t="n">
        <v>14100</v>
      </c>
    </row>
    <row r="16" spans="1:6">
      <c r="A16" s="4" t="s">
        <v>478</v>
      </c>
    </row>
    <row r="17" spans="1:6">
      <c r="A17" s="3" t="s">
        <v>464</v>
      </c>
    </row>
    <row r="18" spans="1:6">
      <c r="A18" s="4" t="s">
        <v>470</v>
      </c>
      <c r="E18" s="6" t="n">
        <v>8900</v>
      </c>
    </row>
    <row r="19" spans="1:6">
      <c r="A19" s="4" t="s">
        <v>471</v>
      </c>
      <c r="E19" s="5" t="n">
        <v>22800</v>
      </c>
    </row>
    <row r="20" spans="1:6">
      <c r="A20" s="4" t="s">
        <v>476</v>
      </c>
      <c r="E20" s="5" t="n">
        <v>13100</v>
      </c>
    </row>
    <row r="21" spans="1:6">
      <c r="A21" s="4" t="s">
        <v>479</v>
      </c>
      <c r="E21" s="6" t="n">
        <v>4500</v>
      </c>
    </row>
    <row r="22" spans="1:6">
      <c r="A22" s="4" t="s">
        <v>480</v>
      </c>
    </row>
    <row r="23" spans="1:6">
      <c r="A23" s="3" t="s">
        <v>464</v>
      </c>
    </row>
    <row r="24" spans="1:6">
      <c r="A24" s="4" t="s">
        <v>481</v>
      </c>
      <c r="C24" s="4" t="s">
        <v>482</v>
      </c>
      <c r="D24" s="4" t="s">
        <v>483</v>
      </c>
    </row>
    <row r="25" spans="1:6">
      <c r="A25" s="4" t="s">
        <v>484</v>
      </c>
    </row>
    <row r="26" spans="1:6">
      <c r="A26" s="3" t="s">
        <v>464</v>
      </c>
    </row>
    <row r="27" spans="1:6">
      <c r="A27" s="4" t="s">
        <v>481</v>
      </c>
      <c r="C27" s="4" t="s">
        <v>485</v>
      </c>
      <c r="D27" s="4" t="s">
        <v>486</v>
      </c>
    </row>
    <row r="28" spans="1:6">
      <c r="A28" s="4" t="s">
        <v>487</v>
      </c>
    </row>
    <row r="29" spans="1:6">
      <c r="A29" s="3" t="s">
        <v>464</v>
      </c>
    </row>
    <row r="30" spans="1:6">
      <c r="A30" s="4" t="s">
        <v>466</v>
      </c>
      <c r="C30" s="6" t="n">
        <v>17194</v>
      </c>
      <c r="D30" s="6" t="n">
        <v>15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464</v>
      </c>
    </row>
    <row r="4" spans="1:12">
      <c r="A4" s="4" t="s">
        <v>89</v>
      </c>
      <c r="B4" s="6" t="n">
        <v>136628</v>
      </c>
      <c r="C4" s="6" t="n">
        <v>262413</v>
      </c>
      <c r="D4" s="6" t="n">
        <v>119565</v>
      </c>
      <c r="E4" s="6" t="n">
        <v>94505</v>
      </c>
      <c r="F4" s="6" t="n">
        <v>167026</v>
      </c>
      <c r="G4" s="6" t="n">
        <v>302791</v>
      </c>
      <c r="H4" s="6" t="n">
        <v>140977</v>
      </c>
      <c r="I4" s="6" t="n">
        <v>95809</v>
      </c>
      <c r="J4" s="6" t="n">
        <v>613111</v>
      </c>
      <c r="K4" s="6" t="n">
        <v>706603</v>
      </c>
      <c r="L4" s="6" t="n">
        <v>745741</v>
      </c>
    </row>
    <row r="5" spans="1:12">
      <c r="A5" s="4" t="s">
        <v>94</v>
      </c>
      <c r="B5" s="5" t="n">
        <v>-26580</v>
      </c>
      <c r="C5" s="6" t="n">
        <v>-7746</v>
      </c>
      <c r="D5" s="6" t="n">
        <v>-14108</v>
      </c>
      <c r="E5" s="6" t="n">
        <v>-15724</v>
      </c>
      <c r="F5" s="5" t="n">
        <v>-2391</v>
      </c>
      <c r="G5" s="6" t="n">
        <v>34413</v>
      </c>
      <c r="H5" s="6" t="n">
        <v>-1100</v>
      </c>
      <c r="I5" s="6" t="n">
        <v>-13816</v>
      </c>
      <c r="J5" s="5" t="n">
        <v>-64158</v>
      </c>
      <c r="K5" s="5" t="n">
        <v>17106</v>
      </c>
      <c r="L5" s="5" t="n">
        <v>30530</v>
      </c>
    </row>
    <row r="6" spans="1:12">
      <c r="A6" s="4" t="s">
        <v>489</v>
      </c>
      <c r="J6" s="5" t="n">
        <v>21003</v>
      </c>
      <c r="K6" s="5" t="n">
        <v>22944</v>
      </c>
      <c r="L6" s="5" t="n">
        <v>18860</v>
      </c>
    </row>
    <row r="7" spans="1:12">
      <c r="A7" s="4" t="s">
        <v>490</v>
      </c>
      <c r="B7" s="5" t="n">
        <v>370349</v>
      </c>
      <c r="F7" s="5" t="n">
        <v>464303</v>
      </c>
      <c r="J7" s="5" t="n">
        <v>370349</v>
      </c>
      <c r="K7" s="5" t="n">
        <v>464303</v>
      </c>
    </row>
    <row r="8" spans="1:12">
      <c r="A8" s="4" t="s">
        <v>491</v>
      </c>
    </row>
    <row r="9" spans="1:12">
      <c r="A9" s="3" t="s">
        <v>464</v>
      </c>
    </row>
    <row r="10" spans="1:12">
      <c r="A10" s="4" t="s">
        <v>89</v>
      </c>
      <c r="J10" s="5" t="n">
        <v>406411</v>
      </c>
      <c r="K10" s="5" t="n">
        <v>478595</v>
      </c>
      <c r="L10" s="5" t="n">
        <v>478728</v>
      </c>
    </row>
    <row r="11" spans="1:12">
      <c r="A11" s="4" t="s">
        <v>94</v>
      </c>
      <c r="J11" s="5" t="n">
        <v>-35720</v>
      </c>
      <c r="K11" s="5" t="n">
        <v>17434</v>
      </c>
      <c r="L11" s="5" t="n">
        <v>17562</v>
      </c>
    </row>
    <row r="12" spans="1:12">
      <c r="A12" s="4" t="s">
        <v>489</v>
      </c>
      <c r="J12" s="5" t="n">
        <v>15286</v>
      </c>
      <c r="K12" s="5" t="n">
        <v>16817</v>
      </c>
      <c r="L12" s="5" t="n">
        <v>13023</v>
      </c>
    </row>
    <row r="13" spans="1:12">
      <c r="A13" s="4" t="s">
        <v>490</v>
      </c>
      <c r="B13" s="5" t="n">
        <v>229505</v>
      </c>
      <c r="F13" s="5" t="n">
        <v>306895</v>
      </c>
      <c r="J13" s="5" t="n">
        <v>229505</v>
      </c>
      <c r="K13" s="5" t="n">
        <v>306895</v>
      </c>
    </row>
    <row r="14" spans="1:12">
      <c r="A14" s="4" t="s">
        <v>492</v>
      </c>
    </row>
    <row r="15" spans="1:12">
      <c r="A15" s="3" t="s">
        <v>464</v>
      </c>
    </row>
    <row r="16" spans="1:12">
      <c r="A16" s="4" t="s">
        <v>89</v>
      </c>
      <c r="J16" s="5" t="n">
        <v>107231</v>
      </c>
      <c r="K16" s="5" t="n">
        <v>131229</v>
      </c>
      <c r="L16" s="5" t="n">
        <v>169826</v>
      </c>
    </row>
    <row r="17" spans="1:12">
      <c r="A17" s="4" t="s">
        <v>94</v>
      </c>
      <c r="J17" s="5" t="n">
        <v>-13184</v>
      </c>
      <c r="K17" s="5" t="n">
        <v>4360</v>
      </c>
      <c r="L17" s="5" t="n">
        <v>16249</v>
      </c>
    </row>
    <row r="18" spans="1:12">
      <c r="A18" s="4" t="s">
        <v>489</v>
      </c>
      <c r="J18" s="5" t="n">
        <v>4079</v>
      </c>
      <c r="K18" s="5" t="n">
        <v>4549</v>
      </c>
      <c r="L18" s="5" t="n">
        <v>4439</v>
      </c>
    </row>
    <row r="19" spans="1:12">
      <c r="A19" s="4" t="s">
        <v>490</v>
      </c>
      <c r="B19" s="5" t="n">
        <v>106255</v>
      </c>
      <c r="F19" s="5" t="n">
        <v>119560</v>
      </c>
      <c r="J19" s="5" t="n">
        <v>106255</v>
      </c>
      <c r="K19" s="5" t="n">
        <v>119560</v>
      </c>
    </row>
    <row r="20" spans="1:12">
      <c r="A20" s="4" t="s">
        <v>493</v>
      </c>
    </row>
    <row r="21" spans="1:12">
      <c r="A21" s="3" t="s">
        <v>464</v>
      </c>
    </row>
    <row r="22" spans="1:12">
      <c r="A22" s="4" t="s">
        <v>89</v>
      </c>
      <c r="J22" s="5" t="n">
        <v>99469</v>
      </c>
      <c r="K22" s="5" t="n">
        <v>96779</v>
      </c>
      <c r="L22" s="5" t="n">
        <v>97187</v>
      </c>
    </row>
    <row r="23" spans="1:12">
      <c r="A23" s="4" t="s">
        <v>94</v>
      </c>
      <c r="J23" s="5" t="n">
        <v>-15254</v>
      </c>
      <c r="K23" s="5" t="n">
        <v>-4688</v>
      </c>
      <c r="L23" s="5" t="n">
        <v>-3281</v>
      </c>
    </row>
    <row r="24" spans="1:12">
      <c r="A24" s="4" t="s">
        <v>489</v>
      </c>
      <c r="J24" s="5" t="n">
        <v>1638</v>
      </c>
      <c r="K24" s="5" t="n">
        <v>1578</v>
      </c>
      <c r="L24" s="6" t="n">
        <v>1398</v>
      </c>
    </row>
    <row r="25" spans="1:12">
      <c r="A25" s="4" t="s">
        <v>490</v>
      </c>
      <c r="B25" s="6" t="n">
        <v>34589</v>
      </c>
      <c r="F25" s="6" t="n">
        <v>37848</v>
      </c>
      <c r="J25" s="6" t="n">
        <v>34589</v>
      </c>
      <c r="K25" s="6" t="n">
        <v>3784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495</v>
      </c>
    </row>
    <row r="4" spans="1:12">
      <c r="A4" s="4" t="s">
        <v>496</v>
      </c>
      <c r="B4" s="6" t="n">
        <v>23227</v>
      </c>
      <c r="F4" s="6" t="n">
        <v>22841</v>
      </c>
      <c r="J4" s="6" t="n">
        <v>23227</v>
      </c>
      <c r="K4" s="6" t="n">
        <v>22841</v>
      </c>
    </row>
    <row r="5" spans="1:12">
      <c r="A5" s="4" t="s">
        <v>89</v>
      </c>
      <c r="B5" s="5" t="n">
        <v>136628</v>
      </c>
      <c r="C5" s="6" t="n">
        <v>262413</v>
      </c>
      <c r="D5" s="6" t="n">
        <v>119565</v>
      </c>
      <c r="E5" s="6" t="n">
        <v>94505</v>
      </c>
      <c r="F5" s="5" t="n">
        <v>167026</v>
      </c>
      <c r="G5" s="6" t="n">
        <v>302791</v>
      </c>
      <c r="H5" s="6" t="n">
        <v>140977</v>
      </c>
      <c r="I5" s="6" t="n">
        <v>95809</v>
      </c>
      <c r="J5" s="5" t="n">
        <v>613111</v>
      </c>
      <c r="K5" s="5" t="n">
        <v>706603</v>
      </c>
      <c r="L5" s="6" t="n">
        <v>745741</v>
      </c>
    </row>
    <row r="6" spans="1:12">
      <c r="A6" s="4" t="s">
        <v>487</v>
      </c>
    </row>
    <row r="7" spans="1:12">
      <c r="A7" s="3" t="s">
        <v>495</v>
      </c>
    </row>
    <row r="8" spans="1:12">
      <c r="A8" s="4" t="s">
        <v>496</v>
      </c>
      <c r="B8" s="5" t="n">
        <v>17194</v>
      </c>
      <c r="F8" s="5" t="n">
        <v>15710</v>
      </c>
      <c r="J8" s="5" t="n">
        <v>17194</v>
      </c>
      <c r="K8" s="5" t="n">
        <v>15710</v>
      </c>
    </row>
    <row r="9" spans="1:12">
      <c r="A9" s="4" t="s">
        <v>497</v>
      </c>
    </row>
    <row r="10" spans="1:12">
      <c r="A10" s="3" t="s">
        <v>495</v>
      </c>
    </row>
    <row r="11" spans="1:12">
      <c r="A11" s="4" t="s">
        <v>496</v>
      </c>
      <c r="B11" s="5" t="n">
        <v>5755</v>
      </c>
      <c r="F11" s="5" t="n">
        <v>6587</v>
      </c>
      <c r="J11" s="5" t="n">
        <v>5755</v>
      </c>
      <c r="K11" s="5" t="n">
        <v>6587</v>
      </c>
    </row>
    <row r="12" spans="1:12">
      <c r="A12" s="4" t="s">
        <v>89</v>
      </c>
      <c r="J12" s="5" t="n">
        <v>479133</v>
      </c>
      <c r="K12" s="5" t="n">
        <v>544096</v>
      </c>
      <c r="L12" s="5" t="n">
        <v>542101</v>
      </c>
    </row>
    <row r="13" spans="1:12">
      <c r="A13" s="4" t="s">
        <v>498</v>
      </c>
    </row>
    <row r="14" spans="1:12">
      <c r="A14" s="3" t="s">
        <v>495</v>
      </c>
    </row>
    <row r="15" spans="1:12">
      <c r="A15" s="4" t="s">
        <v>496</v>
      </c>
      <c r="B15" s="6" t="n">
        <v>278</v>
      </c>
      <c r="F15" s="6" t="n">
        <v>544</v>
      </c>
      <c r="J15" s="5" t="n">
        <v>278</v>
      </c>
      <c r="K15" s="5" t="n">
        <v>544</v>
      </c>
    </row>
    <row r="16" spans="1:12">
      <c r="A16" s="4" t="s">
        <v>89</v>
      </c>
      <c r="J16" s="5" t="n">
        <v>1064</v>
      </c>
      <c r="K16" s="5" t="n">
        <v>2012</v>
      </c>
      <c r="L16" s="5" t="n">
        <v>1675</v>
      </c>
    </row>
    <row r="17" spans="1:12">
      <c r="A17" s="4" t="s">
        <v>499</v>
      </c>
    </row>
    <row r="18" spans="1:12">
      <c r="A18" s="3" t="s">
        <v>495</v>
      </c>
    </row>
    <row r="19" spans="1:12">
      <c r="A19" s="4" t="s">
        <v>89</v>
      </c>
      <c r="J19" s="5" t="n">
        <v>71094</v>
      </c>
      <c r="K19" s="5" t="n">
        <v>92811</v>
      </c>
      <c r="L19" s="5" t="n">
        <v>117313</v>
      </c>
    </row>
    <row r="20" spans="1:12">
      <c r="A20" s="4" t="s">
        <v>500</v>
      </c>
    </row>
    <row r="21" spans="1:12">
      <c r="A21" s="3" t="s">
        <v>495</v>
      </c>
    </row>
    <row r="22" spans="1:12">
      <c r="A22" s="4" t="s">
        <v>89</v>
      </c>
      <c r="J22" s="5" t="n">
        <v>21882</v>
      </c>
      <c r="K22" s="5" t="n">
        <v>26947</v>
      </c>
      <c r="L22" s="5" t="n">
        <v>32587</v>
      </c>
    </row>
    <row r="23" spans="1:12">
      <c r="A23" s="4" t="s">
        <v>501</v>
      </c>
    </row>
    <row r="24" spans="1:12">
      <c r="A24" s="3" t="s">
        <v>495</v>
      </c>
    </row>
    <row r="25" spans="1:12">
      <c r="A25" s="4" t="s">
        <v>89</v>
      </c>
      <c r="J25" s="6" t="n">
        <v>39938</v>
      </c>
      <c r="K25" s="6" t="n">
        <v>40737</v>
      </c>
      <c r="L25" s="6" t="n">
        <v>520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503</v>
      </c>
    </row>
    <row r="4" spans="1:12">
      <c r="A4" s="4" t="s">
        <v>89</v>
      </c>
      <c r="B4" s="6" t="n">
        <v>136628</v>
      </c>
      <c r="C4" s="6" t="n">
        <v>262413</v>
      </c>
      <c r="D4" s="6" t="n">
        <v>119565</v>
      </c>
      <c r="E4" s="6" t="n">
        <v>94505</v>
      </c>
      <c r="F4" s="6" t="n">
        <v>167026</v>
      </c>
      <c r="G4" s="6" t="n">
        <v>302791</v>
      </c>
      <c r="H4" s="6" t="n">
        <v>140977</v>
      </c>
      <c r="I4" s="6" t="n">
        <v>95809</v>
      </c>
      <c r="J4" s="6" t="n">
        <v>613111</v>
      </c>
      <c r="K4" s="6" t="n">
        <v>706603</v>
      </c>
      <c r="L4" s="6" t="n">
        <v>745741</v>
      </c>
    </row>
    <row r="5" spans="1:12">
      <c r="A5" s="4" t="s">
        <v>504</v>
      </c>
    </row>
    <row r="6" spans="1:12">
      <c r="A6" s="3" t="s">
        <v>503</v>
      </c>
    </row>
    <row r="7" spans="1:12">
      <c r="A7" s="4" t="s">
        <v>89</v>
      </c>
      <c r="J7" s="5" t="n">
        <v>156436</v>
      </c>
      <c r="K7" s="5" t="n">
        <v>186894</v>
      </c>
      <c r="L7" s="5" t="n">
        <v>180758</v>
      </c>
    </row>
    <row r="8" spans="1:12">
      <c r="A8" s="4" t="s">
        <v>505</v>
      </c>
    </row>
    <row r="9" spans="1:12">
      <c r="A9" s="3" t="s">
        <v>503</v>
      </c>
    </row>
    <row r="10" spans="1:12">
      <c r="A10" s="4" t="s">
        <v>89</v>
      </c>
      <c r="J10" s="5" t="n">
        <v>108799</v>
      </c>
      <c r="K10" s="5" t="n">
        <v>110233</v>
      </c>
      <c r="L10" s="5" t="n">
        <v>96850</v>
      </c>
    </row>
    <row r="11" spans="1:12">
      <c r="A11" s="4" t="s">
        <v>469</v>
      </c>
    </row>
    <row r="12" spans="1:12">
      <c r="A12" s="3" t="s">
        <v>503</v>
      </c>
    </row>
    <row r="13" spans="1:12">
      <c r="A13" s="4" t="s">
        <v>89</v>
      </c>
      <c r="J13" s="5" t="n">
        <v>69508</v>
      </c>
      <c r="K13" s="5" t="n">
        <v>90568</v>
      </c>
      <c r="L13" s="5" t="n">
        <v>96446</v>
      </c>
    </row>
    <row r="14" spans="1:12">
      <c r="A14" s="4" t="s">
        <v>506</v>
      </c>
    </row>
    <row r="15" spans="1:12">
      <c r="A15" s="3" t="s">
        <v>503</v>
      </c>
    </row>
    <row r="16" spans="1:12">
      <c r="A16" s="4" t="s">
        <v>89</v>
      </c>
      <c r="J16" s="6" t="n">
        <v>334743</v>
      </c>
      <c r="K16" s="6" t="n">
        <v>387695</v>
      </c>
      <c r="L16" s="6" t="n">
        <v>374054</v>
      </c>
    </row>
    <row r="17" spans="1:12">
      <c r="A17" s="4" t="s">
        <v>507</v>
      </c>
    </row>
    <row r="18" spans="1:12">
      <c r="A18" s="3" t="s">
        <v>503</v>
      </c>
    </row>
    <row r="19" spans="1:12">
      <c r="A19" s="4" t="s">
        <v>508</v>
      </c>
      <c r="J19" s="4" t="s">
        <v>509</v>
      </c>
      <c r="K19" s="4" t="s">
        <v>510</v>
      </c>
      <c r="L19" s="4" t="s">
        <v>511</v>
      </c>
    </row>
    <row r="20" spans="1:12">
      <c r="A20" s="4" t="s">
        <v>512</v>
      </c>
    </row>
    <row r="21" spans="1:12">
      <c r="A21" s="3" t="s">
        <v>503</v>
      </c>
    </row>
    <row r="22" spans="1:12">
      <c r="A22" s="4" t="s">
        <v>508</v>
      </c>
      <c r="J22" s="4" t="s">
        <v>513</v>
      </c>
      <c r="K22" s="4" t="s">
        <v>514</v>
      </c>
      <c r="L22" s="4" t="s">
        <v>515</v>
      </c>
    </row>
    <row r="23" spans="1:12">
      <c r="A23" s="4" t="s">
        <v>516</v>
      </c>
    </row>
    <row r="24" spans="1:12">
      <c r="A24" s="3" t="s">
        <v>503</v>
      </c>
    </row>
    <row r="25" spans="1:12">
      <c r="A25" s="4" t="s">
        <v>508</v>
      </c>
      <c r="J25" s="4" t="s">
        <v>517</v>
      </c>
      <c r="K25" s="4" t="s">
        <v>518</v>
      </c>
      <c r="L25" s="4" t="s">
        <v>519</v>
      </c>
    </row>
    <row r="26" spans="1:12">
      <c r="A26" s="4" t="s">
        <v>520</v>
      </c>
    </row>
    <row r="27" spans="1:12">
      <c r="A27" s="3" t="s">
        <v>503</v>
      </c>
    </row>
    <row r="28" spans="1:12">
      <c r="A28" s="4" t="s">
        <v>508</v>
      </c>
      <c r="J28" s="4" t="s">
        <v>521</v>
      </c>
      <c r="K28" s="4" t="s">
        <v>522</v>
      </c>
      <c r="L28" s="4" t="s">
        <v>5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8"/>
    <col customWidth="1" max="6" min="6" width="21"/>
    <col customWidth="1" max="7" min="7" width="21"/>
    <col customWidth="1" max="8" min="8" width="14"/>
    <col customWidth="1" max="9" min="9" width="14"/>
    <col customWidth="1" max="10" min="10" width="21"/>
  </cols>
  <sheetData>
    <row r="1" spans="1:10">
      <c r="A1" s="1" t="s">
        <v>524</v>
      </c>
      <c r="B1" s="2" t="s">
        <v>347</v>
      </c>
      <c r="C1" s="2" t="s">
        <v>348</v>
      </c>
      <c r="D1" s="2" t="s">
        <v>349</v>
      </c>
      <c r="E1" s="2" t="s">
        <v>1</v>
      </c>
    </row>
    <row r="2" spans="1:10">
      <c r="B2" s="2" t="s">
        <v>525</v>
      </c>
      <c r="C2" s="2" t="s">
        <v>526</v>
      </c>
      <c r="D2" s="2" t="s">
        <v>526</v>
      </c>
      <c r="E2" s="2" t="s">
        <v>527</v>
      </c>
      <c r="F2" s="2" t="s">
        <v>528</v>
      </c>
      <c r="G2" s="2" t="s">
        <v>529</v>
      </c>
      <c r="H2" s="2" t="s">
        <v>530</v>
      </c>
      <c r="I2" s="2" t="s">
        <v>531</v>
      </c>
      <c r="J2" s="2" t="s">
        <v>532</v>
      </c>
    </row>
    <row r="3" spans="1:10">
      <c r="A3" s="3" t="s">
        <v>533</v>
      </c>
    </row>
    <row r="4" spans="1:10">
      <c r="A4" s="4" t="s">
        <v>534</v>
      </c>
      <c r="E4" s="6" t="n">
        <v>0</v>
      </c>
      <c r="F4" s="6" t="n">
        <v>700000</v>
      </c>
      <c r="G4" s="6" t="n">
        <v>100000</v>
      </c>
    </row>
    <row r="5" spans="1:10">
      <c r="A5" s="4" t="s">
        <v>362</v>
      </c>
      <c r="E5" s="5" t="n">
        <v>7000000</v>
      </c>
    </row>
    <row r="6" spans="1:10">
      <c r="A6" s="4" t="s">
        <v>535</v>
      </c>
      <c r="F6" s="5" t="n">
        <v>7000000</v>
      </c>
    </row>
    <row r="7" spans="1:10">
      <c r="A7" s="4" t="s">
        <v>105</v>
      </c>
      <c r="E7" s="6" t="n">
        <v>57000</v>
      </c>
      <c r="F7" s="5" t="n">
        <v>6000</v>
      </c>
      <c r="G7" s="6" t="n">
        <v>-84000</v>
      </c>
    </row>
    <row r="8" spans="1:10">
      <c r="A8" s="4" t="s">
        <v>536</v>
      </c>
    </row>
    <row r="9" spans="1:10">
      <c r="A9" s="3" t="s">
        <v>533</v>
      </c>
    </row>
    <row r="10" spans="1:10">
      <c r="A10" s="4" t="s">
        <v>404</v>
      </c>
      <c r="E10" s="4" t="s">
        <v>407</v>
      </c>
    </row>
    <row r="11" spans="1:10">
      <c r="A11" s="4" t="s">
        <v>537</v>
      </c>
      <c r="E11" s="5" t="n">
        <v>65</v>
      </c>
    </row>
    <row r="12" spans="1:10">
      <c r="A12" s="4" t="s">
        <v>538</v>
      </c>
      <c r="E12" s="4" t="s">
        <v>539</v>
      </c>
    </row>
    <row r="13" spans="1:10">
      <c r="A13" s="4" t="s">
        <v>406</v>
      </c>
    </row>
    <row r="14" spans="1:10">
      <c r="A14" s="3" t="s">
        <v>533</v>
      </c>
    </row>
    <row r="15" spans="1:10">
      <c r="A15" s="4" t="s">
        <v>404</v>
      </c>
      <c r="B15" s="4" t="s">
        <v>407</v>
      </c>
    </row>
    <row r="16" spans="1:10">
      <c r="A16" s="4" t="s">
        <v>540</v>
      </c>
      <c r="B16" s="6" t="n">
        <v>8000000</v>
      </c>
    </row>
    <row r="17" spans="1:10">
      <c r="A17" s="4" t="s">
        <v>362</v>
      </c>
      <c r="D17" s="6" t="n">
        <v>7000000</v>
      </c>
    </row>
    <row r="18" spans="1:10">
      <c r="A18" s="4" t="s">
        <v>541</v>
      </c>
      <c r="B18" s="11" t="n">
        <v>1.5</v>
      </c>
    </row>
    <row r="19" spans="1:10">
      <c r="A19" s="4" t="s">
        <v>542</v>
      </c>
      <c r="B19" s="6" t="n">
        <v>7000000</v>
      </c>
    </row>
    <row r="20" spans="1:10">
      <c r="A20" s="4" t="s">
        <v>535</v>
      </c>
      <c r="J20" s="6" t="n">
        <v>7000000</v>
      </c>
    </row>
    <row r="21" spans="1:10">
      <c r="A21" s="4" t="s">
        <v>404</v>
      </c>
      <c r="J21" s="4" t="s">
        <v>543</v>
      </c>
    </row>
    <row r="22" spans="1:10">
      <c r="A22" s="4" t="s">
        <v>408</v>
      </c>
    </row>
    <row r="23" spans="1:10">
      <c r="A23" s="3" t="s">
        <v>533</v>
      </c>
    </row>
    <row r="24" spans="1:10">
      <c r="A24" s="4" t="s">
        <v>362</v>
      </c>
      <c r="C24" s="6" t="n">
        <v>2900000</v>
      </c>
    </row>
    <row r="25" spans="1:10">
      <c r="A25" s="4" t="s">
        <v>403</v>
      </c>
    </row>
    <row r="26" spans="1:10">
      <c r="A26" s="3" t="s">
        <v>533</v>
      </c>
    </row>
    <row r="27" spans="1:10">
      <c r="A27" s="4" t="s">
        <v>404</v>
      </c>
      <c r="E27" s="4" t="s">
        <v>405</v>
      </c>
    </row>
    <row r="28" spans="1:10">
      <c r="A28" s="4" t="s">
        <v>105</v>
      </c>
      <c r="E28" s="6" t="n">
        <v>57000</v>
      </c>
      <c r="F28" s="6" t="n">
        <v>6000</v>
      </c>
    </row>
    <row r="29" spans="1:10">
      <c r="A29" s="4" t="s">
        <v>544</v>
      </c>
    </row>
    <row r="30" spans="1:10">
      <c r="A30" s="3" t="s">
        <v>533</v>
      </c>
    </row>
    <row r="31" spans="1:10">
      <c r="A31" s="4" t="s">
        <v>404</v>
      </c>
      <c r="I31" s="4" t="s">
        <v>407</v>
      </c>
    </row>
    <row r="32" spans="1:10">
      <c r="A32" s="4" t="s">
        <v>105</v>
      </c>
      <c r="E32" s="6" t="n">
        <v>0</v>
      </c>
    </row>
    <row r="33" spans="1:10">
      <c r="A33" s="4" t="s">
        <v>545</v>
      </c>
    </row>
    <row r="34" spans="1:10">
      <c r="A34" s="3" t="s">
        <v>533</v>
      </c>
    </row>
    <row r="35" spans="1:10">
      <c r="A35" s="4" t="s">
        <v>546</v>
      </c>
      <c r="H35" s="4" t="s">
        <v>377</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347</v>
      </c>
      <c r="C1" s="2" t="s">
        <v>1</v>
      </c>
    </row>
    <row r="2" spans="1:3">
      <c r="B2" s="2" t="s">
        <v>531</v>
      </c>
      <c r="C2" s="2" t="s">
        <v>32</v>
      </c>
    </row>
    <row r="3" spans="1:3">
      <c r="A3" s="3" t="s">
        <v>548</v>
      </c>
    </row>
    <row r="4" spans="1:3">
      <c r="A4" s="4" t="s">
        <v>171</v>
      </c>
      <c r="C4" s="6" t="n">
        <v>300</v>
      </c>
    </row>
    <row r="5" spans="1:3">
      <c r="A5" s="4" t="s">
        <v>549</v>
      </c>
    </row>
    <row r="6" spans="1:3">
      <c r="A6" s="3" t="s">
        <v>548</v>
      </c>
    </row>
    <row r="7" spans="1:3">
      <c r="A7" s="4" t="s">
        <v>171</v>
      </c>
      <c r="B7" s="6" t="n">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50</v>
      </c>
      <c r="B1" s="2" t="s">
        <v>348</v>
      </c>
      <c r="C1" s="2" t="s">
        <v>1</v>
      </c>
    </row>
    <row r="2" spans="1:4">
      <c r="B2" s="2" t="s">
        <v>353</v>
      </c>
      <c r="C2" s="2" t="s">
        <v>2</v>
      </c>
      <c r="D2" s="2" t="s">
        <v>32</v>
      </c>
    </row>
    <row r="3" spans="1:4">
      <c r="A3" s="3" t="s">
        <v>551</v>
      </c>
    </row>
    <row r="4" spans="1:4">
      <c r="A4" s="4" t="s">
        <v>552</v>
      </c>
      <c r="C4" s="6" t="n">
        <v>43208</v>
      </c>
      <c r="D4" s="6" t="n">
        <v>44199</v>
      </c>
    </row>
    <row r="5" spans="1:4">
      <c r="A5" s="4" t="s">
        <v>553</v>
      </c>
      <c r="C5" s="5" t="n">
        <v>464</v>
      </c>
      <c r="D5" s="5" t="n">
        <v>-991</v>
      </c>
    </row>
    <row r="6" spans="1:4">
      <c r="A6" s="4" t="s">
        <v>554</v>
      </c>
      <c r="B6" s="6" t="n">
        <v>8300</v>
      </c>
      <c r="C6" s="5" t="n">
        <v>8288</v>
      </c>
      <c r="D6" s="5" t="n">
        <v>0</v>
      </c>
    </row>
    <row r="7" spans="1:4">
      <c r="A7" s="4" t="s">
        <v>555</v>
      </c>
      <c r="C7" s="5" t="n">
        <v>35384</v>
      </c>
      <c r="D7" s="5" t="n">
        <v>43208</v>
      </c>
    </row>
    <row r="8" spans="1:4">
      <c r="A8" s="4" t="s">
        <v>491</v>
      </c>
    </row>
    <row r="9" spans="1:4">
      <c r="A9" s="3" t="s">
        <v>551</v>
      </c>
    </row>
    <row r="10" spans="1:4">
      <c r="A10" s="4" t="s">
        <v>552</v>
      </c>
      <c r="C10" s="5" t="n">
        <v>29540</v>
      </c>
      <c r="D10" s="5" t="n">
        <v>30218</v>
      </c>
    </row>
    <row r="11" spans="1:4">
      <c r="A11" s="4" t="s">
        <v>553</v>
      </c>
      <c r="C11" s="5" t="n">
        <v>317</v>
      </c>
      <c r="D11" s="5" t="n">
        <v>-678</v>
      </c>
    </row>
    <row r="12" spans="1:4">
      <c r="A12" s="4" t="s">
        <v>554</v>
      </c>
      <c r="C12" s="5" t="n">
        <v>-6053</v>
      </c>
    </row>
    <row r="13" spans="1:4">
      <c r="A13" s="4" t="s">
        <v>555</v>
      </c>
      <c r="C13" s="5" t="n">
        <v>23804</v>
      </c>
      <c r="D13" s="5" t="n">
        <v>29540</v>
      </c>
    </row>
    <row r="14" spans="1:4">
      <c r="A14" s="4" t="s">
        <v>492</v>
      </c>
    </row>
    <row r="15" spans="1:4">
      <c r="A15" s="3" t="s">
        <v>551</v>
      </c>
    </row>
    <row r="16" spans="1:4">
      <c r="A16" s="4" t="s">
        <v>552</v>
      </c>
      <c r="C16" s="5" t="n">
        <v>11455</v>
      </c>
      <c r="D16" s="5" t="n">
        <v>11717</v>
      </c>
    </row>
    <row r="17" spans="1:4">
      <c r="A17" s="4" t="s">
        <v>553</v>
      </c>
      <c r="C17" s="5" t="n">
        <v>125</v>
      </c>
      <c r="D17" s="5" t="n">
        <v>-262</v>
      </c>
    </row>
    <row r="18" spans="1:4">
      <c r="A18" s="4" t="s">
        <v>555</v>
      </c>
      <c r="C18" s="5" t="n">
        <v>11580</v>
      </c>
      <c r="D18" s="5" t="n">
        <v>11455</v>
      </c>
    </row>
    <row r="19" spans="1:4">
      <c r="A19" s="4" t="s">
        <v>493</v>
      </c>
    </row>
    <row r="20" spans="1:4">
      <c r="A20" s="3" t="s">
        <v>551</v>
      </c>
    </row>
    <row r="21" spans="1:4">
      <c r="A21" s="4" t="s">
        <v>552</v>
      </c>
      <c r="C21" s="5" t="n">
        <v>2213</v>
      </c>
      <c r="D21" s="5" t="n">
        <v>2264</v>
      </c>
    </row>
    <row r="22" spans="1:4">
      <c r="A22" s="4" t="s">
        <v>553</v>
      </c>
      <c r="C22" s="5" t="n">
        <v>22</v>
      </c>
      <c r="D22" s="5" t="n">
        <v>-51</v>
      </c>
    </row>
    <row r="23" spans="1:4">
      <c r="A23" s="4" t="s">
        <v>554</v>
      </c>
      <c r="C23" s="6" t="n">
        <v>-2235</v>
      </c>
    </row>
    <row r="24" spans="1:4">
      <c r="A24" s="4" t="s">
        <v>555</v>
      </c>
      <c r="D24" s="6" t="n">
        <v>221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56</v>
      </c>
      <c r="B1" s="2" t="s">
        <v>348</v>
      </c>
      <c r="C1" s="2" t="s">
        <v>1</v>
      </c>
    </row>
    <row r="2" spans="1:4">
      <c r="B2" s="2" t="s">
        <v>353</v>
      </c>
      <c r="C2" s="2" t="s">
        <v>2</v>
      </c>
      <c r="D2" s="2" t="s">
        <v>32</v>
      </c>
    </row>
    <row r="3" spans="1:4">
      <c r="A3" s="3" t="s">
        <v>551</v>
      </c>
    </row>
    <row r="4" spans="1:4">
      <c r="A4" s="4" t="s">
        <v>158</v>
      </c>
      <c r="B4" s="6" t="n">
        <v>8300</v>
      </c>
      <c r="C4" s="6" t="n">
        <v>8288</v>
      </c>
      <c r="D4"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557</v>
      </c>
      <c r="B1" s="2" t="s">
        <v>1</v>
      </c>
    </row>
    <row r="2" spans="1:3">
      <c r="B2" s="2" t="s">
        <v>2</v>
      </c>
      <c r="C2" s="2" t="s">
        <v>32</v>
      </c>
    </row>
    <row r="3" spans="1:3">
      <c r="A3" s="3" t="s">
        <v>558</v>
      </c>
    </row>
    <row r="4" spans="1:3">
      <c r="A4" s="4" t="s">
        <v>559</v>
      </c>
      <c r="B4" s="6" t="n">
        <v>300</v>
      </c>
      <c r="C4" s="6" t="n">
        <v>2608</v>
      </c>
    </row>
    <row r="5" spans="1:3">
      <c r="A5" s="4" t="s">
        <v>560</v>
      </c>
      <c r="B5" s="5" t="n">
        <v>60340</v>
      </c>
      <c r="C5" s="5" t="n">
        <v>76575</v>
      </c>
    </row>
    <row r="6" spans="1:3">
      <c r="A6" s="4" t="s">
        <v>561</v>
      </c>
      <c r="B6" s="5" t="n">
        <v>-38150</v>
      </c>
      <c r="C6" s="5" t="n">
        <v>-43464</v>
      </c>
    </row>
    <row r="7" spans="1:3">
      <c r="A7" s="4" t="s">
        <v>562</v>
      </c>
      <c r="B7" s="6" t="n">
        <v>22190</v>
      </c>
      <c r="C7" s="5" t="n">
        <v>33111</v>
      </c>
    </row>
    <row r="8" spans="1:3">
      <c r="A8" s="4" t="s">
        <v>563</v>
      </c>
    </row>
    <row r="9" spans="1:3">
      <c r="A9" s="3" t="s">
        <v>558</v>
      </c>
    </row>
    <row r="10" spans="1:3">
      <c r="A10" s="4" t="s">
        <v>564</v>
      </c>
      <c r="B10" s="4" t="s">
        <v>565</v>
      </c>
    </row>
    <row r="11" spans="1:3">
      <c r="A11" s="4" t="s">
        <v>560</v>
      </c>
      <c r="B11" s="6" t="n">
        <v>20130</v>
      </c>
      <c r="C11" s="5" t="n">
        <v>20130</v>
      </c>
    </row>
    <row r="12" spans="1:3">
      <c r="A12" s="4" t="s">
        <v>561</v>
      </c>
      <c r="B12" s="5" t="n">
        <v>-18620</v>
      </c>
      <c r="C12" s="5" t="n">
        <v>-17248</v>
      </c>
    </row>
    <row r="13" spans="1:3">
      <c r="A13" s="4" t="s">
        <v>562</v>
      </c>
      <c r="B13" s="6" t="n">
        <v>1510</v>
      </c>
      <c r="C13" s="5" t="n">
        <v>2882</v>
      </c>
    </row>
    <row r="14" spans="1:3">
      <c r="A14" s="4" t="s">
        <v>566</v>
      </c>
    </row>
    <row r="15" spans="1:3">
      <c r="A15" s="3" t="s">
        <v>558</v>
      </c>
    </row>
    <row r="16" spans="1:3">
      <c r="A16" s="4" t="s">
        <v>564</v>
      </c>
      <c r="B16" s="4" t="s">
        <v>567</v>
      </c>
    </row>
    <row r="17" spans="1:3">
      <c r="A17" s="4" t="s">
        <v>560</v>
      </c>
      <c r="B17" s="6" t="n">
        <v>33858</v>
      </c>
      <c r="C17" s="5" t="n">
        <v>50093</v>
      </c>
    </row>
    <row r="18" spans="1:3">
      <c r="A18" s="4" t="s">
        <v>561</v>
      </c>
      <c r="B18" s="5" t="n">
        <v>-13178</v>
      </c>
      <c r="C18" s="5" t="n">
        <v>-20634</v>
      </c>
    </row>
    <row r="19" spans="1:3">
      <c r="A19" s="4" t="s">
        <v>562</v>
      </c>
      <c r="B19" s="6" t="n">
        <v>20680</v>
      </c>
      <c r="C19" s="5" t="n">
        <v>29459</v>
      </c>
    </row>
    <row r="20" spans="1:3">
      <c r="A20" s="4" t="s">
        <v>568</v>
      </c>
    </row>
    <row r="21" spans="1:3">
      <c r="A21" s="3" t="s">
        <v>558</v>
      </c>
    </row>
    <row r="22" spans="1:3">
      <c r="A22" s="4" t="s">
        <v>564</v>
      </c>
      <c r="B22" s="4" t="s">
        <v>569</v>
      </c>
    </row>
    <row r="23" spans="1:3">
      <c r="A23" s="4" t="s">
        <v>560</v>
      </c>
      <c r="B23" s="6" t="n">
        <v>3152</v>
      </c>
      <c r="C23" s="5" t="n">
        <v>3152</v>
      </c>
    </row>
    <row r="24" spans="1:3">
      <c r="A24" s="4" t="s">
        <v>561</v>
      </c>
      <c r="B24" s="6" t="n">
        <v>-3152</v>
      </c>
      <c r="C24" s="5" t="n">
        <v>-2755</v>
      </c>
    </row>
    <row r="25" spans="1:3">
      <c r="A25" s="4" t="s">
        <v>562</v>
      </c>
      <c r="C25" s="5" t="n">
        <v>397</v>
      </c>
    </row>
    <row r="26" spans="1:3">
      <c r="A26" s="4" t="s">
        <v>570</v>
      </c>
    </row>
    <row r="27" spans="1:3">
      <c r="A27" s="3" t="s">
        <v>558</v>
      </c>
    </row>
    <row r="28" spans="1:3">
      <c r="A28" s="4" t="s">
        <v>564</v>
      </c>
      <c r="B28" s="4" t="s">
        <v>429</v>
      </c>
    </row>
    <row r="29" spans="1:3">
      <c r="A29" s="4" t="s">
        <v>560</v>
      </c>
      <c r="B29" s="6" t="n">
        <v>3000</v>
      </c>
      <c r="C29" s="5" t="n">
        <v>3000</v>
      </c>
    </row>
    <row r="30" spans="1:3">
      <c r="A30" s="4" t="s">
        <v>561</v>
      </c>
      <c r="B30" s="6" t="n">
        <v>-3000</v>
      </c>
      <c r="C30" s="5" t="n">
        <v>-2650</v>
      </c>
    </row>
    <row r="31" spans="1:3">
      <c r="A31" s="4" t="s">
        <v>562</v>
      </c>
      <c r="C31" s="5" t="n">
        <v>350</v>
      </c>
    </row>
    <row r="32" spans="1:3">
      <c r="A32" s="4" t="s">
        <v>571</v>
      </c>
    </row>
    <row r="33" spans="1:3">
      <c r="A33" s="3" t="s">
        <v>558</v>
      </c>
    </row>
    <row r="34" spans="1:3">
      <c r="A34" s="4" t="s">
        <v>564</v>
      </c>
      <c r="B34" s="4" t="s">
        <v>429</v>
      </c>
    </row>
    <row r="35" spans="1:3">
      <c r="A35" s="4" t="s">
        <v>560</v>
      </c>
      <c r="B35" s="6" t="n">
        <v>200</v>
      </c>
      <c r="C35" s="5" t="n">
        <v>200</v>
      </c>
    </row>
    <row r="36" spans="1:3">
      <c r="A36" s="4" t="s">
        <v>561</v>
      </c>
      <c r="B36" s="6" t="n">
        <v>-200</v>
      </c>
      <c r="C36" s="5" t="n">
        <v>-177</v>
      </c>
    </row>
    <row r="37" spans="1:3">
      <c r="A37" s="4" t="s">
        <v>562</v>
      </c>
      <c r="C37" s="6"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37"/>
    <col customWidth="1" max="8" min="8" width="41"/>
    <col customWidth="1" max="9" min="9" width="27"/>
  </cols>
  <sheetData>
    <row r="1" spans="1:9">
      <c r="A1" s="1" t="s">
        <v>117</v>
      </c>
      <c r="B1" s="2" t="s">
        <v>44</v>
      </c>
      <c r="C1" s="2" t="s">
        <v>118</v>
      </c>
      <c r="D1" s="2" t="s">
        <v>119</v>
      </c>
      <c r="E1" s="2" t="s">
        <v>120</v>
      </c>
      <c r="F1" s="2" t="s">
        <v>121</v>
      </c>
      <c r="G1" s="2" t="s">
        <v>122</v>
      </c>
      <c r="H1" s="2" t="s">
        <v>123</v>
      </c>
      <c r="I1" s="2" t="s">
        <v>124</v>
      </c>
    </row>
    <row r="2" spans="1:9">
      <c r="A2" s="4" t="s">
        <v>125</v>
      </c>
      <c r="C2" s="5" t="n">
        <v>22682</v>
      </c>
    </row>
    <row r="3" spans="1:9">
      <c r="A3" s="4" t="s">
        <v>126</v>
      </c>
      <c r="B3" s="6" t="n">
        <v>145084</v>
      </c>
      <c r="C3" s="6" t="n">
        <v>22</v>
      </c>
      <c r="D3" s="6" t="n">
        <v>-24000</v>
      </c>
      <c r="E3" s="6" t="n">
        <v>202052</v>
      </c>
      <c r="F3" s="6" t="n">
        <v>-26645</v>
      </c>
      <c r="G3" s="6" t="n">
        <v>-6835</v>
      </c>
      <c r="H3" s="6" t="n">
        <v>144594</v>
      </c>
      <c r="I3" s="6" t="n">
        <v>490</v>
      </c>
    </row>
    <row r="4" spans="1:9">
      <c r="A4" s="4" t="s">
        <v>127</v>
      </c>
      <c r="C4" s="5" t="n">
        <v>71</v>
      </c>
    </row>
    <row r="5" spans="1:9">
      <c r="A5" s="4" t="s">
        <v>128</v>
      </c>
      <c r="B5" s="5" t="n">
        <v>1562</v>
      </c>
      <c r="C5" s="6" t="n">
        <v>1</v>
      </c>
      <c r="E5" s="5" t="n">
        <v>1561</v>
      </c>
      <c r="H5" s="5" t="n">
        <v>1562</v>
      </c>
    </row>
    <row r="6" spans="1:9">
      <c r="A6" s="4" t="s">
        <v>129</v>
      </c>
      <c r="B6" s="5" t="n">
        <v>-1</v>
      </c>
      <c r="C6" s="6" t="n">
        <v>-1</v>
      </c>
      <c r="H6" s="5" t="n">
        <v>-1</v>
      </c>
    </row>
    <row r="7" spans="1:9">
      <c r="A7" s="4" t="s">
        <v>130</v>
      </c>
      <c r="C7" s="5" t="n">
        <v>-52</v>
      </c>
    </row>
    <row r="8" spans="1:9">
      <c r="A8" s="4" t="s">
        <v>131</v>
      </c>
      <c r="B8" s="5" t="n">
        <v>-13193</v>
      </c>
      <c r="C8" s="6" t="n">
        <v>-1</v>
      </c>
      <c r="D8" s="5" t="n">
        <v>-13192</v>
      </c>
      <c r="H8" s="5" t="n">
        <v>-13193</v>
      </c>
    </row>
    <row r="9" spans="1:9">
      <c r="A9" s="4" t="s">
        <v>132</v>
      </c>
      <c r="C9" s="5" t="n">
        <v>-1547</v>
      </c>
    </row>
    <row r="10" spans="1:9">
      <c r="A10" s="4" t="s">
        <v>133</v>
      </c>
      <c r="C10" s="6" t="n">
        <v>-1</v>
      </c>
      <c r="D10" s="5" t="n">
        <v>8870</v>
      </c>
      <c r="E10" s="5" t="n">
        <v>-8869</v>
      </c>
    </row>
    <row r="11" spans="1:9">
      <c r="A11" s="4" t="s">
        <v>104</v>
      </c>
      <c r="B11" s="5" t="n">
        <v>23170</v>
      </c>
      <c r="F11" s="5" t="n">
        <v>23254</v>
      </c>
      <c r="H11" s="5" t="n">
        <v>23254</v>
      </c>
      <c r="I11" s="5" t="n">
        <v>-84</v>
      </c>
    </row>
    <row r="12" spans="1:9">
      <c r="A12" s="4" t="s">
        <v>113</v>
      </c>
      <c r="B12" s="5" t="n">
        <v>-3216</v>
      </c>
      <c r="G12" s="5" t="n">
        <v>-3216</v>
      </c>
      <c r="H12" s="5" t="n">
        <v>-3216</v>
      </c>
    </row>
    <row r="13" spans="1:9">
      <c r="A13" s="4" t="s">
        <v>134</v>
      </c>
      <c r="C13" s="5" t="n">
        <v>21154</v>
      </c>
    </row>
    <row r="14" spans="1:9">
      <c r="A14" s="4" t="s">
        <v>135</v>
      </c>
      <c r="B14" s="5" t="n">
        <v>153406</v>
      </c>
      <c r="C14" s="6" t="n">
        <v>20</v>
      </c>
      <c r="D14" s="5" t="n">
        <v>-28322</v>
      </c>
      <c r="E14" s="5" t="n">
        <v>194744</v>
      </c>
      <c r="F14" s="5" t="n">
        <v>-3391</v>
      </c>
      <c r="G14" s="5" t="n">
        <v>-10051</v>
      </c>
      <c r="H14" s="5" t="n">
        <v>153000</v>
      </c>
      <c r="I14" s="5" t="n">
        <v>406</v>
      </c>
    </row>
    <row r="15" spans="1:9">
      <c r="A15" s="4" t="s">
        <v>136</v>
      </c>
      <c r="B15" s="5" t="n">
        <v>500</v>
      </c>
      <c r="I15" s="5" t="n">
        <v>500</v>
      </c>
    </row>
    <row r="16" spans="1:9">
      <c r="A16" s="4" t="s">
        <v>127</v>
      </c>
      <c r="C16" s="5" t="n">
        <v>65</v>
      </c>
    </row>
    <row r="17" spans="1:9">
      <c r="A17" s="4" t="s">
        <v>128</v>
      </c>
      <c r="B17" s="5" t="n">
        <v>1621</v>
      </c>
      <c r="C17" s="6" t="n">
        <v>1</v>
      </c>
      <c r="E17" s="5" t="n">
        <v>1620</v>
      </c>
      <c r="H17" s="5" t="n">
        <v>1621</v>
      </c>
    </row>
    <row r="18" spans="1:9">
      <c r="A18" s="4" t="s">
        <v>130</v>
      </c>
      <c r="C18" s="5" t="n">
        <v>-25</v>
      </c>
    </row>
    <row r="19" spans="1:9">
      <c r="A19" s="4" t="s">
        <v>131</v>
      </c>
      <c r="B19" s="5" t="n">
        <v>-13506</v>
      </c>
      <c r="D19" s="5" t="n">
        <v>-13506</v>
      </c>
      <c r="H19" s="5" t="n">
        <v>-13506</v>
      </c>
    </row>
    <row r="20" spans="1:9">
      <c r="A20" s="4" t="s">
        <v>132</v>
      </c>
      <c r="C20" s="5" t="n">
        <v>-1766</v>
      </c>
    </row>
    <row r="21" spans="1:9">
      <c r="A21" s="4" t="s">
        <v>137</v>
      </c>
      <c r="B21" s="5" t="n">
        <v>-1462</v>
      </c>
      <c r="E21" s="5" t="n">
        <v>-1462</v>
      </c>
      <c r="H21" s="5" t="n">
        <v>-1462</v>
      </c>
    </row>
    <row r="22" spans="1:9">
      <c r="A22" s="4" t="s">
        <v>138</v>
      </c>
      <c r="C22" s="5" t="n">
        <v>-51</v>
      </c>
    </row>
    <row r="23" spans="1:9">
      <c r="A23" s="4" t="s">
        <v>133</v>
      </c>
      <c r="C23" s="6" t="n">
        <v>-2</v>
      </c>
      <c r="D23" s="5" t="n">
        <v>17828</v>
      </c>
      <c r="E23" s="5" t="n">
        <v>-17826</v>
      </c>
    </row>
    <row r="24" spans="1:9">
      <c r="A24" s="4" t="s">
        <v>139</v>
      </c>
      <c r="B24" s="5" t="n">
        <v>548</v>
      </c>
      <c r="E24" s="5" t="n">
        <v>548</v>
      </c>
      <c r="H24" s="5" t="n">
        <v>548</v>
      </c>
    </row>
    <row r="25" spans="1:9">
      <c r="A25" s="4" t="s">
        <v>104</v>
      </c>
      <c r="B25" s="5" t="n">
        <v>1249</v>
      </c>
      <c r="F25" s="5" t="n">
        <v>1243</v>
      </c>
      <c r="H25" s="5" t="n">
        <v>1243</v>
      </c>
      <c r="I25" s="5" t="n">
        <v>6</v>
      </c>
    </row>
    <row r="26" spans="1:9">
      <c r="A26" s="4" t="s">
        <v>113</v>
      </c>
      <c r="B26" s="5" t="n">
        <v>-7156</v>
      </c>
      <c r="G26" s="5" t="n">
        <v>-7156</v>
      </c>
      <c r="H26" s="5" t="n">
        <v>-7156</v>
      </c>
    </row>
    <row r="27" spans="1:9">
      <c r="A27" s="4" t="s">
        <v>140</v>
      </c>
      <c r="C27" s="5" t="n">
        <v>19377</v>
      </c>
    </row>
    <row r="28" spans="1:9">
      <c r="A28" s="4" t="s">
        <v>141</v>
      </c>
      <c r="B28" s="5" t="n">
        <v>135200</v>
      </c>
      <c r="C28" s="6" t="n">
        <v>19</v>
      </c>
      <c r="D28" s="5" t="n">
        <v>-24000</v>
      </c>
      <c r="E28" s="5" t="n">
        <v>177624</v>
      </c>
      <c r="F28" s="5" t="n">
        <v>-2148</v>
      </c>
      <c r="G28" s="5" t="n">
        <v>-17207</v>
      </c>
      <c r="H28" s="5" t="n">
        <v>134288</v>
      </c>
      <c r="I28" s="5" t="n">
        <v>912</v>
      </c>
    </row>
    <row r="29" spans="1:9">
      <c r="A29" s="4" t="s">
        <v>127</v>
      </c>
      <c r="C29" s="5" t="n">
        <v>981</v>
      </c>
    </row>
    <row r="30" spans="1:9">
      <c r="A30" s="4" t="s">
        <v>128</v>
      </c>
      <c r="B30" s="5" t="n">
        <v>3112</v>
      </c>
      <c r="C30" s="6" t="n">
        <v>1</v>
      </c>
      <c r="E30" s="5" t="n">
        <v>3111</v>
      </c>
      <c r="H30" s="5" t="n">
        <v>3112</v>
      </c>
    </row>
    <row r="31" spans="1:9">
      <c r="A31" s="4" t="s">
        <v>130</v>
      </c>
      <c r="C31" s="5" t="n">
        <v>-9</v>
      </c>
    </row>
    <row r="32" spans="1:9">
      <c r="A32" s="4" t="s">
        <v>142</v>
      </c>
      <c r="B32" s="5" t="n">
        <v>15524</v>
      </c>
      <c r="C32" s="6" t="n">
        <v>3</v>
      </c>
      <c r="E32" s="5" t="n">
        <v>15521</v>
      </c>
      <c r="H32" s="5" t="n">
        <v>15524</v>
      </c>
    </row>
    <row r="33" spans="1:9">
      <c r="A33" s="4" t="s">
        <v>143</v>
      </c>
      <c r="C33" s="5" t="n">
        <v>2977</v>
      </c>
    </row>
    <row r="34" spans="1:9">
      <c r="A34" s="4" t="s">
        <v>137</v>
      </c>
      <c r="B34" s="5" t="n">
        <v>-79</v>
      </c>
      <c r="E34" s="5" t="n">
        <v>-79</v>
      </c>
      <c r="H34" s="5" t="n">
        <v>-79</v>
      </c>
    </row>
    <row r="35" spans="1:9">
      <c r="A35" s="4" t="s">
        <v>138</v>
      </c>
      <c r="C35" s="5" t="n">
        <v>-30</v>
      </c>
    </row>
    <row r="36" spans="1:9">
      <c r="A36" s="4" t="s">
        <v>144</v>
      </c>
      <c r="B36" s="5" t="n">
        <v>19311</v>
      </c>
      <c r="C36" s="6" t="n">
        <v>4</v>
      </c>
      <c r="E36" s="5" t="n">
        <v>19307</v>
      </c>
      <c r="H36" s="5" t="n">
        <v>19311</v>
      </c>
    </row>
    <row r="37" spans="1:9">
      <c r="A37" s="4" t="s">
        <v>145</v>
      </c>
      <c r="C37" s="5" t="n">
        <v>3661</v>
      </c>
    </row>
    <row r="38" spans="1:9">
      <c r="A38" s="4" t="s">
        <v>146</v>
      </c>
      <c r="B38" s="5" t="n">
        <v>325</v>
      </c>
      <c r="E38" s="5" t="n">
        <v>325</v>
      </c>
      <c r="H38" s="5" t="n">
        <v>325</v>
      </c>
    </row>
    <row r="39" spans="1:9">
      <c r="A39" s="4" t="s">
        <v>104</v>
      </c>
      <c r="B39" s="5" t="n">
        <v>-83028</v>
      </c>
      <c r="F39" s="5" t="n">
        <v>-83085</v>
      </c>
      <c r="H39" s="5" t="n">
        <v>-83085</v>
      </c>
      <c r="I39" s="5" t="n">
        <v>57</v>
      </c>
    </row>
    <row r="40" spans="1:9">
      <c r="A40" s="4" t="s">
        <v>113</v>
      </c>
      <c r="B40" s="5" t="n">
        <v>4148</v>
      </c>
      <c r="G40" s="5" t="n">
        <v>4148</v>
      </c>
      <c r="H40" s="5" t="n">
        <v>4148</v>
      </c>
    </row>
    <row r="41" spans="1:9">
      <c r="A41" s="4" t="s">
        <v>147</v>
      </c>
      <c r="C41" s="5" t="n">
        <v>26957</v>
      </c>
    </row>
    <row r="42" spans="1:9">
      <c r="A42" s="4" t="s">
        <v>148</v>
      </c>
      <c r="B42" s="6" t="n">
        <v>94513</v>
      </c>
      <c r="C42" s="6" t="n">
        <v>27</v>
      </c>
      <c r="D42" s="6" t="n">
        <v>-24000</v>
      </c>
      <c r="E42" s="6" t="n">
        <v>215809</v>
      </c>
      <c r="F42" s="6" t="n">
        <v>-85233</v>
      </c>
      <c r="G42" s="6" t="n">
        <v>-13059</v>
      </c>
      <c r="H42" s="6" t="n">
        <v>93544</v>
      </c>
      <c r="I42" s="6" t="n">
        <v>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2</v>
      </c>
      <c r="B1" s="2" t="s">
        <v>1</v>
      </c>
    </row>
    <row r="2" spans="1:4">
      <c r="B2" s="2" t="s">
        <v>2</v>
      </c>
      <c r="C2" s="2" t="s">
        <v>32</v>
      </c>
      <c r="D2" s="2" t="s">
        <v>88</v>
      </c>
    </row>
    <row r="3" spans="1:4">
      <c r="A3" s="3" t="s">
        <v>573</v>
      </c>
    </row>
    <row r="4" spans="1:4">
      <c r="A4" s="4" t="s">
        <v>362</v>
      </c>
      <c r="B4" s="6" t="n">
        <v>5248</v>
      </c>
      <c r="C4" s="6" t="n">
        <v>0</v>
      </c>
      <c r="D4" s="6" t="n">
        <v>0</v>
      </c>
    </row>
    <row r="5" spans="1:4">
      <c r="A5" s="4" t="s">
        <v>574</v>
      </c>
      <c r="B5" s="5" t="n">
        <v>8000</v>
      </c>
      <c r="C5" s="6" t="n">
        <v>8800</v>
      </c>
      <c r="D5" s="6" t="n">
        <v>8000</v>
      </c>
    </row>
    <row r="6" spans="1:4">
      <c r="A6" s="4" t="s">
        <v>369</v>
      </c>
    </row>
    <row r="7" spans="1:4">
      <c r="A7" s="3" t="s">
        <v>573</v>
      </c>
    </row>
    <row r="8" spans="1:4">
      <c r="A8" s="4" t="s">
        <v>362</v>
      </c>
      <c r="B8" s="5" t="n">
        <v>2300</v>
      </c>
    </row>
    <row r="9" spans="1:4">
      <c r="A9" s="4" t="s">
        <v>575</v>
      </c>
    </row>
    <row r="10" spans="1:4">
      <c r="A10" s="3" t="s">
        <v>573</v>
      </c>
    </row>
    <row r="11" spans="1:4">
      <c r="A11" s="4" t="s">
        <v>362</v>
      </c>
      <c r="B11" s="6" t="n">
        <v>2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6</v>
      </c>
      <c r="B1" s="2" t="s">
        <v>2</v>
      </c>
      <c r="C1" s="2" t="s">
        <v>32</v>
      </c>
    </row>
    <row r="2" spans="1:3">
      <c r="A2" s="3" t="s">
        <v>577</v>
      </c>
    </row>
    <row r="3" spans="1:3">
      <c r="A3" s="5" t="n">
        <v>2018</v>
      </c>
      <c r="B3" s="6" t="n">
        <v>4261</v>
      </c>
    </row>
    <row r="4" spans="1:3">
      <c r="A4" s="5" t="n">
        <v>2019</v>
      </c>
      <c r="B4" s="5" t="n">
        <v>3327</v>
      </c>
    </row>
    <row r="5" spans="1:3">
      <c r="A5" s="5" t="n">
        <v>2020</v>
      </c>
      <c r="B5" s="5" t="n">
        <v>3053</v>
      </c>
    </row>
    <row r="6" spans="1:3">
      <c r="A6" s="5" t="n">
        <v>2021</v>
      </c>
      <c r="B6" s="5" t="n">
        <v>3053</v>
      </c>
    </row>
    <row r="7" spans="1:3">
      <c r="A7" s="5" t="n">
        <v>2022</v>
      </c>
      <c r="B7" s="5" t="n">
        <v>3053</v>
      </c>
    </row>
    <row r="8" spans="1:3">
      <c r="A8" s="4" t="s">
        <v>578</v>
      </c>
      <c r="B8" s="5" t="n">
        <v>5443</v>
      </c>
    </row>
    <row r="9" spans="1:3">
      <c r="A9" s="4" t="s">
        <v>562</v>
      </c>
      <c r="B9" s="6" t="n">
        <v>22190</v>
      </c>
      <c r="C9" s="6" t="n">
        <v>33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79</v>
      </c>
      <c r="B1" s="2" t="s">
        <v>418</v>
      </c>
    </row>
    <row r="2" spans="1:2">
      <c r="A2" s="4" t="s">
        <v>469</v>
      </c>
    </row>
    <row r="3" spans="1:2">
      <c r="A3" s="3" t="s">
        <v>580</v>
      </c>
    </row>
    <row r="4" spans="1:2">
      <c r="A4" s="4" t="s">
        <v>470</v>
      </c>
      <c r="B4" s="9"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1</v>
      </c>
      <c r="B1" s="2" t="s">
        <v>2</v>
      </c>
      <c r="C1" s="2" t="s">
        <v>32</v>
      </c>
    </row>
    <row r="2" spans="1:3">
      <c r="A2" s="3" t="s">
        <v>582</v>
      </c>
    </row>
    <row r="3" spans="1:3">
      <c r="A3" s="4" t="s">
        <v>583</v>
      </c>
      <c r="B3" s="6" t="n">
        <v>17854</v>
      </c>
      <c r="C3" s="6" t="n">
        <v>13805</v>
      </c>
    </row>
    <row r="4" spans="1:3">
      <c r="A4" s="4" t="s">
        <v>584</v>
      </c>
      <c r="B4" s="5" t="n">
        <v>5943</v>
      </c>
      <c r="C4" s="5" t="n">
        <v>5425</v>
      </c>
    </row>
    <row r="5" spans="1:3">
      <c r="A5" s="4" t="s">
        <v>585</v>
      </c>
      <c r="B5" s="5" t="n">
        <v>4064</v>
      </c>
      <c r="C5" s="5" t="n">
        <v>3243</v>
      </c>
    </row>
    <row r="6" spans="1:3">
      <c r="A6" s="4" t="s">
        <v>586</v>
      </c>
      <c r="B6" s="5" t="n">
        <v>3924</v>
      </c>
      <c r="C6" s="5" t="n">
        <v>779</v>
      </c>
    </row>
    <row r="7" spans="1:3">
      <c r="A7" s="4" t="s">
        <v>587</v>
      </c>
      <c r="B7" s="5" t="n">
        <v>1914</v>
      </c>
      <c r="C7" s="5" t="n">
        <v>1500</v>
      </c>
    </row>
    <row r="8" spans="1:3">
      <c r="A8" s="4" t="s">
        <v>588</v>
      </c>
      <c r="B8" s="5" t="n">
        <v>1669</v>
      </c>
      <c r="C8" s="5" t="n">
        <v>3441</v>
      </c>
    </row>
    <row r="9" spans="1:3">
      <c r="A9" s="4" t="s">
        <v>101</v>
      </c>
      <c r="B9" s="5" t="n">
        <v>1398</v>
      </c>
      <c r="C9" s="5" t="n">
        <v>2520</v>
      </c>
    </row>
    <row r="10" spans="1:3">
      <c r="A10" s="4" t="s">
        <v>589</v>
      </c>
      <c r="B10" s="5" t="n">
        <v>1376</v>
      </c>
      <c r="C10" s="5" t="n">
        <v>3696</v>
      </c>
    </row>
    <row r="11" spans="1:3">
      <c r="A11" s="4" t="s">
        <v>590</v>
      </c>
      <c r="B11" s="5" t="n">
        <v>663</v>
      </c>
      <c r="C11" s="5" t="n">
        <v>816</v>
      </c>
    </row>
    <row r="12" spans="1:3">
      <c r="A12" s="4" t="s">
        <v>501</v>
      </c>
      <c r="B12" s="5" t="n">
        <v>3340</v>
      </c>
      <c r="C12" s="5" t="n">
        <v>3420</v>
      </c>
    </row>
    <row r="13" spans="1:3">
      <c r="A13" s="4" t="s">
        <v>55</v>
      </c>
      <c r="B13" s="6" t="n">
        <v>42145</v>
      </c>
      <c r="C13" s="6" t="n">
        <v>38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91</v>
      </c>
      <c r="B1" s="2" t="s">
        <v>530</v>
      </c>
      <c r="C1" s="2" t="s">
        <v>350</v>
      </c>
      <c r="D1" s="2" t="s">
        <v>531</v>
      </c>
      <c r="E1" s="2" t="s">
        <v>355</v>
      </c>
      <c r="F1" s="2" t="s">
        <v>354</v>
      </c>
      <c r="G1" s="2" t="s">
        <v>2</v>
      </c>
      <c r="H1" s="2" t="s">
        <v>32</v>
      </c>
      <c r="I1" s="2" t="s">
        <v>88</v>
      </c>
    </row>
    <row r="2" spans="1:9">
      <c r="A2" s="3" t="s">
        <v>592</v>
      </c>
    </row>
    <row r="3" spans="1:9">
      <c r="A3" s="4" t="s">
        <v>105</v>
      </c>
      <c r="G3" s="6" t="n">
        <v>57000</v>
      </c>
      <c r="H3" s="6" t="n">
        <v>6000</v>
      </c>
      <c r="I3" s="6" t="n">
        <v>-84000</v>
      </c>
    </row>
    <row r="4" spans="1:9">
      <c r="A4" s="4" t="s">
        <v>358</v>
      </c>
      <c r="G4" s="5" t="n">
        <v>156647000</v>
      </c>
      <c r="H4" s="5" t="n">
        <v>206865000</v>
      </c>
    </row>
    <row r="5" spans="1:9">
      <c r="A5" s="4" t="s">
        <v>309</v>
      </c>
    </row>
    <row r="6" spans="1:9">
      <c r="A6" s="3" t="s">
        <v>592</v>
      </c>
    </row>
    <row r="7" spans="1:9">
      <c r="A7" s="4" t="s">
        <v>358</v>
      </c>
      <c r="G7" s="6" t="n">
        <v>21178000</v>
      </c>
      <c r="H7" s="6" t="n">
        <v>93865000</v>
      </c>
    </row>
    <row r="8" spans="1:9">
      <c r="A8" s="4" t="s">
        <v>382</v>
      </c>
      <c r="G8" s="4" t="s">
        <v>400</v>
      </c>
      <c r="H8" s="4" t="s">
        <v>400</v>
      </c>
    </row>
    <row r="9" spans="1:9">
      <c r="A9" s="4" t="s">
        <v>593</v>
      </c>
    </row>
    <row r="10" spans="1:9">
      <c r="A10" s="3" t="s">
        <v>592</v>
      </c>
    </row>
    <row r="11" spans="1:9">
      <c r="A11" s="4" t="s">
        <v>594</v>
      </c>
      <c r="D11" s="5" t="n">
        <v>2463</v>
      </c>
      <c r="E11" s="5" t="n">
        <v>62710</v>
      </c>
      <c r="F11" s="5" t="n">
        <v>94102</v>
      </c>
    </row>
    <row r="12" spans="1:9">
      <c r="A12" s="4" t="s">
        <v>595</v>
      </c>
      <c r="E12" s="6" t="n">
        <v>500000</v>
      </c>
      <c r="F12" s="6" t="n">
        <v>500000</v>
      </c>
    </row>
    <row r="13" spans="1:9">
      <c r="A13" s="4" t="s">
        <v>596</v>
      </c>
    </row>
    <row r="14" spans="1:9">
      <c r="A14" s="3" t="s">
        <v>592</v>
      </c>
    </row>
    <row r="15" spans="1:9">
      <c r="A15" s="4" t="s">
        <v>597</v>
      </c>
      <c r="D15" s="4" t="s">
        <v>598</v>
      </c>
      <c r="E15" s="4" t="s">
        <v>598</v>
      </c>
      <c r="F15" s="4" t="s">
        <v>599</v>
      </c>
    </row>
    <row r="16" spans="1:9">
      <c r="A16" s="4" t="s">
        <v>403</v>
      </c>
    </row>
    <row r="17" spans="1:9">
      <c r="A17" s="3" t="s">
        <v>592</v>
      </c>
    </row>
    <row r="18" spans="1:9">
      <c r="A18" s="4" t="s">
        <v>404</v>
      </c>
      <c r="G18" s="4" t="s">
        <v>405</v>
      </c>
    </row>
    <row r="19" spans="1:9">
      <c r="A19" s="4" t="s">
        <v>105</v>
      </c>
      <c r="G19" s="6" t="n">
        <v>57000</v>
      </c>
      <c r="H19" s="6" t="n">
        <v>6000</v>
      </c>
    </row>
    <row r="20" spans="1:9">
      <c r="A20" s="4" t="s">
        <v>544</v>
      </c>
    </row>
    <row r="21" spans="1:9">
      <c r="A21" s="3" t="s">
        <v>592</v>
      </c>
    </row>
    <row r="22" spans="1:9">
      <c r="A22" s="4" t="s">
        <v>404</v>
      </c>
      <c r="D22" s="4" t="s">
        <v>407</v>
      </c>
    </row>
    <row r="23" spans="1:9">
      <c r="A23" s="4" t="s">
        <v>105</v>
      </c>
      <c r="G23" s="5" t="n">
        <v>0</v>
      </c>
    </row>
    <row r="24" spans="1:9">
      <c r="A24" s="4" t="s">
        <v>545</v>
      </c>
    </row>
    <row r="25" spans="1:9">
      <c r="A25" s="3" t="s">
        <v>592</v>
      </c>
    </row>
    <row r="26" spans="1:9">
      <c r="A26" s="4" t="s">
        <v>546</v>
      </c>
      <c r="B26" s="4" t="s">
        <v>377</v>
      </c>
    </row>
    <row r="27" spans="1:9">
      <c r="A27" s="4" t="s">
        <v>600</v>
      </c>
    </row>
    <row r="28" spans="1:9">
      <c r="A28" s="3" t="s">
        <v>592</v>
      </c>
    </row>
    <row r="29" spans="1:9">
      <c r="A29" s="4" t="s">
        <v>601</v>
      </c>
      <c r="B29" s="5" t="n">
        <v>3660891</v>
      </c>
    </row>
    <row r="30" spans="1:9">
      <c r="A30" s="4" t="s">
        <v>602</v>
      </c>
      <c r="B30" s="6" t="n">
        <v>19300000</v>
      </c>
    </row>
    <row r="31" spans="1:9">
      <c r="A31" s="4" t="s">
        <v>603</v>
      </c>
    </row>
    <row r="32" spans="1:9">
      <c r="A32" s="3" t="s">
        <v>592</v>
      </c>
    </row>
    <row r="33" spans="1:9">
      <c r="A33" s="4" t="s">
        <v>594</v>
      </c>
      <c r="B33" s="5" t="n">
        <v>13319</v>
      </c>
    </row>
    <row r="34" spans="1:9">
      <c r="A34" s="4" t="s">
        <v>595</v>
      </c>
      <c r="B34" s="6" t="n">
        <v>100000</v>
      </c>
    </row>
    <row r="35" spans="1:9">
      <c r="A35" s="4" t="s">
        <v>604</v>
      </c>
    </row>
    <row r="36" spans="1:9">
      <c r="A36" s="3" t="s">
        <v>592</v>
      </c>
    </row>
    <row r="37" spans="1:9">
      <c r="A37" s="4" t="s">
        <v>597</v>
      </c>
      <c r="B37" s="4" t="s">
        <v>599</v>
      </c>
    </row>
    <row r="38" spans="1:9">
      <c r="A38" s="4" t="s">
        <v>213</v>
      </c>
    </row>
    <row r="39" spans="1:9">
      <c r="A39" s="3" t="s">
        <v>592</v>
      </c>
    </row>
    <row r="40" spans="1:9">
      <c r="A40" s="4" t="s">
        <v>605</v>
      </c>
      <c r="G40" s="5" t="n">
        <v>2200000</v>
      </c>
      <c r="H40" s="5" t="n">
        <v>3200000</v>
      </c>
      <c r="I40" s="5" t="n">
        <v>3100000</v>
      </c>
    </row>
    <row r="41" spans="1:9">
      <c r="A41" s="4" t="s">
        <v>606</v>
      </c>
      <c r="G41" s="6" t="n">
        <v>500000</v>
      </c>
      <c r="H41" s="5" t="n">
        <v>1600000</v>
      </c>
    </row>
    <row r="42" spans="1:9">
      <c r="A42" s="4" t="s">
        <v>607</v>
      </c>
    </row>
    <row r="43" spans="1:9">
      <c r="A43" s="3" t="s">
        <v>592</v>
      </c>
    </row>
    <row r="44" spans="1:9">
      <c r="A44" s="4" t="s">
        <v>546</v>
      </c>
      <c r="G44" s="4" t="s">
        <v>608</v>
      </c>
    </row>
    <row r="45" spans="1:9">
      <c r="A45" s="4" t="s">
        <v>609</v>
      </c>
      <c r="G45" s="6" t="n">
        <v>0</v>
      </c>
      <c r="H45" s="5" t="n">
        <v>0</v>
      </c>
      <c r="I45" s="5" t="n">
        <v>700000</v>
      </c>
    </row>
    <row r="46" spans="1:9">
      <c r="A46" s="4" t="s">
        <v>610</v>
      </c>
      <c r="G46" s="5" t="n">
        <v>0</v>
      </c>
      <c r="H46" s="5" t="n">
        <v>0</v>
      </c>
      <c r="I46" s="6" t="n">
        <v>100000</v>
      </c>
    </row>
    <row r="47" spans="1:9">
      <c r="A47" s="4" t="s">
        <v>611</v>
      </c>
      <c r="G47" s="5" t="n">
        <v>0</v>
      </c>
      <c r="H47" s="6" t="n">
        <v>600000</v>
      </c>
    </row>
    <row r="48" spans="1:9">
      <c r="A48" s="4" t="s">
        <v>612</v>
      </c>
      <c r="G48" s="5" t="n">
        <v>1200000</v>
      </c>
    </row>
    <row r="49" spans="1:9">
      <c r="A49" s="4" t="s">
        <v>613</v>
      </c>
      <c r="G49" s="5" t="n">
        <v>800000</v>
      </c>
    </row>
    <row r="50" spans="1:9">
      <c r="A50" s="4" t="s">
        <v>614</v>
      </c>
      <c r="G50" s="5" t="n">
        <v>200000</v>
      </c>
    </row>
    <row r="51" spans="1:9">
      <c r="A51" s="4" t="s">
        <v>615</v>
      </c>
      <c r="G51" s="6" t="n">
        <v>200000</v>
      </c>
    </row>
    <row r="52" spans="1:9">
      <c r="A52" s="4" t="s">
        <v>616</v>
      </c>
    </row>
    <row r="53" spans="1:9">
      <c r="A53" s="3" t="s">
        <v>592</v>
      </c>
    </row>
    <row r="54" spans="1:9">
      <c r="A54" s="4" t="s">
        <v>358</v>
      </c>
      <c r="C54" s="6" t="n">
        <v>21500000</v>
      </c>
    </row>
    <row r="55" spans="1:9">
      <c r="A55" s="4" t="s">
        <v>382</v>
      </c>
      <c r="C55" s="4" t="s">
        <v>400</v>
      </c>
    </row>
    <row r="56" spans="1:9">
      <c r="A56" s="4" t="s">
        <v>384</v>
      </c>
      <c r="C56" s="4" t="s">
        <v>3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17</v>
      </c>
      <c r="B1" s="2" t="s">
        <v>347</v>
      </c>
      <c r="C1" s="2" t="s">
        <v>1</v>
      </c>
    </row>
    <row r="2" spans="1:4">
      <c r="B2" s="2" t="s">
        <v>618</v>
      </c>
      <c r="C2" s="2" t="s">
        <v>2</v>
      </c>
      <c r="D2" s="2" t="s">
        <v>32</v>
      </c>
    </row>
    <row r="3" spans="1:4">
      <c r="A3" s="4" t="s">
        <v>619</v>
      </c>
    </row>
    <row r="4" spans="1:4">
      <c r="A4" s="3" t="s">
        <v>620</v>
      </c>
    </row>
    <row r="5" spans="1:4">
      <c r="A5" s="4" t="s">
        <v>621</v>
      </c>
      <c r="B5" s="6" t="n">
        <v>75000000</v>
      </c>
      <c r="C5" s="6" t="n">
        <v>14100000</v>
      </c>
      <c r="D5" s="6" t="n">
        <v>12100000</v>
      </c>
    </row>
    <row r="6" spans="1:4">
      <c r="A6" s="4" t="s">
        <v>622</v>
      </c>
      <c r="C6" s="4" t="s">
        <v>623</v>
      </c>
    </row>
    <row r="7" spans="1:4">
      <c r="A7" s="4" t="s">
        <v>624</v>
      </c>
      <c r="C7" s="6" t="n">
        <v>5000000</v>
      </c>
      <c r="D7" s="5" t="n">
        <v>10000000</v>
      </c>
    </row>
    <row r="8" spans="1:4">
      <c r="A8" s="4" t="s">
        <v>625</v>
      </c>
      <c r="C8" s="6" t="n">
        <v>20000000</v>
      </c>
      <c r="D8" s="6" t="n">
        <v>28200000</v>
      </c>
    </row>
    <row r="9" spans="1:4">
      <c r="A9" s="4" t="s">
        <v>626</v>
      </c>
      <c r="C9" s="4" t="s">
        <v>627</v>
      </c>
      <c r="D9" s="4" t="s">
        <v>628</v>
      </c>
    </row>
    <row r="10" spans="1:4">
      <c r="A10" s="4" t="s">
        <v>629</v>
      </c>
    </row>
    <row r="11" spans="1:4">
      <c r="A11" s="3" t="s">
        <v>620</v>
      </c>
    </row>
    <row r="12" spans="1:4">
      <c r="A12" s="4" t="s">
        <v>630</v>
      </c>
      <c r="B12" s="4" t="s">
        <v>631</v>
      </c>
    </row>
    <row r="13" spans="1:4">
      <c r="A13" s="4" t="s">
        <v>632</v>
      </c>
    </row>
    <row r="14" spans="1:4">
      <c r="A14" s="3" t="s">
        <v>620</v>
      </c>
    </row>
    <row r="15" spans="1:4">
      <c r="A15" s="4" t="s">
        <v>630</v>
      </c>
      <c r="B15" s="4" t="s">
        <v>633</v>
      </c>
    </row>
    <row r="16" spans="1:4">
      <c r="A16" s="4" t="s">
        <v>634</v>
      </c>
    </row>
    <row r="17" spans="1:4">
      <c r="A17" s="3" t="s">
        <v>620</v>
      </c>
    </row>
    <row r="18" spans="1:4">
      <c r="A18" s="4" t="s">
        <v>635</v>
      </c>
      <c r="C18" s="4" t="s">
        <v>636</v>
      </c>
    </row>
    <row r="19" spans="1:4">
      <c r="A19" s="4" t="s">
        <v>637</v>
      </c>
    </row>
    <row r="20" spans="1:4">
      <c r="A20" s="3" t="s">
        <v>620</v>
      </c>
    </row>
    <row r="21" spans="1:4">
      <c r="A21" s="4" t="s">
        <v>635</v>
      </c>
      <c r="C21" s="4" t="s">
        <v>638</v>
      </c>
    </row>
    <row r="22" spans="1:4">
      <c r="A22" s="4" t="s">
        <v>639</v>
      </c>
    </row>
    <row r="23" spans="1:4">
      <c r="A23" s="3" t="s">
        <v>620</v>
      </c>
    </row>
    <row r="24" spans="1:4">
      <c r="A24" s="4" t="s">
        <v>640</v>
      </c>
      <c r="C24" s="4" t="s">
        <v>64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42</v>
      </c>
      <c r="B1" s="2" t="s">
        <v>2</v>
      </c>
      <c r="C1" s="2" t="s">
        <v>32</v>
      </c>
      <c r="D1" s="2" t="s">
        <v>351</v>
      </c>
      <c r="E1" s="2" t="s">
        <v>352</v>
      </c>
    </row>
    <row r="2" spans="1:5">
      <c r="A2" s="3" t="s">
        <v>643</v>
      </c>
    </row>
    <row r="3" spans="1:5">
      <c r="A3" s="4" t="s">
        <v>644</v>
      </c>
      <c r="B3" s="6" t="n">
        <v>156647</v>
      </c>
      <c r="C3" s="6" t="n">
        <v>206865</v>
      </c>
    </row>
    <row r="4" spans="1:5">
      <c r="A4" s="4" t="s">
        <v>645</v>
      </c>
      <c r="B4" s="5" t="n">
        <v>2075</v>
      </c>
      <c r="C4" s="5" t="n">
        <v>3858</v>
      </c>
    </row>
    <row r="5" spans="1:5">
      <c r="A5" s="4" t="s">
        <v>646</v>
      </c>
      <c r="B5" s="5" t="n">
        <v>154572</v>
      </c>
      <c r="C5" s="5" t="n">
        <v>203007</v>
      </c>
    </row>
    <row r="6" spans="1:5">
      <c r="A6" s="4" t="s">
        <v>192</v>
      </c>
    </row>
    <row r="7" spans="1:5">
      <c r="A7" s="3" t="s">
        <v>643</v>
      </c>
    </row>
    <row r="8" spans="1:5">
      <c r="A8" s="4" t="s">
        <v>644</v>
      </c>
      <c r="B8" s="5" t="n">
        <v>22469</v>
      </c>
      <c r="E8" s="6" t="n">
        <v>100000</v>
      </c>
    </row>
    <row r="9" spans="1:5">
      <c r="A9" s="4" t="s">
        <v>646</v>
      </c>
      <c r="B9" s="5" t="n">
        <v>22469</v>
      </c>
    </row>
    <row r="10" spans="1:5">
      <c r="A10" s="4" t="s">
        <v>309</v>
      </c>
    </row>
    <row r="11" spans="1:5">
      <c r="A11" s="3" t="s">
        <v>643</v>
      </c>
    </row>
    <row r="12" spans="1:5">
      <c r="A12" s="4" t="s">
        <v>644</v>
      </c>
      <c r="B12" s="5" t="n">
        <v>21178</v>
      </c>
      <c r="C12" s="5" t="n">
        <v>93865</v>
      </c>
    </row>
    <row r="13" spans="1:5">
      <c r="A13" s="4" t="s">
        <v>645</v>
      </c>
      <c r="B13" s="5" t="n">
        <v>103</v>
      </c>
      <c r="C13" s="5" t="n">
        <v>1098</v>
      </c>
    </row>
    <row r="14" spans="1:5">
      <c r="A14" s="4" t="s">
        <v>646</v>
      </c>
      <c r="B14" s="5" t="n">
        <v>21075</v>
      </c>
      <c r="C14" s="5" t="n">
        <v>92767</v>
      </c>
    </row>
    <row r="15" spans="1:5">
      <c r="A15" s="4" t="s">
        <v>311</v>
      </c>
    </row>
    <row r="16" spans="1:5">
      <c r="A16" s="3" t="s">
        <v>643</v>
      </c>
    </row>
    <row r="17" spans="1:5">
      <c r="A17" s="4" t="s">
        <v>644</v>
      </c>
      <c r="B17" s="5" t="n">
        <v>113000</v>
      </c>
      <c r="C17" s="5" t="n">
        <v>113000</v>
      </c>
      <c r="D17" s="6" t="n">
        <v>115000</v>
      </c>
    </row>
    <row r="18" spans="1:5">
      <c r="A18" s="4" t="s">
        <v>645</v>
      </c>
      <c r="B18" s="5" t="n">
        <v>1972</v>
      </c>
      <c r="C18" s="5" t="n">
        <v>2760</v>
      </c>
    </row>
    <row r="19" spans="1:5">
      <c r="A19" s="4" t="s">
        <v>646</v>
      </c>
      <c r="B19" s="6" t="n">
        <v>111028</v>
      </c>
      <c r="C19" s="6" t="n">
        <v>1102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47</v>
      </c>
      <c r="B1" s="2" t="s">
        <v>1</v>
      </c>
    </row>
    <row r="2" spans="1:5">
      <c r="B2" s="2" t="s">
        <v>2</v>
      </c>
      <c r="C2" s="2" t="s">
        <v>32</v>
      </c>
      <c r="D2" s="2" t="s">
        <v>351</v>
      </c>
      <c r="E2" s="2" t="s">
        <v>352</v>
      </c>
    </row>
    <row r="3" spans="1:5">
      <c r="A3" s="3" t="s">
        <v>643</v>
      </c>
    </row>
    <row r="4" spans="1:5">
      <c r="A4" s="4" t="s">
        <v>648</v>
      </c>
      <c r="B4" s="6" t="n">
        <v>156647</v>
      </c>
      <c r="C4" s="6" t="n">
        <v>206865</v>
      </c>
    </row>
    <row r="5" spans="1:5">
      <c r="A5" s="4" t="s">
        <v>192</v>
      </c>
    </row>
    <row r="6" spans="1:5">
      <c r="A6" s="3" t="s">
        <v>643</v>
      </c>
    </row>
    <row r="7" spans="1:5">
      <c r="A7" s="4" t="s">
        <v>389</v>
      </c>
      <c r="B7" s="5" t="n">
        <v>2018</v>
      </c>
      <c r="C7" s="5" t="n">
        <v>2018</v>
      </c>
    </row>
    <row r="8" spans="1:5">
      <c r="A8" s="4" t="s">
        <v>382</v>
      </c>
      <c r="B8" s="4" t="s">
        <v>383</v>
      </c>
      <c r="C8" s="4" t="s">
        <v>383</v>
      </c>
      <c r="E8" s="4" t="s">
        <v>383</v>
      </c>
    </row>
    <row r="9" spans="1:5">
      <c r="A9" s="4" t="s">
        <v>648</v>
      </c>
      <c r="B9" s="6" t="n">
        <v>22469</v>
      </c>
      <c r="E9" s="6" t="n">
        <v>100000</v>
      </c>
    </row>
    <row r="10" spans="1:5">
      <c r="A10" s="4" t="s">
        <v>309</v>
      </c>
    </row>
    <row r="11" spans="1:5">
      <c r="A11" s="3" t="s">
        <v>643</v>
      </c>
    </row>
    <row r="12" spans="1:5">
      <c r="A12" s="4" t="s">
        <v>389</v>
      </c>
      <c r="B12" s="5" t="n">
        <v>2020</v>
      </c>
      <c r="C12" s="5" t="n">
        <v>2020</v>
      </c>
    </row>
    <row r="13" spans="1:5">
      <c r="A13" s="4" t="s">
        <v>382</v>
      </c>
      <c r="B13" s="4" t="s">
        <v>400</v>
      </c>
      <c r="C13" s="4" t="s">
        <v>400</v>
      </c>
    </row>
    <row r="14" spans="1:5">
      <c r="A14" s="4" t="s">
        <v>648</v>
      </c>
      <c r="B14" s="6" t="n">
        <v>21178</v>
      </c>
      <c r="C14" s="6" t="n">
        <v>93865</v>
      </c>
    </row>
    <row r="15" spans="1:5">
      <c r="A15" s="4" t="s">
        <v>311</v>
      </c>
    </row>
    <row r="16" spans="1:5">
      <c r="A16" s="3" t="s">
        <v>643</v>
      </c>
    </row>
    <row r="17" spans="1:5">
      <c r="A17" s="4" t="s">
        <v>389</v>
      </c>
      <c r="B17" s="5" t="n">
        <v>2020</v>
      </c>
      <c r="C17" s="5" t="n">
        <v>2020</v>
      </c>
    </row>
    <row r="18" spans="1:5">
      <c r="A18" s="4" t="s">
        <v>382</v>
      </c>
      <c r="B18" s="4" t="s">
        <v>396</v>
      </c>
      <c r="C18" s="4" t="s">
        <v>396</v>
      </c>
      <c r="D18" s="4" t="s">
        <v>396</v>
      </c>
    </row>
    <row r="19" spans="1:5">
      <c r="A19" s="4" t="s">
        <v>648</v>
      </c>
      <c r="B19" s="6" t="n">
        <v>113000</v>
      </c>
      <c r="C19" s="6" t="n">
        <v>113000</v>
      </c>
      <c r="D19" s="6" t="n">
        <v>1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5"/>
    <col customWidth="1" max="11" min="11" width="16"/>
    <col customWidth="1" max="12" min="12" width="14"/>
  </cols>
  <sheetData>
    <row r="1" spans="1:12">
      <c r="A1" s="1" t="s">
        <v>649</v>
      </c>
      <c r="B1" s="2" t="s">
        <v>347</v>
      </c>
      <c r="G1" s="2" t="s">
        <v>348</v>
      </c>
      <c r="J1" s="2" t="s">
        <v>349</v>
      </c>
      <c r="K1" s="2" t="s">
        <v>1</v>
      </c>
    </row>
    <row r="2" spans="1:12">
      <c r="B2" s="2" t="s">
        <v>350</v>
      </c>
      <c r="C2" s="2" t="s">
        <v>4</v>
      </c>
      <c r="D2" s="2" t="s">
        <v>355</v>
      </c>
      <c r="E2" s="2" t="s">
        <v>351</v>
      </c>
      <c r="F2" s="2" t="s">
        <v>352</v>
      </c>
      <c r="G2" s="2" t="s">
        <v>2</v>
      </c>
      <c r="H2" s="2" t="s">
        <v>4</v>
      </c>
      <c r="I2" s="2" t="s">
        <v>354</v>
      </c>
      <c r="J2" s="2" t="s">
        <v>2</v>
      </c>
      <c r="K2" s="2" t="s">
        <v>2</v>
      </c>
      <c r="L2" s="2" t="s">
        <v>32</v>
      </c>
    </row>
    <row r="3" spans="1:12">
      <c r="A3" s="3" t="s">
        <v>643</v>
      </c>
    </row>
    <row r="4" spans="1:12">
      <c r="A4" s="4" t="s">
        <v>358</v>
      </c>
      <c r="G4" s="6" t="n">
        <v>156647</v>
      </c>
      <c r="J4" s="6" t="n">
        <v>156647</v>
      </c>
      <c r="K4" s="6" t="n">
        <v>156647</v>
      </c>
      <c r="L4" s="6" t="n">
        <v>206865</v>
      </c>
    </row>
    <row r="5" spans="1:12">
      <c r="A5" s="4" t="s">
        <v>650</v>
      </c>
      <c r="K5" s="5" t="n">
        <v>-919</v>
      </c>
    </row>
    <row r="6" spans="1:12">
      <c r="A6" s="4" t="s">
        <v>365</v>
      </c>
      <c r="K6" s="5" t="n">
        <v>35614</v>
      </c>
      <c r="L6" s="5" t="n">
        <v>8035</v>
      </c>
    </row>
    <row r="7" spans="1:12">
      <c r="A7" s="4" t="s">
        <v>311</v>
      </c>
    </row>
    <row r="8" spans="1:12">
      <c r="A8" s="3" t="s">
        <v>643</v>
      </c>
    </row>
    <row r="9" spans="1:12">
      <c r="A9" s="4" t="s">
        <v>358</v>
      </c>
      <c r="E9" s="6" t="n">
        <v>115000</v>
      </c>
      <c r="G9" s="6" t="n">
        <v>113000</v>
      </c>
      <c r="J9" s="6" t="n">
        <v>113000</v>
      </c>
      <c r="K9" s="6" t="n">
        <v>113000</v>
      </c>
      <c r="L9" s="6" t="n">
        <v>113000</v>
      </c>
    </row>
    <row r="10" spans="1:12">
      <c r="A10" s="4" t="s">
        <v>382</v>
      </c>
      <c r="E10" s="4" t="s">
        <v>396</v>
      </c>
      <c r="G10" s="4" t="s">
        <v>396</v>
      </c>
      <c r="J10" s="4" t="s">
        <v>396</v>
      </c>
      <c r="K10" s="4" t="s">
        <v>396</v>
      </c>
      <c r="L10" s="4" t="s">
        <v>396</v>
      </c>
    </row>
    <row r="11" spans="1:12">
      <c r="A11" s="4" t="s">
        <v>384</v>
      </c>
      <c r="E11" s="4" t="s">
        <v>397</v>
      </c>
    </row>
    <row r="12" spans="1:12">
      <c r="A12" s="4" t="s">
        <v>390</v>
      </c>
      <c r="J12" s="4" t="s">
        <v>398</v>
      </c>
      <c r="K12" s="4" t="s">
        <v>391</v>
      </c>
    </row>
    <row r="13" spans="1:12">
      <c r="A13" s="4" t="s">
        <v>387</v>
      </c>
      <c r="E13" s="10" t="n">
        <v>103.7613</v>
      </c>
    </row>
    <row r="14" spans="1:12">
      <c r="A14" s="4" t="s">
        <v>392</v>
      </c>
      <c r="E14" s="8" t="n">
        <v>9.640000000000001</v>
      </c>
    </row>
    <row r="15" spans="1:12">
      <c r="A15" s="4" t="s">
        <v>393</v>
      </c>
      <c r="D15" s="6" t="n">
        <v>2000</v>
      </c>
    </row>
    <row r="16" spans="1:12">
      <c r="A16" s="4" t="s">
        <v>651</v>
      </c>
      <c r="D16" s="5" t="n">
        <v>100</v>
      </c>
    </row>
    <row r="17" spans="1:12">
      <c r="A17" s="4" t="s">
        <v>650</v>
      </c>
      <c r="D17" s="6" t="n">
        <v>100</v>
      </c>
    </row>
    <row r="18" spans="1:12">
      <c r="A18" s="4" t="s">
        <v>388</v>
      </c>
      <c r="G18" s="6" t="n">
        <v>89700</v>
      </c>
      <c r="J18" s="6" t="n">
        <v>89700</v>
      </c>
      <c r="K18" s="6" t="n">
        <v>89700</v>
      </c>
      <c r="L18" s="6" t="n">
        <v>89300</v>
      </c>
    </row>
    <row r="19" spans="1:12">
      <c r="A19" s="4" t="s">
        <v>192</v>
      </c>
    </row>
    <row r="20" spans="1:12">
      <c r="A20" s="3" t="s">
        <v>643</v>
      </c>
    </row>
    <row r="21" spans="1:12">
      <c r="A21" s="4" t="s">
        <v>358</v>
      </c>
      <c r="F21" s="6" t="n">
        <v>100000</v>
      </c>
      <c r="G21" s="6" t="n">
        <v>22469</v>
      </c>
      <c r="J21" s="6" t="n">
        <v>22469</v>
      </c>
      <c r="K21" s="6" t="n">
        <v>22469</v>
      </c>
    </row>
    <row r="22" spans="1:12">
      <c r="A22" s="4" t="s">
        <v>382</v>
      </c>
      <c r="F22" s="4" t="s">
        <v>383</v>
      </c>
      <c r="G22" s="4" t="s">
        <v>383</v>
      </c>
      <c r="J22" s="4" t="s">
        <v>383</v>
      </c>
      <c r="K22" s="4" t="s">
        <v>383</v>
      </c>
      <c r="L22" s="4" t="s">
        <v>383</v>
      </c>
    </row>
    <row r="23" spans="1:12">
      <c r="A23" s="4" t="s">
        <v>384</v>
      </c>
      <c r="F23" s="4" t="s">
        <v>385</v>
      </c>
      <c r="K23" s="4" t="s">
        <v>386</v>
      </c>
    </row>
    <row r="24" spans="1:12">
      <c r="A24" s="4" t="s">
        <v>390</v>
      </c>
      <c r="K24" s="4" t="s">
        <v>391</v>
      </c>
    </row>
    <row r="25" spans="1:12">
      <c r="A25" s="4" t="s">
        <v>387</v>
      </c>
      <c r="F25" s="10" t="n">
        <v>114.3674</v>
      </c>
    </row>
    <row r="26" spans="1:12">
      <c r="A26" s="4" t="s">
        <v>392</v>
      </c>
      <c r="F26" s="8" t="n">
        <v>8.74</v>
      </c>
    </row>
    <row r="27" spans="1:12">
      <c r="A27" s="4" t="s">
        <v>393</v>
      </c>
      <c r="C27" s="6" t="n">
        <v>12000</v>
      </c>
      <c r="G27" s="6" t="n">
        <v>51100</v>
      </c>
      <c r="H27" s="6" t="n">
        <v>12000</v>
      </c>
      <c r="I27" s="6" t="n">
        <v>39100</v>
      </c>
      <c r="J27" s="6" t="n">
        <v>51100</v>
      </c>
      <c r="K27" s="6" t="n">
        <v>51100</v>
      </c>
      <c r="L27" s="6" t="n">
        <v>6100</v>
      </c>
    </row>
    <row r="28" spans="1:12">
      <c r="A28" s="4" t="s">
        <v>651</v>
      </c>
      <c r="H28" s="5" t="n">
        <v>100</v>
      </c>
      <c r="L28" s="5" t="n">
        <v>100</v>
      </c>
    </row>
    <row r="29" spans="1:12">
      <c r="A29" s="4" t="s">
        <v>650</v>
      </c>
      <c r="H29" s="5" t="n">
        <v>100</v>
      </c>
      <c r="K29" s="5" t="n">
        <v>-497</v>
      </c>
      <c r="L29" s="5" t="n">
        <v>98</v>
      </c>
    </row>
    <row r="30" spans="1:12">
      <c r="A30" s="4" t="s">
        <v>365</v>
      </c>
      <c r="H30" s="5" t="n">
        <v>11600</v>
      </c>
      <c r="I30" s="5" t="n">
        <v>24100</v>
      </c>
      <c r="K30" s="5" t="n">
        <v>35600</v>
      </c>
    </row>
    <row r="31" spans="1:12">
      <c r="A31" s="4" t="s">
        <v>388</v>
      </c>
      <c r="G31" s="5" t="n">
        <v>20500</v>
      </c>
      <c r="J31" s="5" t="n">
        <v>20500</v>
      </c>
      <c r="K31" s="6" t="n">
        <v>20500</v>
      </c>
      <c r="L31" s="5" t="n">
        <v>18900</v>
      </c>
    </row>
    <row r="32" spans="1:12">
      <c r="A32" s="4" t="s">
        <v>394</v>
      </c>
    </row>
    <row r="33" spans="1:12">
      <c r="A33" s="3" t="s">
        <v>643</v>
      </c>
    </row>
    <row r="34" spans="1:12">
      <c r="A34" s="4" t="s">
        <v>393</v>
      </c>
      <c r="C34" s="6" t="n">
        <v>11600</v>
      </c>
      <c r="H34" s="6" t="n">
        <v>11600</v>
      </c>
      <c r="I34" s="6" t="n">
        <v>39100</v>
      </c>
    </row>
    <row r="35" spans="1:12">
      <c r="A35" s="4" t="s">
        <v>395</v>
      </c>
      <c r="C35" s="5" t="n">
        <v>112400</v>
      </c>
      <c r="H35" s="5" t="n">
        <v>112400</v>
      </c>
      <c r="I35" s="5" t="n">
        <v>2865000</v>
      </c>
      <c r="K35" s="5" t="n">
        <v>3000000</v>
      </c>
    </row>
    <row r="36" spans="1:12">
      <c r="A36" s="4" t="s">
        <v>309</v>
      </c>
    </row>
    <row r="37" spans="1:12">
      <c r="A37" s="3" t="s">
        <v>643</v>
      </c>
    </row>
    <row r="38" spans="1:12">
      <c r="A38" s="4" t="s">
        <v>358</v>
      </c>
      <c r="G38" s="6" t="n">
        <v>21178</v>
      </c>
      <c r="J38" s="6" t="n">
        <v>21178</v>
      </c>
      <c r="K38" s="6" t="n">
        <v>21178</v>
      </c>
      <c r="L38" s="6" t="n">
        <v>93865</v>
      </c>
    </row>
    <row r="39" spans="1:12">
      <c r="A39" s="4" t="s">
        <v>382</v>
      </c>
      <c r="G39" s="4" t="s">
        <v>400</v>
      </c>
      <c r="J39" s="4" t="s">
        <v>400</v>
      </c>
      <c r="K39" s="4" t="s">
        <v>400</v>
      </c>
      <c r="L39" s="4" t="s">
        <v>400</v>
      </c>
    </row>
    <row r="40" spans="1:12">
      <c r="A40" s="4" t="s">
        <v>392</v>
      </c>
      <c r="G40" s="8" t="n">
        <v>3.05</v>
      </c>
      <c r="J40" s="8" t="n">
        <v>3.05</v>
      </c>
      <c r="K40" s="8" t="n">
        <v>3.05</v>
      </c>
    </row>
    <row r="41" spans="1:12">
      <c r="A41" s="4" t="s">
        <v>401</v>
      </c>
    </row>
    <row r="42" spans="1:12">
      <c r="A42" s="3" t="s">
        <v>643</v>
      </c>
    </row>
    <row r="43" spans="1:12">
      <c r="A43" s="4" t="s">
        <v>358</v>
      </c>
      <c r="B43" s="6" t="n">
        <v>21500</v>
      </c>
    </row>
    <row r="44" spans="1:12">
      <c r="A44" s="4" t="s">
        <v>382</v>
      </c>
      <c r="B44" s="4" t="s">
        <v>400</v>
      </c>
    </row>
    <row r="45" spans="1:12">
      <c r="A45" s="4" t="s">
        <v>384</v>
      </c>
      <c r="B45" s="4" t="s">
        <v>386</v>
      </c>
    </row>
    <row r="46" spans="1:12">
      <c r="A46" s="4" t="s">
        <v>387</v>
      </c>
      <c r="B46" s="10" t="n">
        <v>328.0302</v>
      </c>
    </row>
    <row r="47" spans="1:12">
      <c r="A47" s="4" t="s">
        <v>650</v>
      </c>
      <c r="G47" s="6" t="n">
        <v>-600</v>
      </c>
    </row>
    <row r="48" spans="1:12">
      <c r="A48" s="4" t="s">
        <v>652</v>
      </c>
      <c r="G48" s="5" t="n">
        <v>-300</v>
      </c>
    </row>
    <row r="49" spans="1:12">
      <c r="A49" s="4" t="s">
        <v>388</v>
      </c>
      <c r="G49" s="6" t="n">
        <v>22500</v>
      </c>
      <c r="J49" s="6" t="n">
        <v>22500</v>
      </c>
      <c r="K49" s="6" t="n">
        <v>22500</v>
      </c>
    </row>
  </sheetData>
  <mergeCells count="4">
    <mergeCell ref="A1:A2"/>
    <mergeCell ref="B1:F1"/>
    <mergeCell ref="G1:I1"/>
    <mergeCell ref="K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8</v>
      </c>
    </row>
    <row r="3" spans="1:4">
      <c r="A3" s="4" t="s">
        <v>192</v>
      </c>
    </row>
    <row r="4" spans="1:4">
      <c r="A4" s="3" t="s">
        <v>643</v>
      </c>
    </row>
    <row r="5" spans="1:4">
      <c r="A5" s="4" t="s">
        <v>654</v>
      </c>
      <c r="B5" s="6" t="n">
        <v>2184</v>
      </c>
      <c r="C5" s="6" t="n">
        <v>4191</v>
      </c>
      <c r="D5" s="6" t="n">
        <v>4250</v>
      </c>
    </row>
    <row r="6" spans="1:4">
      <c r="A6" s="4" t="s">
        <v>655</v>
      </c>
      <c r="B6" s="5" t="n">
        <v>844</v>
      </c>
      <c r="C6" s="5" t="n">
        <v>1172</v>
      </c>
      <c r="D6" s="5" t="n">
        <v>836</v>
      </c>
    </row>
    <row r="7" spans="1:4">
      <c r="A7" s="4" t="s">
        <v>656</v>
      </c>
      <c r="B7" s="5" t="n">
        <v>3028</v>
      </c>
      <c r="C7" s="5" t="n">
        <v>5363</v>
      </c>
      <c r="D7" s="5" t="n">
        <v>5086</v>
      </c>
    </row>
    <row r="8" spans="1:4">
      <c r="A8" s="4" t="s">
        <v>309</v>
      </c>
    </row>
    <row r="9" spans="1:4">
      <c r="A9" s="3" t="s">
        <v>643</v>
      </c>
    </row>
    <row r="10" spans="1:4">
      <c r="A10" s="4" t="s">
        <v>654</v>
      </c>
      <c r="B10" s="5" t="n">
        <v>103</v>
      </c>
    </row>
    <row r="11" spans="1:4">
      <c r="A11" s="4" t="s">
        <v>656</v>
      </c>
      <c r="B11" s="5" t="n">
        <v>103</v>
      </c>
    </row>
    <row r="12" spans="1:4">
      <c r="A12" s="4" t="s">
        <v>311</v>
      </c>
    </row>
    <row r="13" spans="1:4">
      <c r="A13" s="3" t="s">
        <v>643</v>
      </c>
    </row>
    <row r="14" spans="1:4">
      <c r="A14" s="4" t="s">
        <v>654</v>
      </c>
      <c r="B14" s="5" t="n">
        <v>5509</v>
      </c>
      <c r="C14" s="5" t="n">
        <v>5508</v>
      </c>
      <c r="D14" s="5" t="n">
        <v>5606</v>
      </c>
    </row>
    <row r="15" spans="1:4">
      <c r="A15" s="4" t="s">
        <v>655</v>
      </c>
      <c r="B15" s="5" t="n">
        <v>789</v>
      </c>
      <c r="C15" s="5" t="n">
        <v>804</v>
      </c>
      <c r="D15" s="5" t="n">
        <v>811</v>
      </c>
    </row>
    <row r="16" spans="1:4">
      <c r="A16" s="4" t="s">
        <v>656</v>
      </c>
      <c r="B16" s="6" t="n">
        <v>6298</v>
      </c>
      <c r="C16" s="6" t="n">
        <v>6312</v>
      </c>
      <c r="D16" s="6" t="n">
        <v>64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8</v>
      </c>
    </row>
    <row r="3" spans="1:4">
      <c r="A3" s="3" t="s">
        <v>150</v>
      </c>
    </row>
    <row r="4" spans="1:4">
      <c r="A4" s="4" t="s">
        <v>104</v>
      </c>
      <c r="B4" s="6" t="n">
        <v>-83028</v>
      </c>
      <c r="C4" s="6" t="n">
        <v>1249</v>
      </c>
      <c r="D4" s="6" t="n">
        <v>23170</v>
      </c>
    </row>
    <row r="5" spans="1:4">
      <c r="A5" s="3" t="s">
        <v>151</v>
      </c>
    </row>
    <row r="6" spans="1:4">
      <c r="A6" s="4" t="s">
        <v>152</v>
      </c>
      <c r="B6" s="5" t="n">
        <v>11803</v>
      </c>
    </row>
    <row r="7" spans="1:4">
      <c r="A7" s="4" t="s">
        <v>153</v>
      </c>
      <c r="B7" s="5" t="n">
        <v>21003</v>
      </c>
      <c r="C7" s="5" t="n">
        <v>22944</v>
      </c>
      <c r="D7" s="5" t="n">
        <v>18860</v>
      </c>
    </row>
    <row r="8" spans="1:4">
      <c r="A8" s="4" t="s">
        <v>154</v>
      </c>
      <c r="B8" s="5" t="n">
        <v>2104</v>
      </c>
      <c r="C8" s="5" t="n">
        <v>2542</v>
      </c>
      <c r="D8" s="5" t="n">
        <v>2042</v>
      </c>
    </row>
    <row r="9" spans="1:4">
      <c r="A9" s="4" t="s">
        <v>155</v>
      </c>
      <c r="B9" s="5" t="n">
        <v>3112</v>
      </c>
      <c r="C9" s="5" t="n">
        <v>1621</v>
      </c>
      <c r="D9" s="5" t="n">
        <v>1562</v>
      </c>
    </row>
    <row r="10" spans="1:4">
      <c r="A10" s="4" t="s">
        <v>156</v>
      </c>
      <c r="B10" s="5" t="n">
        <v>-71</v>
      </c>
      <c r="C10" s="5" t="n">
        <v>17</v>
      </c>
      <c r="D10" s="5" t="n">
        <v>47</v>
      </c>
    </row>
    <row r="11" spans="1:4">
      <c r="A11" s="4" t="s">
        <v>157</v>
      </c>
      <c r="B11" s="5" t="n">
        <v>5248</v>
      </c>
      <c r="C11" s="5" t="n">
        <v>0</v>
      </c>
      <c r="D11" s="5" t="n">
        <v>0</v>
      </c>
    </row>
    <row r="12" spans="1:4">
      <c r="A12" s="4" t="s">
        <v>99</v>
      </c>
      <c r="B12" s="5" t="n">
        <v>7000</v>
      </c>
    </row>
    <row r="13" spans="1:4">
      <c r="A13" s="4" t="s">
        <v>158</v>
      </c>
      <c r="B13" s="5" t="n">
        <v>8288</v>
      </c>
      <c r="C13" s="5" t="n">
        <v>0</v>
      </c>
    </row>
    <row r="14" spans="1:4">
      <c r="A14" s="4" t="s">
        <v>95</v>
      </c>
      <c r="D14" s="5" t="n">
        <v>-5642</v>
      </c>
    </row>
    <row r="15" spans="1:4">
      <c r="A15" s="4" t="s">
        <v>159</v>
      </c>
      <c r="B15" s="5" t="n">
        <v>919</v>
      </c>
    </row>
    <row r="16" spans="1:4">
      <c r="A16" s="4" t="s">
        <v>96</v>
      </c>
      <c r="D16" s="5" t="n">
        <v>-1017</v>
      </c>
    </row>
    <row r="17" spans="1:4">
      <c r="A17" s="4" t="s">
        <v>160</v>
      </c>
      <c r="B17" s="5" t="n">
        <v>-1251</v>
      </c>
      <c r="C17" s="5" t="n">
        <v>-259</v>
      </c>
      <c r="D17" s="5" t="n">
        <v>-329</v>
      </c>
    </row>
    <row r="18" spans="1:4">
      <c r="A18" s="4" t="s">
        <v>161</v>
      </c>
      <c r="B18" s="5" t="n">
        <v>308</v>
      </c>
    </row>
    <row r="19" spans="1:4">
      <c r="A19" s="3" t="s">
        <v>162</v>
      </c>
    </row>
    <row r="20" spans="1:4">
      <c r="A20" s="4" t="s">
        <v>163</v>
      </c>
      <c r="B20" s="5" t="n">
        <v>19339</v>
      </c>
      <c r="C20" s="5" t="n">
        <v>-10212</v>
      </c>
      <c r="D20" s="5" t="n">
        <v>71129</v>
      </c>
    </row>
    <row r="21" spans="1:4">
      <c r="A21" s="4" t="s">
        <v>164</v>
      </c>
      <c r="B21" s="5" t="n">
        <v>17003</v>
      </c>
      <c r="C21" s="5" t="n">
        <v>-14891</v>
      </c>
      <c r="D21" s="5" t="n">
        <v>18283</v>
      </c>
    </row>
    <row r="22" spans="1:4">
      <c r="A22" s="4" t="s">
        <v>37</v>
      </c>
      <c r="B22" s="5" t="n">
        <v>-676</v>
      </c>
      <c r="C22" s="5" t="n">
        <v>22804</v>
      </c>
    </row>
    <row r="23" spans="1:4">
      <c r="A23" s="4" t="s">
        <v>38</v>
      </c>
      <c r="B23" s="5" t="n">
        <v>-2149</v>
      </c>
      <c r="C23" s="5" t="n">
        <v>15227</v>
      </c>
      <c r="D23" s="5" t="n">
        <v>-7513</v>
      </c>
    </row>
    <row r="24" spans="1:4">
      <c r="A24" s="4" t="s">
        <v>54</v>
      </c>
      <c r="B24" s="5" t="n">
        <v>-380</v>
      </c>
      <c r="C24" s="5" t="n">
        <v>10558</v>
      </c>
      <c r="D24" s="5" t="n">
        <v>-21037</v>
      </c>
    </row>
    <row r="25" spans="1:4">
      <c r="A25" s="4" t="s">
        <v>55</v>
      </c>
      <c r="B25" s="5" t="n">
        <v>3500</v>
      </c>
      <c r="C25" s="5" t="n">
        <v>-12767</v>
      </c>
      <c r="D25" s="5" t="n">
        <v>-26811</v>
      </c>
    </row>
    <row r="26" spans="1:4">
      <c r="A26" s="4" t="s">
        <v>56</v>
      </c>
      <c r="B26" s="5" t="n">
        <v>1198</v>
      </c>
      <c r="C26" s="5" t="n">
        <v>-843</v>
      </c>
      <c r="D26" s="5" t="n">
        <v>-7210</v>
      </c>
    </row>
    <row r="27" spans="1:4">
      <c r="A27" s="4" t="s">
        <v>61</v>
      </c>
      <c r="B27" s="5" t="n">
        <v>-987</v>
      </c>
      <c r="C27" s="5" t="n">
        <v>-21018</v>
      </c>
      <c r="D27" s="5" t="n">
        <v>-3014</v>
      </c>
    </row>
    <row r="28" spans="1:4">
      <c r="A28" s="4" t="s">
        <v>60</v>
      </c>
      <c r="B28" s="5" t="n">
        <v>-467</v>
      </c>
      <c r="C28" s="5" t="n">
        <v>-151</v>
      </c>
      <c r="D28" s="5" t="n">
        <v>3281</v>
      </c>
    </row>
    <row r="29" spans="1:4">
      <c r="A29" s="4" t="s">
        <v>165</v>
      </c>
      <c r="B29" s="5" t="n">
        <v>94422</v>
      </c>
      <c r="C29" s="5" t="n">
        <v>15474</v>
      </c>
      <c r="D29" s="5" t="n">
        <v>42631</v>
      </c>
    </row>
    <row r="30" spans="1:4">
      <c r="A30" s="4" t="s">
        <v>166</v>
      </c>
      <c r="B30" s="5" t="n">
        <v>11394</v>
      </c>
      <c r="C30" s="5" t="n">
        <v>16723</v>
      </c>
      <c r="D30" s="5" t="n">
        <v>65801</v>
      </c>
    </row>
    <row r="31" spans="1:4">
      <c r="A31" s="3" t="s">
        <v>167</v>
      </c>
    </row>
    <row r="32" spans="1:4">
      <c r="A32" s="4" t="s">
        <v>168</v>
      </c>
      <c r="B32" s="5" t="n">
        <v>-14928</v>
      </c>
      <c r="C32" s="5" t="n">
        <v>-14765</v>
      </c>
      <c r="D32" s="5" t="n">
        <v>-17840</v>
      </c>
    </row>
    <row r="33" spans="1:4">
      <c r="A33" s="4" t="s">
        <v>169</v>
      </c>
      <c r="B33" s="5" t="n">
        <v>145</v>
      </c>
    </row>
    <row r="34" spans="1:4">
      <c r="A34" s="4" t="s">
        <v>170</v>
      </c>
      <c r="D34" s="5" t="n">
        <v>60</v>
      </c>
    </row>
    <row r="35" spans="1:4">
      <c r="A35" s="4" t="s">
        <v>171</v>
      </c>
      <c r="C35" s="5" t="n">
        <v>-300</v>
      </c>
    </row>
    <row r="36" spans="1:4">
      <c r="A36" s="4" t="s">
        <v>172</v>
      </c>
      <c r="D36" s="5" t="n">
        <v>220</v>
      </c>
    </row>
    <row r="37" spans="1:4">
      <c r="A37" s="4" t="s">
        <v>173</v>
      </c>
      <c r="D37" s="5" t="n">
        <v>-4149</v>
      </c>
    </row>
    <row r="38" spans="1:4">
      <c r="A38" s="4" t="s">
        <v>174</v>
      </c>
      <c r="B38" s="5" t="n">
        <v>-14783</v>
      </c>
      <c r="C38" s="5" t="n">
        <v>-15065</v>
      </c>
      <c r="D38" s="5" t="n">
        <v>-21709</v>
      </c>
    </row>
    <row r="39" spans="1:4">
      <c r="A39" s="3" t="s">
        <v>175</v>
      </c>
    </row>
    <row r="40" spans="1:4">
      <c r="A40" s="4" t="s">
        <v>176</v>
      </c>
      <c r="B40" s="5" t="n">
        <v>-79</v>
      </c>
      <c r="C40" s="5" t="n">
        <v>-1462</v>
      </c>
      <c r="D40" s="5" t="n">
        <v>-1</v>
      </c>
    </row>
    <row r="41" spans="1:4">
      <c r="A41" s="4" t="s">
        <v>131</v>
      </c>
      <c r="C41" s="5" t="n">
        <v>-13506</v>
      </c>
      <c r="D41" s="5" t="n">
        <v>-13193</v>
      </c>
    </row>
    <row r="42" spans="1:4">
      <c r="A42" s="4" t="s">
        <v>137</v>
      </c>
      <c r="B42" s="5" t="n">
        <v>-79</v>
      </c>
      <c r="C42" s="5" t="n">
        <v>-1462</v>
      </c>
      <c r="D42" s="5" t="n">
        <v>-1</v>
      </c>
    </row>
    <row r="43" spans="1:4">
      <c r="A43" s="4" t="s">
        <v>177</v>
      </c>
      <c r="C43" s="5" t="n">
        <v>10000</v>
      </c>
    </row>
    <row r="44" spans="1:4">
      <c r="A44" s="4" t="s">
        <v>178</v>
      </c>
      <c r="B44" s="5" t="n">
        <v>-5000</v>
      </c>
    </row>
    <row r="45" spans="1:4">
      <c r="A45" s="4" t="s">
        <v>179</v>
      </c>
      <c r="D45" s="5" t="n">
        <v>-188</v>
      </c>
    </row>
    <row r="46" spans="1:4">
      <c r="A46" s="4" t="s">
        <v>180</v>
      </c>
      <c r="B46" s="5" t="n">
        <v>-35614</v>
      </c>
      <c r="C46" s="5" t="n">
        <v>-8035</v>
      </c>
    </row>
    <row r="47" spans="1:4">
      <c r="A47" s="4" t="s">
        <v>181</v>
      </c>
      <c r="C47" s="5" t="n">
        <v>500</v>
      </c>
    </row>
    <row r="48" spans="1:4">
      <c r="A48" s="4" t="s">
        <v>182</v>
      </c>
      <c r="B48" s="5" t="n">
        <v>19311</v>
      </c>
    </row>
    <row r="49" spans="1:4">
      <c r="A49" s="4" t="s">
        <v>183</v>
      </c>
      <c r="C49" s="5" t="n">
        <v>548</v>
      </c>
    </row>
    <row r="50" spans="1:4">
      <c r="A50" s="4" t="s">
        <v>184</v>
      </c>
      <c r="B50" s="5" t="n">
        <v>-21382</v>
      </c>
      <c r="C50" s="5" t="n">
        <v>-11955</v>
      </c>
      <c r="D50" s="5" t="n">
        <v>-13382</v>
      </c>
    </row>
    <row r="51" spans="1:4">
      <c r="A51" s="4" t="s">
        <v>185</v>
      </c>
      <c r="B51" s="5" t="n">
        <v>-24771</v>
      </c>
      <c r="C51" s="5" t="n">
        <v>-10297</v>
      </c>
      <c r="D51" s="5" t="n">
        <v>30710</v>
      </c>
    </row>
    <row r="52" spans="1:4">
      <c r="A52" s="4" t="s">
        <v>186</v>
      </c>
      <c r="B52" s="5" t="n">
        <v>3684</v>
      </c>
      <c r="C52" s="5" t="n">
        <v>-6167</v>
      </c>
      <c r="D52" s="5" t="n">
        <v>293</v>
      </c>
    </row>
    <row r="53" spans="1:4">
      <c r="A53" s="4" t="s">
        <v>187</v>
      </c>
      <c r="B53" s="5" t="n">
        <v>86064</v>
      </c>
      <c r="C53" s="5" t="n">
        <v>102528</v>
      </c>
      <c r="D53" s="5" t="n">
        <v>71525</v>
      </c>
    </row>
    <row r="54" spans="1:4">
      <c r="A54" s="4" t="s">
        <v>188</v>
      </c>
      <c r="B54" s="5" t="n">
        <v>64977</v>
      </c>
      <c r="C54" s="5" t="n">
        <v>86064</v>
      </c>
      <c r="D54" s="5" t="n">
        <v>102528</v>
      </c>
    </row>
    <row r="55" spans="1:4">
      <c r="A55" s="3" t="s">
        <v>189</v>
      </c>
    </row>
    <row r="56" spans="1:4">
      <c r="A56" s="4" t="s">
        <v>190</v>
      </c>
      <c r="B56" s="5" t="n">
        <v>8778</v>
      </c>
      <c r="C56" s="5" t="n">
        <v>9855</v>
      </c>
      <c r="D56" s="5" t="n">
        <v>10198</v>
      </c>
    </row>
    <row r="57" spans="1:4">
      <c r="A57" s="4" t="s">
        <v>191</v>
      </c>
      <c r="B57" s="5" t="n">
        <v>4076</v>
      </c>
      <c r="C57" s="5" t="n">
        <v>2165</v>
      </c>
      <c r="D57" s="6" t="n">
        <v>7832</v>
      </c>
    </row>
    <row r="58" spans="1:4">
      <c r="A58" s="4" t="s">
        <v>192</v>
      </c>
    </row>
    <row r="59" spans="1:4">
      <c r="A59" s="3" t="s">
        <v>151</v>
      </c>
    </row>
    <row r="60" spans="1:4">
      <c r="A60" s="4" t="s">
        <v>159</v>
      </c>
      <c r="B60" s="5" t="n">
        <v>497</v>
      </c>
      <c r="C60" s="6" t="n">
        <v>-98</v>
      </c>
    </row>
    <row r="61" spans="1:4">
      <c r="A61" s="3" t="s">
        <v>175</v>
      </c>
    </row>
    <row r="62" spans="1:4">
      <c r="A62" s="4" t="s">
        <v>180</v>
      </c>
      <c r="B62" s="6" t="n">
        <v>-35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57</v>
      </c>
      <c r="B1" s="2" t="s">
        <v>1</v>
      </c>
    </row>
    <row r="2" spans="1:5">
      <c r="B2" s="2" t="s">
        <v>658</v>
      </c>
      <c r="C2" s="2" t="s">
        <v>2</v>
      </c>
      <c r="D2" s="2" t="s">
        <v>32</v>
      </c>
      <c r="E2" s="2" t="s">
        <v>88</v>
      </c>
    </row>
    <row r="3" spans="1:5">
      <c r="A3" s="3" t="s">
        <v>659</v>
      </c>
    </row>
    <row r="4" spans="1:5">
      <c r="A4" s="4" t="s">
        <v>660</v>
      </c>
      <c r="C4" s="6" t="n">
        <v>1606000</v>
      </c>
      <c r="D4" s="6" t="n">
        <v>4127000</v>
      </c>
      <c r="E4" s="6" t="n">
        <v>3423000</v>
      </c>
    </row>
    <row r="5" spans="1:5">
      <c r="A5" s="4" t="s">
        <v>661</v>
      </c>
      <c r="C5" s="4" t="s">
        <v>662</v>
      </c>
      <c r="D5" s="4" t="s">
        <v>663</v>
      </c>
      <c r="E5" s="4" t="s">
        <v>523</v>
      </c>
    </row>
    <row r="6" spans="1:5">
      <c r="A6" s="4" t="s">
        <v>664</v>
      </c>
      <c r="C6" s="4" t="s">
        <v>665</v>
      </c>
      <c r="D6" s="4" t="s">
        <v>666</v>
      </c>
      <c r="E6" s="4" t="s">
        <v>667</v>
      </c>
    </row>
    <row r="7" spans="1:5">
      <c r="A7" s="4" t="s">
        <v>668</v>
      </c>
      <c r="C7" s="6" t="n">
        <v>100000</v>
      </c>
    </row>
    <row r="8" spans="1:5">
      <c r="A8" s="4" t="s">
        <v>669</v>
      </c>
      <c r="C8" s="6" t="n">
        <v>783000</v>
      </c>
      <c r="D8" s="6" t="n">
        <v>2034000</v>
      </c>
    </row>
    <row r="9" spans="1:5">
      <c r="A9" s="4" t="s">
        <v>670</v>
      </c>
      <c r="C9" s="4" t="s">
        <v>671</v>
      </c>
      <c r="D9" s="4" t="s">
        <v>671</v>
      </c>
      <c r="E9" s="4" t="s">
        <v>671</v>
      </c>
    </row>
    <row r="10" spans="1:5">
      <c r="A10" s="4" t="s">
        <v>672</v>
      </c>
      <c r="C10" s="6" t="n">
        <v>34300000</v>
      </c>
    </row>
    <row r="11" spans="1:5">
      <c r="A11" s="4" t="s">
        <v>673</v>
      </c>
      <c r="C11" s="4" t="s">
        <v>674</v>
      </c>
    </row>
    <row r="12" spans="1:5">
      <c r="A12" s="4" t="s">
        <v>675</v>
      </c>
      <c r="C12" s="4" t="s">
        <v>676</v>
      </c>
    </row>
    <row r="13" spans="1:5">
      <c r="A13" s="4" t="s">
        <v>677</v>
      </c>
      <c r="C13" s="6" t="n">
        <v>35100000</v>
      </c>
    </row>
    <row r="14" spans="1:5">
      <c r="A14" s="4" t="s">
        <v>678</v>
      </c>
      <c r="C14" s="5" t="n">
        <v>800000</v>
      </c>
    </row>
    <row r="15" spans="1:5">
      <c r="A15" s="4" t="s">
        <v>679</v>
      </c>
      <c r="C15" s="5" t="n">
        <v>66300</v>
      </c>
      <c r="D15" s="6" t="n">
        <v>49700</v>
      </c>
      <c r="E15" s="6" t="n">
        <v>1800000</v>
      </c>
    </row>
    <row r="16" spans="1:5">
      <c r="A16" s="4" t="s">
        <v>680</v>
      </c>
      <c r="C16" s="5" t="n">
        <v>0</v>
      </c>
      <c r="D16" s="5" t="n">
        <v>67900</v>
      </c>
    </row>
    <row r="17" spans="1:5">
      <c r="A17" s="4" t="s">
        <v>681</v>
      </c>
      <c r="C17" s="5" t="n">
        <v>89700000</v>
      </c>
      <c r="D17" s="5" t="n">
        <v>49300000</v>
      </c>
    </row>
    <row r="18" spans="1:5">
      <c r="A18" s="4" t="s">
        <v>681</v>
      </c>
      <c r="D18" s="6" t="n">
        <v>40400000</v>
      </c>
    </row>
    <row r="19" spans="1:5">
      <c r="A19" s="4" t="s">
        <v>682</v>
      </c>
      <c r="C19" s="5" t="n">
        <v>0</v>
      </c>
    </row>
    <row r="20" spans="1:5">
      <c r="A20" s="4" t="s">
        <v>498</v>
      </c>
    </row>
    <row r="21" spans="1:5">
      <c r="A21" s="3" t="s">
        <v>659</v>
      </c>
    </row>
    <row r="22" spans="1:5">
      <c r="A22" s="4" t="s">
        <v>683</v>
      </c>
      <c r="C22" s="5" t="n">
        <v>1100000</v>
      </c>
    </row>
    <row r="23" spans="1:5">
      <c r="A23" s="4" t="s">
        <v>684</v>
      </c>
    </row>
    <row r="24" spans="1:5">
      <c r="A24" s="3" t="s">
        <v>659</v>
      </c>
    </row>
    <row r="25" spans="1:5">
      <c r="A25" s="4" t="s">
        <v>670</v>
      </c>
      <c r="B25" s="4" t="s">
        <v>685</v>
      </c>
    </row>
    <row r="26" spans="1:5">
      <c r="A26" s="4" t="s">
        <v>686</v>
      </c>
    </row>
    <row r="27" spans="1:5">
      <c r="A27" s="3" t="s">
        <v>659</v>
      </c>
    </row>
    <row r="28" spans="1:5">
      <c r="A28" s="4" t="s">
        <v>687</v>
      </c>
      <c r="C28" s="6" t="n">
        <v>164400000</v>
      </c>
    </row>
    <row r="29" spans="1:5">
      <c r="A29" s="4" t="s">
        <v>688</v>
      </c>
      <c r="C29" s="4" t="s">
        <v>689</v>
      </c>
    </row>
    <row r="30" spans="1:5">
      <c r="A30" s="4" t="s">
        <v>690</v>
      </c>
    </row>
    <row r="31" spans="1:5">
      <c r="A31" s="3" t="s">
        <v>659</v>
      </c>
    </row>
    <row r="32" spans="1:5">
      <c r="A32" s="4" t="s">
        <v>688</v>
      </c>
      <c r="C32" s="4" t="s">
        <v>691</v>
      </c>
    </row>
    <row r="33" spans="1:5">
      <c r="A33" s="4" t="s">
        <v>692</v>
      </c>
      <c r="C33" s="6" t="n">
        <v>34100000</v>
      </c>
    </row>
    <row r="34" spans="1:5">
      <c r="A34" s="4" t="s">
        <v>693</v>
      </c>
    </row>
    <row r="35" spans="1:5">
      <c r="A35" s="3" t="s">
        <v>659</v>
      </c>
    </row>
    <row r="36" spans="1:5">
      <c r="A36" s="4" t="s">
        <v>688</v>
      </c>
      <c r="C36" s="4" t="s">
        <v>694</v>
      </c>
    </row>
    <row r="37" spans="1:5">
      <c r="A37" s="4" t="s">
        <v>695</v>
      </c>
      <c r="C37" s="6" t="n">
        <v>200000</v>
      </c>
    </row>
    <row r="38" spans="1:5">
      <c r="A38" s="4" t="s">
        <v>696</v>
      </c>
    </row>
    <row r="39" spans="1:5">
      <c r="A39" s="3" t="s">
        <v>659</v>
      </c>
    </row>
    <row r="40" spans="1:5">
      <c r="A40" s="4" t="s">
        <v>695</v>
      </c>
      <c r="C40" s="6" t="n">
        <v>1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7</v>
      </c>
      <c r="B1" s="2" t="s">
        <v>1</v>
      </c>
    </row>
    <row r="2" spans="1:4">
      <c r="B2" s="2" t="s">
        <v>2</v>
      </c>
      <c r="C2" s="2" t="s">
        <v>32</v>
      </c>
      <c r="D2" s="2" t="s">
        <v>88</v>
      </c>
    </row>
    <row r="3" spans="1:4">
      <c r="A3" s="3" t="s">
        <v>659</v>
      </c>
    </row>
    <row r="4" spans="1:4">
      <c r="A4" s="4" t="s">
        <v>698</v>
      </c>
      <c r="B4" s="6" t="n">
        <v>550</v>
      </c>
      <c r="C4" s="6" t="n">
        <v>1549</v>
      </c>
    </row>
    <row r="5" spans="1:4">
      <c r="A5" s="4" t="s">
        <v>699</v>
      </c>
      <c r="B5" s="5" t="n">
        <v>51</v>
      </c>
      <c r="C5" s="5" t="n">
        <v>652</v>
      </c>
      <c r="D5" s="6" t="n">
        <v>708</v>
      </c>
    </row>
    <row r="6" spans="1:4">
      <c r="A6" s="4" t="s">
        <v>700</v>
      </c>
      <c r="B6" s="5" t="n">
        <v>2256</v>
      </c>
      <c r="C6" s="5" t="n">
        <v>1637</v>
      </c>
      <c r="D6" s="5" t="n">
        <v>3044</v>
      </c>
    </row>
    <row r="7" spans="1:4">
      <c r="A7" s="4" t="s">
        <v>701</v>
      </c>
      <c r="B7" s="5" t="n">
        <v>2857</v>
      </c>
      <c r="C7" s="5" t="n">
        <v>3838</v>
      </c>
      <c r="D7" s="5" t="n">
        <v>3752</v>
      </c>
    </row>
    <row r="8" spans="1:4">
      <c r="A8" s="4" t="s">
        <v>702</v>
      </c>
      <c r="C8" s="5" t="n">
        <v>548</v>
      </c>
    </row>
    <row r="9" spans="1:4">
      <c r="A9" s="4" t="s">
        <v>703</v>
      </c>
      <c r="B9" s="5" t="n">
        <v>-1251</v>
      </c>
      <c r="C9" s="5" t="n">
        <v>-259</v>
      </c>
      <c r="D9" s="5" t="n">
        <v>-329</v>
      </c>
    </row>
    <row r="10" spans="1:4">
      <c r="A10" s="4" t="s">
        <v>44</v>
      </c>
      <c r="B10" s="6" t="n">
        <v>1606</v>
      </c>
      <c r="C10" s="6" t="n">
        <v>4127</v>
      </c>
      <c r="D10" s="6" t="n">
        <v>34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6" t="n">
        <v>611</v>
      </c>
      <c r="C3" s="6" t="n">
        <v>801</v>
      </c>
    </row>
    <row r="4" spans="1:3">
      <c r="A4" s="4" t="s">
        <v>55</v>
      </c>
      <c r="B4" s="5" t="n">
        <v>1375</v>
      </c>
      <c r="C4" s="5" t="n">
        <v>1739</v>
      </c>
    </row>
    <row r="5" spans="1:3">
      <c r="A5" s="4" t="s">
        <v>707</v>
      </c>
      <c r="B5" s="5" t="n">
        <v>13631</v>
      </c>
      <c r="C5" s="5" t="n">
        <v>16806</v>
      </c>
    </row>
    <row r="6" spans="1:3">
      <c r="A6" s="4" t="s">
        <v>708</v>
      </c>
      <c r="B6" s="5" t="n">
        <v>1864</v>
      </c>
      <c r="C6" s="5" t="n">
        <v>2638</v>
      </c>
    </row>
    <row r="7" spans="1:3">
      <c r="A7" s="4" t="s">
        <v>164</v>
      </c>
      <c r="B7" s="5" t="n">
        <v>6146</v>
      </c>
      <c r="C7" s="5" t="n">
        <v>3506</v>
      </c>
    </row>
    <row r="8" spans="1:3">
      <c r="A8" s="4" t="s">
        <v>709</v>
      </c>
      <c r="B8" s="5" t="n">
        <v>26</v>
      </c>
      <c r="C8" s="5" t="n">
        <v>98</v>
      </c>
    </row>
    <row r="9" spans="1:3">
      <c r="A9" s="4" t="s">
        <v>40</v>
      </c>
      <c r="B9" s="5" t="n">
        <v>4257</v>
      </c>
      <c r="C9" s="5" t="n">
        <v>4997</v>
      </c>
    </row>
    <row r="10" spans="1:3">
      <c r="A10" s="4" t="s">
        <v>710</v>
      </c>
      <c r="B10" s="5" t="n">
        <v>-2131</v>
      </c>
      <c r="C10" s="5" t="n">
        <v>-6945</v>
      </c>
    </row>
    <row r="11" spans="1:3">
      <c r="A11" s="4" t="s">
        <v>711</v>
      </c>
      <c r="B11" s="5" t="n">
        <v>15782</v>
      </c>
      <c r="C11" s="5" t="n">
        <v>29378</v>
      </c>
    </row>
    <row r="12" spans="1:3">
      <c r="A12" s="4" t="s">
        <v>712</v>
      </c>
      <c r="B12" s="5" t="n">
        <v>578</v>
      </c>
      <c r="C12" s="5" t="n">
        <v>1607</v>
      </c>
    </row>
    <row r="13" spans="1:3">
      <c r="A13" s="4" t="s">
        <v>713</v>
      </c>
      <c r="B13" s="5" t="n">
        <v>-2524</v>
      </c>
      <c r="C13" s="5" t="n">
        <v>-48731</v>
      </c>
    </row>
    <row r="14" spans="1:3">
      <c r="A14" s="4" t="s">
        <v>714</v>
      </c>
      <c r="B14" s="5" t="n">
        <v>14091</v>
      </c>
      <c r="C14" s="5" t="n">
        <v>22755</v>
      </c>
    </row>
    <row r="15" spans="1:3">
      <c r="A15" s="4" t="s">
        <v>715</v>
      </c>
      <c r="B15" s="5" t="n">
        <v>35195</v>
      </c>
      <c r="C15" s="5" t="n">
        <v>21097</v>
      </c>
    </row>
    <row r="16" spans="1:3">
      <c r="A16" s="4" t="s">
        <v>501</v>
      </c>
      <c r="B16" s="5" t="n">
        <v>22</v>
      </c>
      <c r="C16" s="5" t="n">
        <v>-2495</v>
      </c>
    </row>
    <row r="17" spans="1:3">
      <c r="A17" s="4" t="s">
        <v>716</v>
      </c>
      <c r="B17" s="5" t="n">
        <v>88923</v>
      </c>
      <c r="C17" s="5" t="n">
        <v>47251</v>
      </c>
    </row>
    <row r="18" spans="1:3">
      <c r="A18" s="4" t="s">
        <v>681</v>
      </c>
      <c r="B18" s="5" t="n">
        <v>-89706</v>
      </c>
      <c r="C18" s="5" t="n">
        <v>-49285</v>
      </c>
    </row>
    <row r="19" spans="1:3">
      <c r="A19" s="4" t="s">
        <v>717</v>
      </c>
      <c r="B19" s="6" t="n">
        <v>-783</v>
      </c>
      <c r="C19" s="6" t="n">
        <v>-20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8</v>
      </c>
    </row>
    <row r="3" spans="1:4">
      <c r="A3" s="3" t="s">
        <v>719</v>
      </c>
    </row>
    <row r="4" spans="1:4">
      <c r="A4" s="4" t="s">
        <v>720</v>
      </c>
      <c r="B4" s="4" t="s">
        <v>671</v>
      </c>
      <c r="C4" s="4" t="s">
        <v>671</v>
      </c>
      <c r="D4" s="4" t="s">
        <v>671</v>
      </c>
    </row>
    <row r="5" spans="1:4">
      <c r="A5" s="4" t="s">
        <v>721</v>
      </c>
      <c r="B5" s="4" t="s">
        <v>543</v>
      </c>
      <c r="C5" s="4" t="s">
        <v>722</v>
      </c>
      <c r="D5" s="4" t="s">
        <v>723</v>
      </c>
    </row>
    <row r="6" spans="1:4">
      <c r="A6" s="4" t="s">
        <v>724</v>
      </c>
      <c r="B6" s="4" t="s">
        <v>725</v>
      </c>
      <c r="C6" s="4" t="s">
        <v>726</v>
      </c>
      <c r="D6" s="4" t="s">
        <v>727</v>
      </c>
    </row>
    <row r="7" spans="1:4">
      <c r="A7" s="4" t="s">
        <v>728</v>
      </c>
      <c r="C7" s="4" t="s">
        <v>729</v>
      </c>
      <c r="D7" s="4" t="s">
        <v>730</v>
      </c>
    </row>
    <row r="8" spans="1:4">
      <c r="A8" s="4" t="s">
        <v>731</v>
      </c>
      <c r="D8" s="4" t="s">
        <v>732</v>
      </c>
    </row>
    <row r="9" spans="1:4">
      <c r="A9" s="4" t="s">
        <v>733</v>
      </c>
      <c r="B9" s="4" t="s">
        <v>734</v>
      </c>
      <c r="C9" s="4" t="s">
        <v>735</v>
      </c>
      <c r="D9" s="4" t="s">
        <v>736</v>
      </c>
    </row>
    <row r="10" spans="1:4">
      <c r="A10" s="4" t="s">
        <v>737</v>
      </c>
      <c r="B10" s="4" t="s">
        <v>738</v>
      </c>
      <c r="C10" s="4" t="s">
        <v>608</v>
      </c>
      <c r="D10" s="4" t="s">
        <v>739</v>
      </c>
    </row>
    <row r="11" spans="1:4">
      <c r="A11" s="4" t="s">
        <v>501</v>
      </c>
      <c r="B11" s="4" t="s">
        <v>740</v>
      </c>
      <c r="C11" s="4" t="s">
        <v>741</v>
      </c>
      <c r="D11" s="4" t="s">
        <v>638</v>
      </c>
    </row>
    <row r="12" spans="1:4">
      <c r="A12" s="4" t="s">
        <v>742</v>
      </c>
      <c r="C12" s="4" t="s">
        <v>743</v>
      </c>
      <c r="D12" s="4" t="s">
        <v>744</v>
      </c>
    </row>
    <row r="13" spans="1:4">
      <c r="A13" s="4" t="s">
        <v>745</v>
      </c>
      <c r="B13" s="4" t="s">
        <v>746</v>
      </c>
      <c r="C13" s="4" t="s">
        <v>747</v>
      </c>
      <c r="D13" s="4" t="s">
        <v>748</v>
      </c>
    </row>
    <row r="14" spans="1:4">
      <c r="A14" s="4" t="s">
        <v>713</v>
      </c>
      <c r="B14" s="4" t="s">
        <v>749</v>
      </c>
      <c r="C14" s="4" t="s">
        <v>750</v>
      </c>
    </row>
    <row r="15" spans="1:4">
      <c r="A15" s="4" t="s">
        <v>751</v>
      </c>
      <c r="B15" s="4" t="s">
        <v>752</v>
      </c>
    </row>
    <row r="16" spans="1:4">
      <c r="A16" s="4" t="s">
        <v>681</v>
      </c>
      <c r="B16" s="4" t="s">
        <v>753</v>
      </c>
      <c r="C16" s="4" t="s">
        <v>754</v>
      </c>
      <c r="D16" s="4" t="s">
        <v>755</v>
      </c>
    </row>
    <row r="17" spans="1:4">
      <c r="A17" s="4" t="s">
        <v>661</v>
      </c>
      <c r="B17" s="4" t="s">
        <v>662</v>
      </c>
      <c r="C17" s="4" t="s">
        <v>663</v>
      </c>
      <c r="D17" s="4" t="s">
        <v>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757</v>
      </c>
    </row>
    <row r="4" spans="1:12">
      <c r="A4" s="4" t="s">
        <v>758</v>
      </c>
      <c r="J4" s="6" t="n">
        <v>-85288</v>
      </c>
      <c r="K4" s="6" t="n">
        <v>-7760</v>
      </c>
      <c r="L4" s="6" t="n">
        <v>11692</v>
      </c>
    </row>
    <row r="5" spans="1:12">
      <c r="A5" s="4" t="s">
        <v>700</v>
      </c>
      <c r="J5" s="5" t="n">
        <v>3866</v>
      </c>
      <c r="K5" s="5" t="n">
        <v>13136</v>
      </c>
      <c r="L5" s="5" t="n">
        <v>14901</v>
      </c>
    </row>
    <row r="6" spans="1:12">
      <c r="A6" s="4" t="s">
        <v>759</v>
      </c>
      <c r="B6" s="6" t="n">
        <v>-29771</v>
      </c>
      <c r="C6" s="6" t="n">
        <v>-16651</v>
      </c>
      <c r="D6" s="6" t="n">
        <v>-16371</v>
      </c>
      <c r="E6" s="6" t="n">
        <v>-18629</v>
      </c>
      <c r="F6" s="6" t="n">
        <v>-5844</v>
      </c>
      <c r="G6" s="6" t="n">
        <v>31612</v>
      </c>
      <c r="H6" s="6" t="n">
        <v>-3441</v>
      </c>
      <c r="I6" s="6" t="n">
        <v>-16951</v>
      </c>
      <c r="J6" s="6" t="n">
        <v>-81422</v>
      </c>
      <c r="K6" s="6" t="n">
        <v>5376</v>
      </c>
      <c r="L6" s="6" t="n">
        <v>265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8</v>
      </c>
    </row>
    <row r="3" spans="1:4">
      <c r="A3" s="3" t="s">
        <v>761</v>
      </c>
    </row>
    <row r="4" spans="1:4">
      <c r="A4" s="4" t="s">
        <v>762</v>
      </c>
      <c r="B4" s="6" t="n">
        <v>2300000</v>
      </c>
      <c r="C4" s="6" t="n">
        <v>2200000</v>
      </c>
      <c r="D4" s="6" t="n">
        <v>2500000</v>
      </c>
    </row>
    <row r="5" spans="1:4">
      <c r="A5" s="4" t="s">
        <v>763</v>
      </c>
      <c r="B5" s="5" t="n">
        <v>66300</v>
      </c>
      <c r="C5" s="5" t="n">
        <v>49700</v>
      </c>
      <c r="D5" s="5" t="n">
        <v>1800000</v>
      </c>
    </row>
    <row r="6" spans="1:4">
      <c r="A6" s="4" t="s">
        <v>764</v>
      </c>
      <c r="D6" s="5" t="n">
        <v>-2100000</v>
      </c>
    </row>
    <row r="7" spans="1:4">
      <c r="A7" s="4" t="s">
        <v>765</v>
      </c>
      <c r="B7" s="5" t="n">
        <v>-1100000</v>
      </c>
    </row>
    <row r="8" spans="1:4">
      <c r="A8" s="4" t="s">
        <v>421</v>
      </c>
      <c r="B8" s="6" t="n">
        <v>1300000</v>
      </c>
      <c r="C8" s="6" t="n">
        <v>2300000</v>
      </c>
      <c r="D8" s="6" t="n">
        <v>2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6</v>
      </c>
      <c r="B1" s="2" t="s">
        <v>1</v>
      </c>
    </row>
    <row r="2" spans="1:4">
      <c r="B2" s="2" t="s">
        <v>2</v>
      </c>
      <c r="C2" s="2" t="s">
        <v>32</v>
      </c>
      <c r="D2" s="2" t="s">
        <v>88</v>
      </c>
    </row>
    <row r="3" spans="1:4">
      <c r="A3" s="3" t="s">
        <v>767</v>
      </c>
    </row>
    <row r="4" spans="1:4">
      <c r="A4" s="4" t="s">
        <v>768</v>
      </c>
      <c r="B4" s="9" t="n">
        <v>12.2</v>
      </c>
      <c r="C4" s="9" t="n">
        <v>12.3</v>
      </c>
      <c r="D4" s="9" t="n">
        <v>1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69</v>
      </c>
      <c r="B1" s="2" t="s">
        <v>418</v>
      </c>
    </row>
    <row r="2" spans="1:2">
      <c r="A2" s="3" t="s">
        <v>770</v>
      </c>
    </row>
    <row r="3" spans="1:2">
      <c r="A3" s="5" t="n">
        <v>2018</v>
      </c>
      <c r="B3" s="6" t="n">
        <v>13403</v>
      </c>
    </row>
    <row r="4" spans="1:2">
      <c r="A4" s="5" t="n">
        <v>2019</v>
      </c>
      <c r="B4" s="5" t="n">
        <v>11782</v>
      </c>
    </row>
    <row r="5" spans="1:2">
      <c r="A5" s="5" t="n">
        <v>2020</v>
      </c>
      <c r="B5" s="5" t="n">
        <v>9614</v>
      </c>
    </row>
    <row r="6" spans="1:2">
      <c r="A6" s="5" t="n">
        <v>2021</v>
      </c>
      <c r="B6" s="5" t="n">
        <v>9405</v>
      </c>
    </row>
    <row r="7" spans="1:2">
      <c r="A7" s="5" t="n">
        <v>2022</v>
      </c>
      <c r="B7" s="5" t="n">
        <v>9479</v>
      </c>
    </row>
    <row r="8" spans="1:2">
      <c r="A8" s="4" t="s">
        <v>578</v>
      </c>
      <c r="B8" s="5" t="n">
        <v>7121</v>
      </c>
    </row>
    <row r="9" spans="1:2">
      <c r="A9" s="4" t="s">
        <v>771</v>
      </c>
      <c r="B9" s="6" t="n">
        <v>60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0"/>
    <col customWidth="1" max="5" min="5" width="27"/>
    <col customWidth="1" max="6" min="6" width="52"/>
    <col customWidth="1" max="7" min="7" width="37"/>
    <col customWidth="1" max="8" min="8" width="27"/>
    <col customWidth="1" max="9" min="9" width="52"/>
    <col customWidth="1" max="10" min="10" width="37"/>
    <col customWidth="1" max="11" min="11" width="37"/>
    <col customWidth="1" max="12" min="12" width="27"/>
    <col customWidth="1" max="13" min="13" width="21"/>
  </cols>
  <sheetData>
    <row r="1" spans="1:13">
      <c r="A1" s="1" t="s">
        <v>772</v>
      </c>
      <c r="B1" s="2" t="s">
        <v>773</v>
      </c>
      <c r="C1" s="2" t="s">
        <v>774</v>
      </c>
      <c r="D1" s="2" t="s">
        <v>775</v>
      </c>
      <c r="E1" s="2" t="s">
        <v>776</v>
      </c>
      <c r="F1" s="2" t="s">
        <v>777</v>
      </c>
      <c r="G1" s="2" t="s">
        <v>778</v>
      </c>
      <c r="H1" s="2" t="s">
        <v>774</v>
      </c>
      <c r="I1" s="2" t="s">
        <v>779</v>
      </c>
      <c r="J1" s="2" t="s">
        <v>780</v>
      </c>
      <c r="K1" s="2" t="s">
        <v>781</v>
      </c>
      <c r="L1" s="2" t="s">
        <v>782</v>
      </c>
      <c r="M1" s="2" t="s">
        <v>783</v>
      </c>
    </row>
    <row r="2" spans="1:13">
      <c r="A2" s="3" t="s">
        <v>784</v>
      </c>
    </row>
    <row r="3" spans="1:13">
      <c r="A3" s="4" t="s">
        <v>785</v>
      </c>
      <c r="J3" s="5" t="n">
        <v>100000000</v>
      </c>
      <c r="K3" s="5" t="n">
        <v>100000000</v>
      </c>
    </row>
    <row r="4" spans="1:13">
      <c r="A4" s="4" t="s">
        <v>786</v>
      </c>
      <c r="J4" s="5" t="n">
        <v>5000000</v>
      </c>
      <c r="K4" s="5" t="n">
        <v>5000000</v>
      </c>
    </row>
    <row r="5" spans="1:13">
      <c r="A5" s="4" t="s">
        <v>787</v>
      </c>
      <c r="J5" s="5" t="n">
        <v>105000000</v>
      </c>
    </row>
    <row r="6" spans="1:13">
      <c r="A6" s="4" t="s">
        <v>788</v>
      </c>
      <c r="J6" s="7" t="n">
        <v>0.001</v>
      </c>
      <c r="K6" s="7" t="n">
        <v>0.001</v>
      </c>
    </row>
    <row r="7" spans="1:13">
      <c r="A7" s="4" t="s">
        <v>789</v>
      </c>
      <c r="J7" s="7" t="n">
        <v>0.001</v>
      </c>
      <c r="K7" s="7" t="n">
        <v>0.001</v>
      </c>
    </row>
    <row r="8" spans="1:13">
      <c r="A8" s="4" t="s">
        <v>790</v>
      </c>
      <c r="J8" s="5" t="n">
        <v>26957354</v>
      </c>
      <c r="K8" s="5" t="n">
        <v>19376773</v>
      </c>
    </row>
    <row r="9" spans="1:13">
      <c r="A9" s="4" t="s">
        <v>791</v>
      </c>
      <c r="J9" s="5" t="n">
        <v>26957354</v>
      </c>
      <c r="K9" s="5" t="n">
        <v>19376773</v>
      </c>
    </row>
    <row r="10" spans="1:13">
      <c r="A10" s="4" t="s">
        <v>792</v>
      </c>
      <c r="G10" s="5" t="n">
        <v>3112840</v>
      </c>
    </row>
    <row r="11" spans="1:13">
      <c r="A11" s="4" t="s">
        <v>793</v>
      </c>
      <c r="G11" s="8" t="n">
        <v>7.71</v>
      </c>
    </row>
    <row r="12" spans="1:13">
      <c r="A12" s="4" t="s">
        <v>794</v>
      </c>
      <c r="G12" s="6" t="n">
        <v>24000000</v>
      </c>
    </row>
    <row r="13" spans="1:13">
      <c r="A13" s="4" t="s">
        <v>180</v>
      </c>
      <c r="J13" s="6" t="n">
        <v>35614000</v>
      </c>
      <c r="K13" s="6" t="n">
        <v>8035000</v>
      </c>
    </row>
    <row r="14" spans="1:13">
      <c r="A14" s="4" t="s">
        <v>795</v>
      </c>
      <c r="J14" s="5" t="n">
        <v>0</v>
      </c>
      <c r="K14" s="5" t="n">
        <v>0</v>
      </c>
    </row>
    <row r="15" spans="1:13">
      <c r="A15" s="4" t="s">
        <v>192</v>
      </c>
    </row>
    <row r="16" spans="1:13">
      <c r="A16" s="3" t="s">
        <v>784</v>
      </c>
    </row>
    <row r="17" spans="1:13">
      <c r="A17" s="4" t="s">
        <v>796</v>
      </c>
      <c r="C17" s="6" t="n">
        <v>12000000</v>
      </c>
      <c r="H17" s="6" t="n">
        <v>12000000</v>
      </c>
      <c r="I17" s="6" t="n">
        <v>39100000</v>
      </c>
      <c r="J17" s="5" t="n">
        <v>51100000</v>
      </c>
      <c r="K17" s="6" t="n">
        <v>6100000</v>
      </c>
    </row>
    <row r="18" spans="1:13">
      <c r="A18" s="4" t="s">
        <v>180</v>
      </c>
      <c r="H18" s="5" t="n">
        <v>11600000</v>
      </c>
      <c r="I18" s="5" t="n">
        <v>24100000</v>
      </c>
      <c r="J18" s="6" t="n">
        <v>35600000</v>
      </c>
    </row>
    <row r="19" spans="1:13">
      <c r="A19" s="4" t="s">
        <v>311</v>
      </c>
    </row>
    <row r="20" spans="1:13">
      <c r="A20" s="3" t="s">
        <v>784</v>
      </c>
    </row>
    <row r="21" spans="1:13">
      <c r="A21" s="4" t="s">
        <v>796</v>
      </c>
      <c r="F21" s="6" t="n">
        <v>2000000</v>
      </c>
    </row>
    <row r="22" spans="1:13">
      <c r="A22" s="4" t="s">
        <v>797</v>
      </c>
    </row>
    <row r="23" spans="1:13">
      <c r="A23" s="3" t="s">
        <v>784</v>
      </c>
    </row>
    <row r="24" spans="1:13">
      <c r="A24" s="4" t="s">
        <v>796</v>
      </c>
      <c r="C24" s="6" t="n">
        <v>11600000</v>
      </c>
      <c r="H24" s="6" t="n">
        <v>11600000</v>
      </c>
      <c r="I24" s="6" t="n">
        <v>39100000</v>
      </c>
    </row>
    <row r="25" spans="1:13">
      <c r="A25" s="4" t="s">
        <v>798</v>
      </c>
      <c r="C25" s="5" t="n">
        <v>112400</v>
      </c>
      <c r="H25" s="5" t="n">
        <v>112400</v>
      </c>
      <c r="I25" s="5" t="n">
        <v>2865000</v>
      </c>
      <c r="J25" s="5" t="n">
        <v>3000000</v>
      </c>
    </row>
    <row r="26" spans="1:13">
      <c r="A26" s="4" t="s">
        <v>799</v>
      </c>
      <c r="C26" s="6" t="n">
        <v>400000</v>
      </c>
      <c r="I26" s="6" t="n">
        <v>15100000</v>
      </c>
      <c r="J26" s="6" t="n">
        <v>15500000</v>
      </c>
    </row>
    <row r="27" spans="1:13">
      <c r="A27" s="4" t="s">
        <v>800</v>
      </c>
    </row>
    <row r="28" spans="1:13">
      <c r="A28" s="3" t="s">
        <v>784</v>
      </c>
    </row>
    <row r="29" spans="1:13">
      <c r="A29" s="4" t="s">
        <v>801</v>
      </c>
      <c r="B29" s="5" t="n">
        <v>3660891</v>
      </c>
    </row>
    <row r="30" spans="1:13">
      <c r="A30" s="4" t="s">
        <v>602</v>
      </c>
      <c r="B30" s="6" t="n">
        <v>19300000</v>
      </c>
    </row>
    <row r="31" spans="1:13">
      <c r="A31" s="4" t="s">
        <v>802</v>
      </c>
    </row>
    <row r="32" spans="1:13">
      <c r="A32" s="3" t="s">
        <v>784</v>
      </c>
    </row>
    <row r="33" spans="1:13">
      <c r="A33" s="4" t="s">
        <v>803</v>
      </c>
      <c r="K33" s="5" t="n">
        <v>1766284</v>
      </c>
      <c r="L33" s="5" t="n">
        <v>1547361</v>
      </c>
    </row>
    <row r="34" spans="1:13">
      <c r="A34" s="4" t="s">
        <v>804</v>
      </c>
      <c r="K34" s="6" t="n">
        <v>13500000</v>
      </c>
      <c r="L34" s="6" t="n">
        <v>13200000</v>
      </c>
    </row>
    <row r="35" spans="1:13">
      <c r="A35" s="4" t="s">
        <v>805</v>
      </c>
    </row>
    <row r="36" spans="1:13">
      <c r="A36" s="3" t="s">
        <v>784</v>
      </c>
    </row>
    <row r="37" spans="1:13">
      <c r="A37" s="4" t="s">
        <v>796</v>
      </c>
      <c r="K37" s="5" t="n">
        <v>6100000</v>
      </c>
    </row>
    <row r="38" spans="1:13">
      <c r="A38" s="4" t="s">
        <v>180</v>
      </c>
      <c r="K38" s="5" t="n">
        <v>6100000</v>
      </c>
    </row>
    <row r="39" spans="1:13">
      <c r="A39" s="4" t="s">
        <v>806</v>
      </c>
    </row>
    <row r="40" spans="1:13">
      <c r="A40" s="3" t="s">
        <v>784</v>
      </c>
    </row>
    <row r="41" spans="1:13">
      <c r="A41" s="4" t="s">
        <v>796</v>
      </c>
      <c r="K41" s="5" t="n">
        <v>2000000</v>
      </c>
    </row>
    <row r="42" spans="1:13">
      <c r="A42" s="4" t="s">
        <v>180</v>
      </c>
      <c r="K42" s="6" t="n">
        <v>1900000</v>
      </c>
    </row>
    <row r="43" spans="1:13">
      <c r="A43" s="4" t="s">
        <v>807</v>
      </c>
    </row>
    <row r="44" spans="1:13">
      <c r="A44" s="3" t="s">
        <v>784</v>
      </c>
    </row>
    <row r="45" spans="1:13">
      <c r="A45" s="4" t="s">
        <v>808</v>
      </c>
      <c r="J45" s="4" t="s">
        <v>809</v>
      </c>
    </row>
    <row r="46" spans="1:13">
      <c r="A46" s="4" t="s">
        <v>810</v>
      </c>
    </row>
    <row r="47" spans="1:13">
      <c r="A47" s="3" t="s">
        <v>784</v>
      </c>
    </row>
    <row r="48" spans="1:13">
      <c r="A48" s="4" t="s">
        <v>811</v>
      </c>
      <c r="M48" s="6" t="n">
        <v>35000000</v>
      </c>
    </row>
    <row r="49" spans="1:13">
      <c r="A49" s="4" t="s">
        <v>812</v>
      </c>
    </row>
    <row r="50" spans="1:13">
      <c r="A50" s="3" t="s">
        <v>784</v>
      </c>
    </row>
    <row r="51" spans="1:13">
      <c r="A51" s="4" t="s">
        <v>813</v>
      </c>
      <c r="E51" s="5" t="n">
        <v>134058</v>
      </c>
      <c r="F51" s="5" t="n">
        <v>449120</v>
      </c>
      <c r="I51" s="5" t="n">
        <v>873787</v>
      </c>
    </row>
    <row r="52" spans="1:13">
      <c r="A52" s="4" t="s">
        <v>595</v>
      </c>
      <c r="E52" s="6" t="n">
        <v>900000</v>
      </c>
      <c r="F52" s="6" t="n">
        <v>3600000</v>
      </c>
      <c r="I52" s="6" t="n">
        <v>4500000</v>
      </c>
    </row>
    <row r="53" spans="1:13">
      <c r="A53" s="4" t="s">
        <v>814</v>
      </c>
      <c r="F53" s="5" t="n">
        <v>2</v>
      </c>
      <c r="I53" s="5" t="n">
        <v>2</v>
      </c>
    </row>
    <row r="54" spans="1:13">
      <c r="A54" s="4" t="s">
        <v>815</v>
      </c>
    </row>
    <row r="55" spans="1:13">
      <c r="A55" s="3" t="s">
        <v>784</v>
      </c>
    </row>
    <row r="56" spans="1:13">
      <c r="A56" s="4" t="s">
        <v>808</v>
      </c>
      <c r="E56" s="4" t="s">
        <v>380</v>
      </c>
      <c r="I56" s="4" t="s">
        <v>380</v>
      </c>
    </row>
    <row r="57" spans="1:13">
      <c r="A57" s="4" t="s">
        <v>593</v>
      </c>
    </row>
    <row r="58" spans="1:13">
      <c r="A58" s="3" t="s">
        <v>784</v>
      </c>
    </row>
    <row r="59" spans="1:13">
      <c r="A59" s="4" t="s">
        <v>813</v>
      </c>
      <c r="D59" s="5" t="n">
        <v>2463</v>
      </c>
      <c r="F59" s="5" t="n">
        <v>62710</v>
      </c>
      <c r="I59" s="5" t="n">
        <v>94102</v>
      </c>
    </row>
    <row r="60" spans="1:13">
      <c r="A60" s="4" t="s">
        <v>595</v>
      </c>
      <c r="F60" s="6" t="n">
        <v>500000</v>
      </c>
      <c r="I60" s="6" t="n">
        <v>500000</v>
      </c>
    </row>
    <row r="61" spans="1:13">
      <c r="A61" s="4" t="s">
        <v>816</v>
      </c>
      <c r="F61" s="5" t="n">
        <v>5</v>
      </c>
      <c r="I61" s="5" t="n">
        <v>5</v>
      </c>
    </row>
    <row r="62" spans="1:13">
      <c r="A62" s="4" t="s">
        <v>817</v>
      </c>
    </row>
    <row r="63" spans="1:13">
      <c r="A63" s="3" t="s">
        <v>784</v>
      </c>
    </row>
    <row r="64" spans="1:13">
      <c r="A64" s="4" t="s">
        <v>813</v>
      </c>
      <c r="B64" s="5" t="n">
        <v>13319</v>
      </c>
    </row>
    <row r="65" spans="1:13">
      <c r="A65" s="4" t="s">
        <v>595</v>
      </c>
      <c r="B65" s="6" t="n">
        <v>100000</v>
      </c>
    </row>
    <row r="66" spans="1:13">
      <c r="A66" s="4" t="s">
        <v>596</v>
      </c>
    </row>
    <row r="67" spans="1:13">
      <c r="A67" s="3" t="s">
        <v>784</v>
      </c>
    </row>
    <row r="68" spans="1:13">
      <c r="A68" s="4" t="s">
        <v>597</v>
      </c>
      <c r="D68" s="4" t="s">
        <v>598</v>
      </c>
      <c r="F68" s="4" t="s">
        <v>598</v>
      </c>
      <c r="I68" s="4" t="s">
        <v>599</v>
      </c>
    </row>
    <row r="69" spans="1:13">
      <c r="A69" s="4" t="s">
        <v>818</v>
      </c>
    </row>
    <row r="70" spans="1:13">
      <c r="A70" s="3" t="s">
        <v>784</v>
      </c>
    </row>
    <row r="71" spans="1:13">
      <c r="A71" s="4" t="s">
        <v>597</v>
      </c>
      <c r="B71" s="4" t="s">
        <v>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819</v>
      </c>
      <c r="B1" s="2" t="s">
        <v>1</v>
      </c>
    </row>
    <row r="2" spans="1:2">
      <c r="B2" s="2" t="s">
        <v>2</v>
      </c>
    </row>
    <row r="3" spans="1:2">
      <c r="A3" s="4" t="s">
        <v>373</v>
      </c>
    </row>
    <row r="4" spans="1:2">
      <c r="A4" s="3" t="s">
        <v>820</v>
      </c>
    </row>
    <row r="5" spans="1:2">
      <c r="A5" s="4" t="s">
        <v>821</v>
      </c>
      <c r="B5" s="4" t="s">
        <v>723</v>
      </c>
    </row>
    <row r="6" spans="1:2">
      <c r="A6" s="4" t="s">
        <v>376</v>
      </c>
    </row>
    <row r="7" spans="1:2">
      <c r="A7" s="3" t="s">
        <v>820</v>
      </c>
    </row>
    <row r="8" spans="1:2">
      <c r="A8" s="4" t="s">
        <v>821</v>
      </c>
      <c r="B8" s="4" t="s">
        <v>8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3</v>
      </c>
      <c r="B1" s="2" t="s">
        <v>1</v>
      </c>
    </row>
    <row r="2" spans="1:4">
      <c r="B2" s="2" t="s">
        <v>2</v>
      </c>
      <c r="C2" s="2" t="s">
        <v>32</v>
      </c>
      <c r="D2" s="2" t="s">
        <v>88</v>
      </c>
    </row>
    <row r="3" spans="1:4">
      <c r="A3" s="4" t="s">
        <v>194</v>
      </c>
    </row>
    <row r="4" spans="1:4">
      <c r="A4" s="4" t="s">
        <v>195</v>
      </c>
      <c r="B4" s="9" t="n">
        <v>5.2</v>
      </c>
      <c r="C4" s="9" t="n">
        <v>6.6</v>
      </c>
      <c r="D4" s="9" t="n">
        <v>0.4</v>
      </c>
    </row>
    <row r="5" spans="1:4">
      <c r="A5" s="4" t="s">
        <v>196</v>
      </c>
    </row>
    <row r="6" spans="1:4">
      <c r="A6" s="4" t="s">
        <v>195</v>
      </c>
      <c r="B6" s="4" t="s">
        <v>65</v>
      </c>
      <c r="C6" s="4" t="s">
        <v>65</v>
      </c>
      <c r="D6" s="9"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23</v>
      </c>
      <c r="B1" s="2" t="s">
        <v>418</v>
      </c>
    </row>
    <row r="2" spans="1:2">
      <c r="A2" s="3" t="s">
        <v>820</v>
      </c>
    </row>
    <row r="3" spans="1:2">
      <c r="A3" s="5" t="n">
        <v>2018</v>
      </c>
      <c r="B3" s="6" t="n">
        <v>40725</v>
      </c>
    </row>
    <row r="4" spans="1:2">
      <c r="A4" s="5" t="n">
        <v>2019</v>
      </c>
      <c r="B4" s="5" t="n">
        <v>14494</v>
      </c>
    </row>
    <row r="5" spans="1:2">
      <c r="A5" s="5" t="n">
        <v>2020</v>
      </c>
      <c r="B5" s="5" t="n">
        <v>1914</v>
      </c>
    </row>
    <row r="6" spans="1:2">
      <c r="A6" s="4" t="s">
        <v>824</v>
      </c>
      <c r="B6" s="6" t="n">
        <v>571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825</v>
      </c>
      <c r="B1" s="2" t="s">
        <v>418</v>
      </c>
    </row>
    <row r="2" spans="1:2">
      <c r="A2" s="3" t="s">
        <v>820</v>
      </c>
    </row>
    <row r="3" spans="1:2">
      <c r="A3" s="5" t="n">
        <v>2018</v>
      </c>
      <c r="B3" s="6" t="n">
        <v>8936</v>
      </c>
    </row>
    <row r="4" spans="1:2">
      <c r="A4" s="5" t="n">
        <v>2019</v>
      </c>
      <c r="B4" s="5" t="n">
        <v>8027</v>
      </c>
    </row>
    <row r="5" spans="1:2">
      <c r="A5" s="5" t="n">
        <v>2020</v>
      </c>
      <c r="B5" s="5" t="n">
        <v>2285</v>
      </c>
    </row>
    <row r="6" spans="1:2">
      <c r="A6" s="4" t="s">
        <v>826</v>
      </c>
      <c r="B6" s="6" t="n">
        <v>192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4"/>
    <col customWidth="1" max="8" min="8" width="14"/>
  </cols>
  <sheetData>
    <row r="1" spans="1:8">
      <c r="A1" s="1" t="s">
        <v>827</v>
      </c>
      <c r="B1" s="2" t="s">
        <v>347</v>
      </c>
      <c r="C1" s="2" t="s">
        <v>348</v>
      </c>
      <c r="D1" s="2" t="s">
        <v>1</v>
      </c>
    </row>
    <row r="2" spans="1:8">
      <c r="B2" s="2" t="s">
        <v>439</v>
      </c>
      <c r="C2" s="2" t="s">
        <v>354</v>
      </c>
      <c r="D2" s="2" t="s">
        <v>2</v>
      </c>
      <c r="E2" s="2" t="s">
        <v>32</v>
      </c>
      <c r="F2" s="2" t="s">
        <v>88</v>
      </c>
      <c r="G2" s="2" t="s">
        <v>828</v>
      </c>
      <c r="H2" s="2" t="s">
        <v>829</v>
      </c>
    </row>
    <row r="3" spans="1:8">
      <c r="A3" s="3" t="s">
        <v>830</v>
      </c>
    </row>
    <row r="4" spans="1:8">
      <c r="A4" s="4" t="s">
        <v>831</v>
      </c>
      <c r="D4" s="5" t="n">
        <v>3539848</v>
      </c>
    </row>
    <row r="5" spans="1:8">
      <c r="A5" s="4" t="s">
        <v>832</v>
      </c>
      <c r="F5" s="6" t="n">
        <v>1000</v>
      </c>
    </row>
    <row r="6" spans="1:8">
      <c r="A6" s="4" t="s">
        <v>833</v>
      </c>
    </row>
    <row r="7" spans="1:8">
      <c r="A7" s="3" t="s">
        <v>830</v>
      </c>
    </row>
    <row r="8" spans="1:8">
      <c r="A8" s="4" t="s">
        <v>834</v>
      </c>
      <c r="G8" s="5" t="n">
        <v>1500000</v>
      </c>
    </row>
    <row r="9" spans="1:8">
      <c r="A9" s="4" t="s">
        <v>835</v>
      </c>
      <c r="G9" s="8" t="n">
        <v>16.28</v>
      </c>
    </row>
    <row r="10" spans="1:8">
      <c r="A10" s="4" t="s">
        <v>836</v>
      </c>
      <c r="G10" s="4" t="s">
        <v>429</v>
      </c>
    </row>
    <row r="11" spans="1:8">
      <c r="A11" s="4" t="s">
        <v>372</v>
      </c>
    </row>
    <row r="12" spans="1:8">
      <c r="A12" s="3" t="s">
        <v>830</v>
      </c>
    </row>
    <row r="13" spans="1:8">
      <c r="A13" s="4" t="s">
        <v>837</v>
      </c>
      <c r="D13" s="5" t="n">
        <v>981208</v>
      </c>
      <c r="E13" s="5" t="n">
        <v>648351</v>
      </c>
      <c r="F13" s="5" t="n">
        <v>734823</v>
      </c>
    </row>
    <row r="14" spans="1:8">
      <c r="A14" s="4" t="s">
        <v>838</v>
      </c>
      <c r="D14" s="5" t="n">
        <v>9229</v>
      </c>
      <c r="E14" s="5" t="n">
        <v>608000</v>
      </c>
      <c r="F14" s="5" t="n">
        <v>663855</v>
      </c>
    </row>
    <row r="15" spans="1:8">
      <c r="A15" s="4" t="s">
        <v>839</v>
      </c>
      <c r="D15" s="5" t="n">
        <v>9229</v>
      </c>
      <c r="E15" s="5" t="n">
        <v>24822</v>
      </c>
      <c r="F15" s="5" t="n">
        <v>51633</v>
      </c>
    </row>
    <row r="16" spans="1:8">
      <c r="A16" s="4" t="s">
        <v>840</v>
      </c>
      <c r="D16" s="5" t="n">
        <v>29689</v>
      </c>
      <c r="E16" s="5" t="n">
        <v>50719</v>
      </c>
      <c r="F16" s="5" t="n">
        <v>52024</v>
      </c>
    </row>
    <row r="17" spans="1:8">
      <c r="A17" s="4" t="s">
        <v>832</v>
      </c>
      <c r="D17" s="6" t="n">
        <v>79000</v>
      </c>
      <c r="E17" s="6" t="n">
        <v>1500000</v>
      </c>
      <c r="F17" s="6" t="n">
        <v>400000</v>
      </c>
    </row>
    <row r="18" spans="1:8">
      <c r="A18" s="4" t="s">
        <v>841</v>
      </c>
      <c r="D18" s="5" t="n">
        <v>981208</v>
      </c>
      <c r="E18" s="5" t="n">
        <v>196453</v>
      </c>
      <c r="F18" s="5" t="n">
        <v>411409</v>
      </c>
      <c r="H18" s="5" t="n">
        <v>568057</v>
      </c>
    </row>
    <row r="19" spans="1:8">
      <c r="A19" s="4" t="s">
        <v>842</v>
      </c>
      <c r="D19" s="6" t="n">
        <v>5100000</v>
      </c>
      <c r="E19" s="6" t="n">
        <v>1400000</v>
      </c>
      <c r="F19" s="6" t="n">
        <v>2700000</v>
      </c>
    </row>
    <row r="20" spans="1:8">
      <c r="A20" s="4" t="s">
        <v>843</v>
      </c>
      <c r="D20" s="6" t="n">
        <v>4300000</v>
      </c>
    </row>
    <row r="21" spans="1:8">
      <c r="A21" s="4" t="s">
        <v>844</v>
      </c>
      <c r="D21" s="4" t="s">
        <v>845</v>
      </c>
    </row>
    <row r="22" spans="1:8">
      <c r="A22" s="4" t="s">
        <v>846</v>
      </c>
    </row>
    <row r="23" spans="1:8">
      <c r="A23" s="3" t="s">
        <v>830</v>
      </c>
    </row>
    <row r="24" spans="1:8">
      <c r="A24" s="4" t="s">
        <v>128</v>
      </c>
      <c r="D24" s="6" t="n">
        <v>100000</v>
      </c>
    </row>
    <row r="25" spans="1:8">
      <c r="A25" s="4" t="s">
        <v>837</v>
      </c>
      <c r="D25" s="5" t="n">
        <v>107421</v>
      </c>
      <c r="E25" s="5" t="n">
        <v>65173</v>
      </c>
      <c r="F25" s="5" t="n">
        <v>73855</v>
      </c>
    </row>
    <row r="26" spans="1:8">
      <c r="A26" s="4" t="s">
        <v>847</v>
      </c>
    </row>
    <row r="27" spans="1:8">
      <c r="A27" s="3" t="s">
        <v>830</v>
      </c>
    </row>
    <row r="28" spans="1:8">
      <c r="A28" s="4" t="s">
        <v>808</v>
      </c>
      <c r="B28" s="4" t="s">
        <v>380</v>
      </c>
      <c r="C28" s="4" t="s">
        <v>380</v>
      </c>
    </row>
    <row r="29" spans="1:8">
      <c r="A29" s="4" t="s">
        <v>848</v>
      </c>
      <c r="E29" s="5" t="n">
        <v>583178</v>
      </c>
      <c r="F29" s="5" t="n">
        <v>660968</v>
      </c>
    </row>
    <row r="30" spans="1:8">
      <c r="A30" s="4" t="s">
        <v>838</v>
      </c>
      <c r="F30" s="5" t="n">
        <v>612221</v>
      </c>
    </row>
    <row r="31" spans="1:8">
      <c r="A31" s="4" t="s">
        <v>849</v>
      </c>
    </row>
    <row r="32" spans="1:8">
      <c r="A32" s="3" t="s">
        <v>830</v>
      </c>
    </row>
    <row r="33" spans="1:8">
      <c r="A33" s="4" t="s">
        <v>808</v>
      </c>
      <c r="D33" s="4" t="s">
        <v>850</v>
      </c>
    </row>
    <row r="34" spans="1:8">
      <c r="A34" s="4" t="s">
        <v>851</v>
      </c>
    </row>
    <row r="35" spans="1:8">
      <c r="A35" s="3" t="s">
        <v>830</v>
      </c>
    </row>
    <row r="36" spans="1:8">
      <c r="A36" s="4" t="s">
        <v>808</v>
      </c>
      <c r="D36" s="4" t="s">
        <v>809</v>
      </c>
    </row>
    <row r="37" spans="1:8">
      <c r="A37" s="4" t="s">
        <v>852</v>
      </c>
    </row>
    <row r="38" spans="1:8">
      <c r="A38" s="3" t="s">
        <v>830</v>
      </c>
    </row>
    <row r="39" spans="1:8">
      <c r="A39" s="4" t="s">
        <v>808</v>
      </c>
      <c r="D39" s="4" t="s">
        <v>853</v>
      </c>
    </row>
    <row r="40" spans="1:8">
      <c r="A40" s="4" t="s">
        <v>854</v>
      </c>
    </row>
    <row r="41" spans="1:8">
      <c r="A41" s="3" t="s">
        <v>830</v>
      </c>
    </row>
    <row r="42" spans="1:8">
      <c r="A42" s="4" t="s">
        <v>808</v>
      </c>
      <c r="D42" s="4" t="s">
        <v>853</v>
      </c>
    </row>
    <row r="43" spans="1:8">
      <c r="A43" s="4" t="s">
        <v>837</v>
      </c>
      <c r="D43" s="5" t="n">
        <v>1001206</v>
      </c>
    </row>
    <row r="44" spans="1:8">
      <c r="A44" s="4" t="s">
        <v>848</v>
      </c>
      <c r="D44" s="5" t="n">
        <v>458637</v>
      </c>
    </row>
    <row r="45" spans="1:8">
      <c r="A45" s="4" t="s">
        <v>838</v>
      </c>
      <c r="D45" s="5" t="n">
        <v>42014</v>
      </c>
    </row>
    <row r="46" spans="1:8">
      <c r="A46" s="4" t="s">
        <v>839</v>
      </c>
      <c r="D46" s="5" t="n">
        <v>42014</v>
      </c>
    </row>
    <row r="47" spans="1:8">
      <c r="A47" s="4" t="s">
        <v>841</v>
      </c>
      <c r="D47" s="5" t="n">
        <v>959192</v>
      </c>
    </row>
    <row r="48" spans="1:8">
      <c r="A48" s="4" t="s">
        <v>842</v>
      </c>
      <c r="D48" s="6" t="n">
        <v>4900000</v>
      </c>
    </row>
  </sheetData>
  <mergeCells count="2">
    <mergeCell ref="A1:A2"/>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8</v>
      </c>
    </row>
    <row r="3" spans="1:4">
      <c r="A3" s="3" t="s">
        <v>856</v>
      </c>
    </row>
    <row r="4" spans="1:4">
      <c r="A4" s="4" t="s">
        <v>857</v>
      </c>
      <c r="B4" s="5" t="n">
        <v>196453</v>
      </c>
      <c r="C4" s="5" t="n">
        <v>411409</v>
      </c>
      <c r="D4" s="5" t="n">
        <v>568057</v>
      </c>
    </row>
    <row r="5" spans="1:4">
      <c r="A5" s="4" t="s">
        <v>837</v>
      </c>
      <c r="B5" s="5" t="n">
        <v>981208</v>
      </c>
      <c r="C5" s="5" t="n">
        <v>648351</v>
      </c>
      <c r="D5" s="5" t="n">
        <v>734823</v>
      </c>
    </row>
    <row r="6" spans="1:4">
      <c r="A6" s="4" t="s">
        <v>858</v>
      </c>
      <c r="B6" s="5" t="n">
        <v>-187224</v>
      </c>
      <c r="C6" s="5" t="n">
        <v>-255307</v>
      </c>
      <c r="D6" s="5" t="n">
        <v>-227616</v>
      </c>
    </row>
    <row r="7" spans="1:4">
      <c r="A7" s="4" t="s">
        <v>838</v>
      </c>
      <c r="B7" s="5" t="n">
        <v>-9229</v>
      </c>
      <c r="C7" s="5" t="n">
        <v>-608000</v>
      </c>
      <c r="D7" s="5" t="n">
        <v>-663855</v>
      </c>
    </row>
    <row r="8" spans="1:4">
      <c r="A8" s="4" t="s">
        <v>859</v>
      </c>
      <c r="B8" s="5" t="n">
        <v>981208</v>
      </c>
      <c r="C8" s="5" t="n">
        <v>196453</v>
      </c>
      <c r="D8" s="5" t="n">
        <v>411409</v>
      </c>
    </row>
    <row r="9" spans="1:4">
      <c r="A9" s="3" t="s">
        <v>860</v>
      </c>
    </row>
    <row r="10" spans="1:4">
      <c r="A10" s="4" t="s">
        <v>857</v>
      </c>
      <c r="B10" s="8" t="n">
        <v>7.01</v>
      </c>
      <c r="C10" s="8" t="n">
        <v>6.61</v>
      </c>
      <c r="D10" s="8" t="n">
        <v>6.54</v>
      </c>
    </row>
    <row r="11" spans="1:4">
      <c r="A11" s="4" t="s">
        <v>837</v>
      </c>
      <c r="B11" s="12" t="n">
        <v>5.15</v>
      </c>
      <c r="C11" s="5" t="n">
        <v>7</v>
      </c>
      <c r="D11" s="12" t="n">
        <v>6.81</v>
      </c>
    </row>
    <row r="12" spans="1:4">
      <c r="A12" s="4" t="s">
        <v>858</v>
      </c>
      <c r="B12" s="12" t="n">
        <v>7.05</v>
      </c>
      <c r="C12" s="12" t="n">
        <v>6.68</v>
      </c>
      <c r="D12" s="12" t="n">
        <v>6.6</v>
      </c>
    </row>
    <row r="13" spans="1:4">
      <c r="A13" s="4" t="s">
        <v>838</v>
      </c>
      <c r="B13" s="12" t="n">
        <v>6.32</v>
      </c>
      <c r="C13" s="12" t="n">
        <v>6.88</v>
      </c>
      <c r="D13" s="12" t="n">
        <v>6.77</v>
      </c>
    </row>
    <row r="14" spans="1:4">
      <c r="A14" s="4" t="s">
        <v>859</v>
      </c>
      <c r="B14" s="8" t="n">
        <v>5.15</v>
      </c>
      <c r="C14" s="8" t="n">
        <v>7.01</v>
      </c>
      <c r="D14" s="8" t="n">
        <v>6.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861</v>
      </c>
      <c r="B1" s="2" t="s">
        <v>1</v>
      </c>
    </row>
    <row r="2" spans="1:2">
      <c r="B2" s="2" t="s">
        <v>862</v>
      </c>
    </row>
    <row r="3" spans="1:2">
      <c r="A3" s="3" t="s">
        <v>856</v>
      </c>
    </row>
    <row r="4" spans="1:2">
      <c r="A4" s="4" t="s">
        <v>863</v>
      </c>
      <c r="B4" s="5" t="n">
        <v>1001206</v>
      </c>
    </row>
    <row r="5" spans="1:2">
      <c r="A5" s="4" t="s">
        <v>864</v>
      </c>
      <c r="B5" s="5" t="n">
        <v>0</v>
      </c>
    </row>
    <row r="6" spans="1:2">
      <c r="A6" s="4" t="s">
        <v>865</v>
      </c>
      <c r="B6" s="5" t="n">
        <v>-42014</v>
      </c>
    </row>
    <row r="7" spans="1:2">
      <c r="A7" s="4" t="s">
        <v>866</v>
      </c>
      <c r="B7" s="5" t="n">
        <v>959192</v>
      </c>
    </row>
    <row r="8" spans="1:2">
      <c r="A8" s="3" t="s">
        <v>867</v>
      </c>
    </row>
    <row r="9" spans="1:2">
      <c r="A9" s="4" t="s">
        <v>868</v>
      </c>
      <c r="B9" s="8" t="n">
        <v>5.15</v>
      </c>
    </row>
    <row r="10" spans="1:2">
      <c r="A10" s="4" t="s">
        <v>869</v>
      </c>
      <c r="B10" s="5" t="n">
        <v>0</v>
      </c>
    </row>
    <row r="11" spans="1:2">
      <c r="A11" s="4" t="s">
        <v>870</v>
      </c>
      <c r="B11" s="12" t="n">
        <v>5.15</v>
      </c>
    </row>
    <row r="12" spans="1:2">
      <c r="A12" s="4" t="s">
        <v>871</v>
      </c>
      <c r="B12" s="8" t="n">
        <v>5.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8</v>
      </c>
    </row>
    <row r="3" spans="1:4">
      <c r="A3" s="3" t="s">
        <v>830</v>
      </c>
    </row>
    <row r="4" spans="1:4">
      <c r="A4" s="4" t="s">
        <v>363</v>
      </c>
      <c r="B4" s="6" t="n">
        <v>3112</v>
      </c>
      <c r="C4" s="6" t="n">
        <v>1621</v>
      </c>
      <c r="D4" s="6" t="n">
        <v>15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8</v>
      </c>
    </row>
    <row r="3" spans="1:4">
      <c r="A3" s="3" t="s">
        <v>874</v>
      </c>
    </row>
    <row r="4" spans="1:4">
      <c r="A4" s="4" t="s">
        <v>875</v>
      </c>
      <c r="B4" s="4" t="s">
        <v>407</v>
      </c>
    </row>
    <row r="5" spans="1:4">
      <c r="A5" s="4" t="s">
        <v>876</v>
      </c>
      <c r="B5" s="4" t="s">
        <v>877</v>
      </c>
    </row>
    <row r="6" spans="1:4">
      <c r="A6" s="4" t="s">
        <v>878</v>
      </c>
      <c r="B6" s="4" t="s">
        <v>543</v>
      </c>
    </row>
    <row r="7" spans="1:4">
      <c r="A7" s="4" t="s">
        <v>879</v>
      </c>
      <c r="B7" s="9" t="n">
        <v>2.3</v>
      </c>
      <c r="C7" s="9" t="n">
        <v>2.5</v>
      </c>
      <c r="D7" s="9"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80</v>
      </c>
      <c r="B1" s="2" t="s">
        <v>347</v>
      </c>
      <c r="C1" s="2" t="s">
        <v>348</v>
      </c>
      <c r="E1" s="2" t="s">
        <v>1</v>
      </c>
    </row>
    <row r="2" spans="1:7">
      <c r="B2" s="2" t="s">
        <v>4</v>
      </c>
      <c r="C2" s="2" t="s">
        <v>4</v>
      </c>
      <c r="D2" s="2" t="s">
        <v>354</v>
      </c>
      <c r="E2" s="2" t="s">
        <v>2</v>
      </c>
      <c r="F2" s="2" t="s">
        <v>32</v>
      </c>
      <c r="G2" s="2" t="s">
        <v>88</v>
      </c>
    </row>
    <row r="3" spans="1:7">
      <c r="A3" s="3" t="s">
        <v>881</v>
      </c>
    </row>
    <row r="4" spans="1:7">
      <c r="A4" s="4" t="s">
        <v>832</v>
      </c>
      <c r="G4" s="6" t="n">
        <v>1000</v>
      </c>
    </row>
    <row r="5" spans="1:7">
      <c r="A5" s="4" t="s">
        <v>118</v>
      </c>
    </row>
    <row r="6" spans="1:7">
      <c r="A6" s="3" t="s">
        <v>881</v>
      </c>
    </row>
    <row r="7" spans="1:7">
      <c r="A7" s="4" t="s">
        <v>840</v>
      </c>
      <c r="E7" s="5" t="n">
        <v>9000</v>
      </c>
      <c r="F7" s="5" t="n">
        <v>25000</v>
      </c>
      <c r="G7" s="5" t="n">
        <v>52000</v>
      </c>
    </row>
    <row r="8" spans="1:7">
      <c r="A8" s="4" t="s">
        <v>832</v>
      </c>
      <c r="G8" s="6" t="n">
        <v>1000</v>
      </c>
    </row>
    <row r="9" spans="1:7">
      <c r="A9" s="4" t="s">
        <v>797</v>
      </c>
    </row>
    <row r="10" spans="1:7">
      <c r="A10" s="3" t="s">
        <v>881</v>
      </c>
    </row>
    <row r="11" spans="1:7">
      <c r="A11" s="4" t="s">
        <v>882</v>
      </c>
      <c r="B11" s="5" t="n">
        <v>112400</v>
      </c>
      <c r="C11" s="5" t="n">
        <v>112400</v>
      </c>
      <c r="D11" s="5" t="n">
        <v>2865000</v>
      </c>
      <c r="E11" s="5" t="n">
        <v>3000000</v>
      </c>
    </row>
    <row r="12" spans="1:7">
      <c r="A12" s="4" t="s">
        <v>799</v>
      </c>
      <c r="B12" s="6" t="n">
        <v>400000</v>
      </c>
      <c r="D12" s="6" t="n">
        <v>15100000</v>
      </c>
      <c r="E12" s="6" t="n">
        <v>15500000</v>
      </c>
    </row>
    <row r="13" spans="1:7">
      <c r="A13" s="4" t="s">
        <v>372</v>
      </c>
    </row>
    <row r="14" spans="1:7">
      <c r="A14" s="3" t="s">
        <v>881</v>
      </c>
    </row>
    <row r="15" spans="1:7">
      <c r="A15" s="4" t="s">
        <v>840</v>
      </c>
      <c r="E15" s="5" t="n">
        <v>29689</v>
      </c>
      <c r="F15" s="5" t="n">
        <v>50719</v>
      </c>
      <c r="G15" s="5" t="n">
        <v>52024</v>
      </c>
    </row>
    <row r="16" spans="1:7">
      <c r="A16" s="4" t="s">
        <v>832</v>
      </c>
      <c r="E16" s="6" t="n">
        <v>79000</v>
      </c>
      <c r="F16" s="6" t="n">
        <v>1500000</v>
      </c>
      <c r="G16" s="6" t="n">
        <v>400000</v>
      </c>
    </row>
    <row r="17" spans="1:7">
      <c r="A17" s="4" t="s">
        <v>883</v>
      </c>
      <c r="E17" s="6" t="n">
        <v>0</v>
      </c>
      <c r="F17" s="6" t="n">
        <v>500000</v>
      </c>
    </row>
    <row r="18" spans="1:7">
      <c r="A18" s="4" t="s">
        <v>884</v>
      </c>
    </row>
    <row r="19" spans="1:7">
      <c r="A19" s="3" t="s">
        <v>881</v>
      </c>
    </row>
    <row r="20" spans="1:7">
      <c r="A20" s="4" t="s">
        <v>840</v>
      </c>
      <c r="E20" s="5" t="n">
        <v>29689</v>
      </c>
      <c r="F20" s="5" t="n">
        <v>50719</v>
      </c>
      <c r="G20" s="5" t="n">
        <v>52024</v>
      </c>
    </row>
    <row r="21" spans="1:7">
      <c r="A21" s="4" t="s">
        <v>832</v>
      </c>
      <c r="F21" s="6" t="n">
        <v>1500000</v>
      </c>
      <c r="G21" s="6" t="n">
        <v>400000</v>
      </c>
    </row>
    <row r="22" spans="1:7">
      <c r="A22" s="4" t="s">
        <v>885</v>
      </c>
    </row>
    <row r="23" spans="1:7">
      <c r="A23" s="3" t="s">
        <v>881</v>
      </c>
    </row>
    <row r="24" spans="1:7">
      <c r="A24" s="4" t="s">
        <v>832</v>
      </c>
      <c r="E24" s="6" t="n">
        <v>100000</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48</v>
      </c>
      <c r="J1" s="2" t="s">
        <v>1</v>
      </c>
    </row>
    <row r="2" spans="1:12">
      <c r="B2" s="2" t="s">
        <v>2</v>
      </c>
      <c r="C2" s="2" t="s">
        <v>353</v>
      </c>
      <c r="D2" s="2" t="s">
        <v>4</v>
      </c>
      <c r="E2" s="2" t="s">
        <v>354</v>
      </c>
      <c r="F2" s="2" t="s">
        <v>32</v>
      </c>
      <c r="G2" s="2" t="s">
        <v>437</v>
      </c>
      <c r="H2" s="2" t="s">
        <v>438</v>
      </c>
      <c r="I2" s="2" t="s">
        <v>439</v>
      </c>
      <c r="J2" s="2" t="s">
        <v>2</v>
      </c>
      <c r="K2" s="2" t="s">
        <v>32</v>
      </c>
      <c r="L2" s="2" t="s">
        <v>88</v>
      </c>
    </row>
    <row r="3" spans="1:12">
      <c r="A3" s="3" t="s">
        <v>887</v>
      </c>
    </row>
    <row r="4" spans="1:12">
      <c r="A4" s="4" t="s">
        <v>89</v>
      </c>
      <c r="B4" s="6" t="n">
        <v>136628</v>
      </c>
      <c r="C4" s="6" t="n">
        <v>262413</v>
      </c>
      <c r="D4" s="6" t="n">
        <v>119565</v>
      </c>
      <c r="E4" s="6" t="n">
        <v>94505</v>
      </c>
      <c r="F4" s="6" t="n">
        <v>167026</v>
      </c>
      <c r="G4" s="6" t="n">
        <v>302791</v>
      </c>
      <c r="H4" s="6" t="n">
        <v>140977</v>
      </c>
      <c r="I4" s="6" t="n">
        <v>95809</v>
      </c>
      <c r="J4" s="6" t="n">
        <v>613111</v>
      </c>
      <c r="K4" s="6" t="n">
        <v>706603</v>
      </c>
      <c r="L4" s="6" t="n">
        <v>745741</v>
      </c>
    </row>
    <row r="5" spans="1:12">
      <c r="A5" s="4" t="s">
        <v>91</v>
      </c>
      <c r="B5" s="5" t="n">
        <v>30160</v>
      </c>
      <c r="C5" s="5" t="n">
        <v>61781</v>
      </c>
      <c r="D5" s="5" t="n">
        <v>33719</v>
      </c>
      <c r="E5" s="5" t="n">
        <v>30021</v>
      </c>
      <c r="F5" s="5" t="n">
        <v>52105</v>
      </c>
      <c r="G5" s="5" t="n">
        <v>94933</v>
      </c>
      <c r="H5" s="5" t="n">
        <v>44800</v>
      </c>
      <c r="I5" s="5" t="n">
        <v>31183</v>
      </c>
      <c r="J5" s="5" t="n">
        <v>155681</v>
      </c>
      <c r="K5" s="5" t="n">
        <v>223021</v>
      </c>
      <c r="L5" s="5" t="n">
        <v>228569</v>
      </c>
    </row>
    <row r="6" spans="1:12">
      <c r="A6" s="4" t="s">
        <v>94</v>
      </c>
      <c r="B6" s="5" t="n">
        <v>-26580</v>
      </c>
      <c r="C6" s="5" t="n">
        <v>-7746</v>
      </c>
      <c r="D6" s="5" t="n">
        <v>-14108</v>
      </c>
      <c r="E6" s="5" t="n">
        <v>-15724</v>
      </c>
      <c r="F6" s="5" t="n">
        <v>-2391</v>
      </c>
      <c r="G6" s="5" t="n">
        <v>34413</v>
      </c>
      <c r="H6" s="5" t="n">
        <v>-1100</v>
      </c>
      <c r="I6" s="5" t="n">
        <v>-13816</v>
      </c>
      <c r="J6" s="5" t="n">
        <v>-64158</v>
      </c>
      <c r="K6" s="5" t="n">
        <v>17106</v>
      </c>
      <c r="L6" s="5" t="n">
        <v>30530</v>
      </c>
    </row>
    <row r="7" spans="1:12">
      <c r="A7" s="4" t="s">
        <v>888</v>
      </c>
      <c r="B7" s="5" t="n">
        <v>-29771</v>
      </c>
      <c r="C7" s="5" t="n">
        <v>-16651</v>
      </c>
      <c r="D7" s="5" t="n">
        <v>-16371</v>
      </c>
      <c r="E7" s="5" t="n">
        <v>-18629</v>
      </c>
      <c r="F7" s="5" t="n">
        <v>-5844</v>
      </c>
      <c r="G7" s="5" t="n">
        <v>31612</v>
      </c>
      <c r="H7" s="5" t="n">
        <v>-3441</v>
      </c>
      <c r="I7" s="5" t="n">
        <v>-16951</v>
      </c>
      <c r="J7" s="5" t="n">
        <v>-81422</v>
      </c>
      <c r="K7" s="5" t="n">
        <v>5376</v>
      </c>
      <c r="L7" s="5" t="n">
        <v>26593</v>
      </c>
    </row>
    <row r="8" spans="1:12">
      <c r="A8" s="4" t="s">
        <v>104</v>
      </c>
      <c r="B8" s="6" t="n">
        <v>-30487</v>
      </c>
      <c r="C8" s="6" t="n">
        <v>-17569</v>
      </c>
      <c r="D8" s="6" t="n">
        <v>-16687</v>
      </c>
      <c r="E8" s="6" t="n">
        <v>-18825</v>
      </c>
      <c r="F8" s="6" t="n">
        <v>-7752</v>
      </c>
      <c r="G8" s="6" t="n">
        <v>30529</v>
      </c>
      <c r="H8" s="6" t="n">
        <v>-4145</v>
      </c>
      <c r="I8" s="6" t="n">
        <v>-17383</v>
      </c>
      <c r="J8" s="6" t="n">
        <v>-83085</v>
      </c>
      <c r="K8" s="6" t="n">
        <v>1243</v>
      </c>
      <c r="L8" s="6" t="n">
        <v>23254</v>
      </c>
    </row>
    <row r="9" spans="1:12">
      <c r="A9" s="4" t="s">
        <v>107</v>
      </c>
      <c r="B9" s="8" t="n">
        <v>-1.33</v>
      </c>
      <c r="C9" s="8" t="n">
        <v>-0.77</v>
      </c>
      <c r="D9" s="8" t="n">
        <v>-0.77</v>
      </c>
      <c r="E9" s="8" t="n">
        <v>-1.01</v>
      </c>
      <c r="F9" s="8" t="n">
        <v>-0.47</v>
      </c>
      <c r="G9" s="8" t="n">
        <v>1.91</v>
      </c>
      <c r="H9" s="8" t="n">
        <v>-0.27</v>
      </c>
      <c r="I9" s="8" t="n">
        <v>-1.01</v>
      </c>
      <c r="J9" s="8" t="n">
        <v>-3.89</v>
      </c>
      <c r="K9" s="8" t="n">
        <v>0.08</v>
      </c>
      <c r="L9" s="8" t="n">
        <v>1.2</v>
      </c>
    </row>
    <row r="10" spans="1:12">
      <c r="A10" s="4" t="s">
        <v>889</v>
      </c>
      <c r="B10" s="5" t="n">
        <v>22799</v>
      </c>
      <c r="C10" s="5" t="n">
        <v>22772</v>
      </c>
      <c r="D10" s="5" t="n">
        <v>21616</v>
      </c>
      <c r="E10" s="5" t="n">
        <v>18104</v>
      </c>
      <c r="F10" s="5" t="n">
        <v>16098</v>
      </c>
      <c r="G10" s="5" t="n">
        <v>16044</v>
      </c>
      <c r="H10" s="5" t="n">
        <v>16402</v>
      </c>
      <c r="I10" s="5" t="n">
        <v>17218</v>
      </c>
      <c r="J10" s="5" t="n">
        <v>21341</v>
      </c>
      <c r="K10" s="5" t="n">
        <v>16542</v>
      </c>
      <c r="L10" s="5" t="n">
        <v>19435</v>
      </c>
    </row>
    <row r="11" spans="1:12">
      <c r="A11" s="4" t="s">
        <v>109</v>
      </c>
      <c r="B11" s="8" t="n">
        <v>-1.33</v>
      </c>
      <c r="C11" s="8" t="n">
        <v>-0.77</v>
      </c>
      <c r="D11" s="8" t="n">
        <v>-0.77</v>
      </c>
      <c r="E11" s="8" t="n">
        <v>-1.01</v>
      </c>
      <c r="F11" s="8" t="n">
        <v>-0.47</v>
      </c>
      <c r="G11" s="8" t="n">
        <v>0.82</v>
      </c>
      <c r="H11" s="8" t="n">
        <v>-0.27</v>
      </c>
      <c r="I11" s="8" t="n">
        <v>-1.01</v>
      </c>
      <c r="J11" s="8" t="n">
        <v>-3.89</v>
      </c>
      <c r="K11" s="8" t="n">
        <v>0.07000000000000001</v>
      </c>
      <c r="L11" s="8" t="n">
        <v>0.71</v>
      </c>
    </row>
    <row r="12" spans="1:12">
      <c r="A12" s="4" t="s">
        <v>890</v>
      </c>
      <c r="B12" s="5" t="n">
        <v>22799</v>
      </c>
      <c r="C12" s="5" t="n">
        <v>22772</v>
      </c>
      <c r="D12" s="5" t="n">
        <v>21616</v>
      </c>
      <c r="E12" s="5" t="n">
        <v>18104</v>
      </c>
      <c r="F12" s="5" t="n">
        <v>16098</v>
      </c>
      <c r="G12" s="5" t="n">
        <v>39504</v>
      </c>
      <c r="H12" s="5" t="n">
        <v>16402</v>
      </c>
      <c r="I12" s="5" t="n">
        <v>17218</v>
      </c>
      <c r="J12" s="5" t="n">
        <v>21341</v>
      </c>
      <c r="K12" s="5" t="n">
        <v>16665</v>
      </c>
      <c r="L12" s="5" t="n">
        <v>4332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v>
      </c>
      <c r="C1" s="2" t="s">
        <v>2</v>
      </c>
    </row>
    <row r="2" spans="1:3">
      <c r="A2" s="3" t="s">
        <v>892</v>
      </c>
    </row>
    <row r="3" spans="1:3">
      <c r="A3" s="4" t="s">
        <v>471</v>
      </c>
      <c r="C3" s="9" t="n">
        <v>22.8</v>
      </c>
    </row>
    <row r="4" spans="1:3">
      <c r="A4" s="4" t="s">
        <v>476</v>
      </c>
      <c r="C4" s="11" t="n">
        <v>18.6</v>
      </c>
    </row>
    <row r="5" spans="1:3">
      <c r="A5" s="4" t="s">
        <v>470</v>
      </c>
      <c r="C5" s="9" t="n">
        <v>8.9</v>
      </c>
    </row>
    <row r="6" spans="1:3">
      <c r="A6" s="4" t="s">
        <v>893</v>
      </c>
    </row>
    <row r="7" spans="1:3">
      <c r="A7" s="3" t="s">
        <v>892</v>
      </c>
    </row>
    <row r="8" spans="1:3">
      <c r="A8" s="4" t="s">
        <v>471</v>
      </c>
      <c r="B8" s="9" t="n">
        <v>22.8</v>
      </c>
    </row>
    <row r="9" spans="1:3">
      <c r="A9" s="4" t="s">
        <v>476</v>
      </c>
      <c r="B9" s="11" t="n">
        <v>13.1</v>
      </c>
    </row>
    <row r="10" spans="1:3">
      <c r="A10" s="4" t="s">
        <v>894</v>
      </c>
      <c r="B10" s="11" t="n">
        <v>13.9</v>
      </c>
    </row>
    <row r="11" spans="1:3">
      <c r="A11" s="4" t="s">
        <v>895</v>
      </c>
      <c r="B11" s="5" t="n">
        <v>22</v>
      </c>
    </row>
    <row r="12" spans="1:3">
      <c r="A12" s="4" t="s">
        <v>470</v>
      </c>
      <c r="B12" s="11" t="n">
        <v>8.9</v>
      </c>
    </row>
    <row r="13" spans="1:3">
      <c r="A13" s="4" t="s">
        <v>896</v>
      </c>
      <c r="B13" s="9" t="n">
        <v>1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7</v>
      </c>
      <c r="B1" s="2" t="s">
        <v>1</v>
      </c>
    </row>
    <row r="2" spans="1:4">
      <c r="B2" s="2" t="s">
        <v>2</v>
      </c>
      <c r="C2" s="2" t="s">
        <v>32</v>
      </c>
      <c r="D2" s="2" t="s">
        <v>88</v>
      </c>
    </row>
    <row r="3" spans="1:4">
      <c r="A3" s="3" t="s">
        <v>898</v>
      </c>
    </row>
    <row r="4" spans="1:4">
      <c r="A4" s="4" t="s">
        <v>899</v>
      </c>
      <c r="B4" s="6" t="n">
        <v>26905</v>
      </c>
      <c r="C4" s="6" t="n">
        <v>28032</v>
      </c>
      <c r="D4" s="6" t="n">
        <v>35618</v>
      </c>
    </row>
    <row r="5" spans="1:4">
      <c r="A5" s="4" t="s">
        <v>900</v>
      </c>
      <c r="B5" s="5" t="n">
        <v>62050</v>
      </c>
      <c r="C5" s="5" t="n">
        <v>50724</v>
      </c>
      <c r="D5" s="5" t="n">
        <v>43875</v>
      </c>
    </row>
    <row r="6" spans="1:4">
      <c r="A6" s="4" t="s">
        <v>901</v>
      </c>
      <c r="B6" s="5" t="n">
        <v>-45947</v>
      </c>
      <c r="C6" s="5" t="n">
        <v>-51851</v>
      </c>
      <c r="D6" s="5" t="n">
        <v>-51461</v>
      </c>
    </row>
    <row r="7" spans="1:4">
      <c r="A7" s="4" t="s">
        <v>902</v>
      </c>
      <c r="B7" s="5" t="n">
        <v>43008</v>
      </c>
      <c r="C7" s="5" t="n">
        <v>26905</v>
      </c>
      <c r="D7" s="5" t="n">
        <v>28032</v>
      </c>
    </row>
    <row r="8" spans="1:4">
      <c r="A8" s="4" t="s">
        <v>903</v>
      </c>
    </row>
    <row r="9" spans="1:4">
      <c r="A9" s="3" t="s">
        <v>898</v>
      </c>
    </row>
    <row r="10" spans="1:4">
      <c r="A10" s="4" t="s">
        <v>899</v>
      </c>
      <c r="B10" s="5" t="n">
        <v>2864</v>
      </c>
      <c r="C10" s="5" t="n">
        <v>2714</v>
      </c>
      <c r="D10" s="5" t="n">
        <v>3264</v>
      </c>
    </row>
    <row r="11" spans="1:4">
      <c r="A11" s="4" t="s">
        <v>900</v>
      </c>
      <c r="B11" s="5" t="n">
        <v>11803</v>
      </c>
      <c r="C11" s="5" t="n">
        <v>303</v>
      </c>
      <c r="D11" s="5" t="n">
        <v>-143</v>
      </c>
    </row>
    <row r="12" spans="1:4">
      <c r="A12" s="4" t="s">
        <v>901</v>
      </c>
      <c r="B12" s="5" t="n">
        <v>-3727</v>
      </c>
      <c r="C12" s="5" t="n">
        <v>-153</v>
      </c>
      <c r="D12" s="5" t="n">
        <v>-407</v>
      </c>
    </row>
    <row r="13" spans="1:4">
      <c r="A13" s="4" t="s">
        <v>902</v>
      </c>
      <c r="B13" s="5" t="n">
        <v>10940</v>
      </c>
      <c r="C13" s="5" t="n">
        <v>2864</v>
      </c>
      <c r="D13" s="5" t="n">
        <v>2714</v>
      </c>
    </row>
    <row r="14" spans="1:4">
      <c r="A14" s="4" t="s">
        <v>904</v>
      </c>
    </row>
    <row r="15" spans="1:4">
      <c r="A15" s="3" t="s">
        <v>898</v>
      </c>
    </row>
    <row r="16" spans="1:4">
      <c r="A16" s="4" t="s">
        <v>899</v>
      </c>
      <c r="B16" s="5" t="n">
        <v>7617</v>
      </c>
      <c r="C16" s="5" t="n">
        <v>8051</v>
      </c>
      <c r="D16" s="5" t="n">
        <v>7877</v>
      </c>
    </row>
    <row r="17" spans="1:4">
      <c r="A17" s="4" t="s">
        <v>900</v>
      </c>
      <c r="B17" s="5" t="n">
        <v>7593</v>
      </c>
      <c r="C17" s="5" t="n">
        <v>-161</v>
      </c>
      <c r="D17" s="5" t="n">
        <v>1511</v>
      </c>
    </row>
    <row r="18" spans="1:4">
      <c r="A18" s="4" t="s">
        <v>901</v>
      </c>
      <c r="B18" s="5" t="n">
        <v>-764</v>
      </c>
      <c r="C18" s="5" t="n">
        <v>-273</v>
      </c>
      <c r="D18" s="5" t="n">
        <v>-1337</v>
      </c>
    </row>
    <row r="19" spans="1:4">
      <c r="A19" s="4" t="s">
        <v>902</v>
      </c>
      <c r="B19" s="5" t="n">
        <v>14446</v>
      </c>
      <c r="C19" s="5" t="n">
        <v>7617</v>
      </c>
      <c r="D19" s="5" t="n">
        <v>8051</v>
      </c>
    </row>
    <row r="20" spans="1:4">
      <c r="A20" s="4" t="s">
        <v>56</v>
      </c>
    </row>
    <row r="21" spans="1:4">
      <c r="A21" s="3" t="s">
        <v>898</v>
      </c>
    </row>
    <row r="22" spans="1:4">
      <c r="A22" s="4" t="s">
        <v>899</v>
      </c>
      <c r="B22" s="5" t="n">
        <v>16424</v>
      </c>
      <c r="C22" s="5" t="n">
        <v>17267</v>
      </c>
      <c r="D22" s="5" t="n">
        <v>24477</v>
      </c>
    </row>
    <row r="23" spans="1:4">
      <c r="A23" s="4" t="s">
        <v>900</v>
      </c>
      <c r="B23" s="5" t="n">
        <v>42654</v>
      </c>
      <c r="C23" s="5" t="n">
        <v>50582</v>
      </c>
      <c r="D23" s="5" t="n">
        <v>42507</v>
      </c>
    </row>
    <row r="24" spans="1:4">
      <c r="A24" s="4" t="s">
        <v>901</v>
      </c>
      <c r="B24" s="5" t="n">
        <v>-41456</v>
      </c>
      <c r="C24" s="5" t="n">
        <v>-51425</v>
      </c>
      <c r="D24" s="5" t="n">
        <v>-49717</v>
      </c>
    </row>
    <row r="25" spans="1:4">
      <c r="A25" s="4" t="s">
        <v>902</v>
      </c>
      <c r="B25" s="6" t="n">
        <v>17622</v>
      </c>
      <c r="C25" s="6" t="n">
        <v>16424</v>
      </c>
      <c r="D25" s="6" t="n">
        <v>172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2:58Z</dcterms:created>
  <dcterms:modified xmlns:dcterms="http://purl.org/dc/terms/" xmlns:xsi="http://www.w3.org/2001/XMLSchema-instance" xsi:type="dcterms:W3CDTF">2018-03-16T16:02:58Z</dcterms:modified>
</cp:coreProperties>
</file>